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Loans and Notes Payable" sheetId="14" state="visible" r:id="rId14"/>
    <sheet xmlns:r="http://schemas.openxmlformats.org/officeDocument/2006/relationships" name="Long-Term Obligations" sheetId="15" state="visible" r:id="rId15"/>
    <sheet xmlns:r="http://schemas.openxmlformats.org/officeDocument/2006/relationships" name="Capital Stock" sheetId="16" state="visible" r:id="rId16"/>
    <sheet xmlns:r="http://schemas.openxmlformats.org/officeDocument/2006/relationships" name="Other Expense (Income), net" sheetId="17" state="visible" r:id="rId17"/>
    <sheet xmlns:r="http://schemas.openxmlformats.org/officeDocument/2006/relationships" name="Employee Benefit Plans"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Segment Information" sheetId="22" state="visible" r:id="rId22"/>
    <sheet xmlns:r="http://schemas.openxmlformats.org/officeDocument/2006/relationships" name="Quarterly Result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Changes in Accumulated Other Co" sheetId="26" state="visible" r:id="rId26"/>
    <sheet xmlns:r="http://schemas.openxmlformats.org/officeDocument/2006/relationships" name="Organizational Restructuring" sheetId="27" state="visible" r:id="rId27"/>
    <sheet xmlns:r="http://schemas.openxmlformats.org/officeDocument/2006/relationships" name="Kazzam, LLC"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Basis of presentation and descr" sheetId="31" state="visible" r:id="rId31"/>
    <sheet xmlns:r="http://schemas.openxmlformats.org/officeDocument/2006/relationships" name="Dividends from subsidiaries" sheetId="32" state="visible" r:id="rId32"/>
    <sheet xmlns:r="http://schemas.openxmlformats.org/officeDocument/2006/relationships" name="Schedule II- Valuation and Q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ies, Net (Tables)" sheetId="36" state="visible" r:id="rId36"/>
    <sheet xmlns:r="http://schemas.openxmlformats.org/officeDocument/2006/relationships" name="Property, Plant and Equipment37" sheetId="37" state="visible" r:id="rId37"/>
    <sheet xmlns:r="http://schemas.openxmlformats.org/officeDocument/2006/relationships" name="Acquisitions (Tables)" sheetId="38" state="visible" r:id="rId38"/>
    <sheet xmlns:r="http://schemas.openxmlformats.org/officeDocument/2006/relationships" name="Intangible Assets (Tables)" sheetId="39" state="visible" r:id="rId39"/>
    <sheet xmlns:r="http://schemas.openxmlformats.org/officeDocument/2006/relationships" name="Long-Term Obligations (Tables)" sheetId="40" state="visible" r:id="rId40"/>
    <sheet xmlns:r="http://schemas.openxmlformats.org/officeDocument/2006/relationships" name="Capital Stock (Tables)" sheetId="41" state="visible" r:id="rId41"/>
    <sheet xmlns:r="http://schemas.openxmlformats.org/officeDocument/2006/relationships" name="Other Expense (Income), net (Ta" sheetId="42" state="visible" r:id="rId42"/>
    <sheet xmlns:r="http://schemas.openxmlformats.org/officeDocument/2006/relationships" name="Equity Incentive Plans (Tables)" sheetId="43" state="visible" r:id="rId43"/>
    <sheet xmlns:r="http://schemas.openxmlformats.org/officeDocument/2006/relationships" name="Income Taxes (Tables)" sheetId="44" state="visible" r:id="rId44"/>
    <sheet xmlns:r="http://schemas.openxmlformats.org/officeDocument/2006/relationships" name="Commitments, Contingencies an45" sheetId="45" state="visible" r:id="rId45"/>
    <sheet xmlns:r="http://schemas.openxmlformats.org/officeDocument/2006/relationships" name="Segment Information (Tables)" sheetId="46" state="visible" r:id="rId46"/>
    <sheet xmlns:r="http://schemas.openxmlformats.org/officeDocument/2006/relationships" name="Quarterly Results (Tables)" sheetId="47" state="visible" r:id="rId47"/>
    <sheet xmlns:r="http://schemas.openxmlformats.org/officeDocument/2006/relationships" name="Fair Value Measurements (Tables" sheetId="48" state="visible" r:id="rId48"/>
    <sheet xmlns:r="http://schemas.openxmlformats.org/officeDocument/2006/relationships" name="Derivative Financial Instrume49" sheetId="49" state="visible" r:id="rId49"/>
    <sheet xmlns:r="http://schemas.openxmlformats.org/officeDocument/2006/relationships" name="Changes in Accumulated Other 50" sheetId="50" state="visible" r:id="rId50"/>
    <sheet xmlns:r="http://schemas.openxmlformats.org/officeDocument/2006/relationships" name="Organization, Description of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ntories, Net - Inventories "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Acquisitions - Additional Infor" sheetId="57" state="visible" r:id="rId57"/>
    <sheet xmlns:r="http://schemas.openxmlformats.org/officeDocument/2006/relationships" name="Acquisitions - Schedule of Chan"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Loans and Notes Payable - ABL F" sheetId="61" state="visible" r:id="rId61"/>
    <sheet xmlns:r="http://schemas.openxmlformats.org/officeDocument/2006/relationships" name="Loans and Notes Payable - Other" sheetId="62" state="visible" r:id="rId62"/>
    <sheet xmlns:r="http://schemas.openxmlformats.org/officeDocument/2006/relationships" name="Long-Term Obligations - Summary" sheetId="63" state="visible" r:id="rId63"/>
    <sheet xmlns:r="http://schemas.openxmlformats.org/officeDocument/2006/relationships" name="Long-Term Obligations - Summa64" sheetId="64" state="visible" r:id="rId64"/>
    <sheet xmlns:r="http://schemas.openxmlformats.org/officeDocument/2006/relationships" name="Long-Term Obligations - Term Lo" sheetId="65" state="visible" r:id="rId65"/>
    <sheet xmlns:r="http://schemas.openxmlformats.org/officeDocument/2006/relationships" name="Long-Term Obligations - Senior " sheetId="66" state="visible" r:id="rId66"/>
    <sheet xmlns:r="http://schemas.openxmlformats.org/officeDocument/2006/relationships" name="Long-Term Obligations - Summa67" sheetId="67" state="visible" r:id="rId67"/>
    <sheet xmlns:r="http://schemas.openxmlformats.org/officeDocument/2006/relationships" name="Long-Term Obligations - Maturit" sheetId="68" state="visible" r:id="rId68"/>
    <sheet xmlns:r="http://schemas.openxmlformats.org/officeDocument/2006/relationships" name="Capital Stock - Additional Info" sheetId="69" state="visible" r:id="rId69"/>
    <sheet xmlns:r="http://schemas.openxmlformats.org/officeDocument/2006/relationships" name="Capital Stock - Summary Changes" sheetId="70" state="visible" r:id="rId70"/>
    <sheet xmlns:r="http://schemas.openxmlformats.org/officeDocument/2006/relationships" name="Other Expense (Income), Net - S" sheetId="71" state="visible" r:id="rId71"/>
    <sheet xmlns:r="http://schemas.openxmlformats.org/officeDocument/2006/relationships" name="Other Expense (Income), Net -72" sheetId="72" state="visible" r:id="rId72"/>
    <sheet xmlns:r="http://schemas.openxmlformats.org/officeDocument/2006/relationships" name="Employee Benefit Plans - Additi" sheetId="73" state="visible" r:id="rId73"/>
    <sheet xmlns:r="http://schemas.openxmlformats.org/officeDocument/2006/relationships" name="Equity Incentive Plans - Additi" sheetId="74" state="visible" r:id="rId74"/>
    <sheet xmlns:r="http://schemas.openxmlformats.org/officeDocument/2006/relationships" name="Equity Incentive Plans - Fair V" sheetId="75" state="visible" r:id="rId75"/>
    <sheet xmlns:r="http://schemas.openxmlformats.org/officeDocument/2006/relationships" name="Equity Incentive Plans - Summar" sheetId="76" state="visible" r:id="rId76"/>
    <sheet xmlns:r="http://schemas.openxmlformats.org/officeDocument/2006/relationships" name="Income Taxes - Additional Infor" sheetId="77" state="visible" r:id="rId77"/>
    <sheet xmlns:r="http://schemas.openxmlformats.org/officeDocument/2006/relationships" name="Income Taxes - Summary of Domes" sheetId="78" state="visible" r:id="rId78"/>
    <sheet xmlns:r="http://schemas.openxmlformats.org/officeDocument/2006/relationships" name="Income Taxes - Summary Income T" sheetId="79" state="visible" r:id="rId79"/>
    <sheet xmlns:r="http://schemas.openxmlformats.org/officeDocument/2006/relationships" name="Income Taxes - Summary of Defer" sheetId="80" state="visible" r:id="rId80"/>
    <sheet xmlns:r="http://schemas.openxmlformats.org/officeDocument/2006/relationships" name="Income Taxes - Summary of Diffe" sheetId="81" state="visible" r:id="rId81"/>
    <sheet xmlns:r="http://schemas.openxmlformats.org/officeDocument/2006/relationships" name="Income Taxes - Summary of Activ" sheetId="82" state="visible" r:id="rId82"/>
    <sheet xmlns:r="http://schemas.openxmlformats.org/officeDocument/2006/relationships" name="Commitments, Contingencies an83" sheetId="83" state="visible" r:id="rId83"/>
    <sheet xmlns:r="http://schemas.openxmlformats.org/officeDocument/2006/relationships" name="Commitments, Contingencies an84" sheetId="84" state="visible" r:id="rId84"/>
    <sheet xmlns:r="http://schemas.openxmlformats.org/officeDocument/2006/relationships" name="Commitments, Contingencies an85"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88" sheetId="88" state="visible" r:id="rId88"/>
    <sheet xmlns:r="http://schemas.openxmlformats.org/officeDocument/2006/relationships" name="Quarterly Results (Unaudited) -" sheetId="89" state="visible" r:id="rId89"/>
    <sheet xmlns:r="http://schemas.openxmlformats.org/officeDocument/2006/relationships" name="Quarterly Results (Unaudited)90" sheetId="90" state="visible" r:id="rId90"/>
    <sheet xmlns:r="http://schemas.openxmlformats.org/officeDocument/2006/relationships" name="Fair Value Measurements - Addit" sheetId="91" state="visible" r:id="rId91"/>
    <sheet xmlns:r="http://schemas.openxmlformats.org/officeDocument/2006/relationships" name="Fair Value Measurements - Summa" sheetId="92" state="visible" r:id="rId92"/>
    <sheet xmlns:r="http://schemas.openxmlformats.org/officeDocument/2006/relationships" name="Fair Value Measurements - Sum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Changes in Accumulated Other 97" sheetId="97" state="visible" r:id="rId97"/>
    <sheet xmlns:r="http://schemas.openxmlformats.org/officeDocument/2006/relationships" name="Organizational Restructuring - " sheetId="98" state="visible" r:id="rId98"/>
    <sheet xmlns:r="http://schemas.openxmlformats.org/officeDocument/2006/relationships" name="Kazzam, LLC - Additional Inform" sheetId="99" state="visible" r:id="rId99"/>
    <sheet xmlns:r="http://schemas.openxmlformats.org/officeDocument/2006/relationships" name="Subsequent Events - Additional " sheetId="100" state="visible" r:id="rId100"/>
    <sheet xmlns:r="http://schemas.openxmlformats.org/officeDocument/2006/relationships" name="Schedule I - Condensed Finan101" sheetId="101" state="visible" r:id="rId101"/>
    <sheet xmlns:r="http://schemas.openxmlformats.org/officeDocument/2006/relationships" name="Schedule I - Condensed Finan102" sheetId="102" state="visible" r:id="rId102"/>
    <sheet xmlns:r="http://schemas.openxmlformats.org/officeDocument/2006/relationships" name="Schedule I - Condensed Finan103" sheetId="103" state="visible" r:id="rId103"/>
    <sheet xmlns:r="http://schemas.openxmlformats.org/officeDocument/2006/relationships" name="Schedule I - Condensed Finan104" sheetId="104" state="visible" r:id="rId104"/>
    <sheet xmlns:r="http://schemas.openxmlformats.org/officeDocument/2006/relationships" name="Dividends from Subsidiaries - A" sheetId="105" state="visible" r:id="rId105"/>
    <sheet xmlns:r="http://schemas.openxmlformats.org/officeDocument/2006/relationships" name="Schedule II - Valuation and Qua" sheetId="106" state="visible" r:id="rId106"/>
  </sheets>
  <definedNames/>
  <calcPr calcId="124519" fullCalcOnLoad="1"/>
</workbook>
</file>

<file path=xl/sharedStrings.xml><?xml version="1.0" encoding="utf-8"?>
<sst xmlns="http://schemas.openxmlformats.org/spreadsheetml/2006/main" uniqueCount="1072">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RTY</t>
  </si>
  <si>
    <t>Entity Registrant Name</t>
  </si>
  <si>
    <t>Party City Holdco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securities</t>
  </si>
  <si>
    <t>Commitments and contingencies</t>
  </si>
  <si>
    <t xml:space="preserve"> </t>
  </si>
  <si>
    <t>Stockholders' equity:</t>
  </si>
  <si>
    <t>Common stock (96,380,102 and 119,515,894 shares outstanding and 119,759,669 and 119,515,894 shares issued at December 31, 2017 and December 31, 2016, respectively)</t>
  </si>
  <si>
    <t>Additional paid-in capital</t>
  </si>
  <si>
    <t>Retained earnings</t>
  </si>
  <si>
    <t>Accumulated other comprehensive loss</t>
  </si>
  <si>
    <t>Total Party City Holdco Inc. stockholders' equity before common stock held in treasury</t>
  </si>
  <si>
    <t>Less: Common stock held in treasury, at cost (23,379,567 shares at December 31, 2017)</t>
  </si>
  <si>
    <t>Total Party City Holdco Inc. stockholders' equity</t>
  </si>
  <si>
    <t>Noncontrolling interests</t>
  </si>
  <si>
    <t>Total stockholders' equity</t>
  </si>
  <si>
    <t>Total liabilities, redeemable securities and stockholders' equity</t>
  </si>
  <si>
    <t>Consolidated Balance Sheets (Parenthetical) - shares</t>
  </si>
  <si>
    <t>Statement of Financial Position [Abstract]</t>
  </si>
  <si>
    <t>Common stock, shares outstanding</t>
  </si>
  <si>
    <t>Common stock, shares issued</t>
  </si>
  <si>
    <t>Treasury stock, shares</t>
  </si>
  <si>
    <t>Consolidated Statements of Operations and Comprehensive Income (Loss) - USD ($) $ in Thousands</t>
  </si>
  <si>
    <t>Dec. 31, 2015</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Total expenses</t>
  </si>
  <si>
    <t>Income from operations</t>
  </si>
  <si>
    <t>Interest expense, net</t>
  </si>
  <si>
    <t>Other expense (income), net</t>
  </si>
  <si>
    <t>Income before income taxes</t>
  </si>
  <si>
    <t>Income tax (benefit) expense</t>
  </si>
  <si>
    <t>Net income</t>
  </si>
  <si>
    <t>Net income per common share-basic</t>
  </si>
  <si>
    <t>Net income per common share-diluted</t>
  </si>
  <si>
    <t>Weighted-average number of common shares-basic</t>
  </si>
  <si>
    <t>Weighted-average number of common shares-diluted</t>
  </si>
  <si>
    <t>Other comprehensive income (loss), net of tax:</t>
  </si>
  <si>
    <t>Foreign currency adjustments</t>
  </si>
  <si>
    <t>Cash flow hedges</t>
  </si>
  <si>
    <t>Other comprehensive income (loss), net</t>
  </si>
  <si>
    <t>Comprehensive income (loss)</t>
  </si>
  <si>
    <t>Consolidated Statements of Stockholders' Equity - USD ($) $ in Thousands</t>
  </si>
  <si>
    <t>Total</t>
  </si>
  <si>
    <t>Common Stock [Member]</t>
  </si>
  <si>
    <t>Additional Paid-in Capital [Member]</t>
  </si>
  <si>
    <t>Retained Earnings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4</t>
  </si>
  <si>
    <t>Employee equity based compensation</t>
  </si>
  <si>
    <t>Adjustment to redeemable securities</t>
  </si>
  <si>
    <t>Issuance of common stock</t>
  </si>
  <si>
    <t>Exercise of stock options</t>
  </si>
  <si>
    <t>Excess tax benefit from stock options</t>
  </si>
  <si>
    <t>Spin-off of subsidiary</t>
  </si>
  <si>
    <t>Impact of foreign exchange contracts</t>
  </si>
  <si>
    <t>Balance at Dec. 31, 2015</t>
  </si>
  <si>
    <t>Balance at Dec. 31, 2016</t>
  </si>
  <si>
    <t>Warrant</t>
  </si>
  <si>
    <t>Treasury stock purchases</t>
  </si>
  <si>
    <t>Acquired noncontrolling interest</t>
  </si>
  <si>
    <t>Balance at Dec. 31, 2017</t>
  </si>
  <si>
    <t>Consolidated Statements of Cash Flows - USD ($) $ in Thousands</t>
  </si>
  <si>
    <t>Cash flows provided by operating activities:</t>
  </si>
  <si>
    <t>Adjustments to reconcile net income to net cash provided by operating activities:</t>
  </si>
  <si>
    <t>Depreciation and amortization expense</t>
  </si>
  <si>
    <t>Amortization of deferred financing costs</t>
  </si>
  <si>
    <t>Provision for doubtful accounts</t>
  </si>
  <si>
    <t>Deferred income tax (benefit) expense</t>
  </si>
  <si>
    <t>Deferred rent</t>
  </si>
  <si>
    <t>Undistributed (gain) loss in unconsolidated joint ventures</t>
  </si>
  <si>
    <t>Impairment of intangible assets</t>
  </si>
  <si>
    <t>Loss (gain) on disposal of equipment</t>
  </si>
  <si>
    <t>Non-employee equity based compensation</t>
  </si>
  <si>
    <t>Changes in operating assets and liabilities, net of effects of acquired businesses:</t>
  </si>
  <si>
    <t>Decrease (increase) in accounts receivable</t>
  </si>
  <si>
    <t>Decrease (increase) in inventories</t>
  </si>
  <si>
    <t>Increase in prepaid expenses and other current assets</t>
  </si>
  <si>
    <t>Increase (decrease) in accounts payable, accrued expenses and income taxes payable</t>
  </si>
  <si>
    <t>Net cash provided by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used in) provided by financing activities:</t>
  </si>
  <si>
    <t>Repayment of loans, notes payable and long-term obligations</t>
  </si>
  <si>
    <t>Proceeds from loans, notes payable and long-term obligations</t>
  </si>
  <si>
    <t>Cash held in escrow in connection with acquisitions</t>
  </si>
  <si>
    <t>Debt issuance co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t>
  </si>
  <si>
    <t>Interest</t>
  </si>
  <si>
    <t>Income taxes, net of refunds</t>
  </si>
  <si>
    <t>Consolidated Statements of Cash Flows (Parenthetical) - USD ($) $ in Thousands</t>
  </si>
  <si>
    <t>Statement of Cash Flows [Abstract]</t>
  </si>
  <si>
    <t>Capital lease obligations</t>
  </si>
  <si>
    <t>Organization, Description of Business and Basis of Presentation</t>
  </si>
  <si>
    <t>Organization, Consolidation and Presentation of Financial Statements [Abstract]</t>
  </si>
  <si>
    <t>Note 1 — Organization, Description of Business
and Basis of Presentation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and stationery throughout the world. The
Company’s operations include over 900 specialty retail party
supply stores (including franchise stores) in the United States and
Canada operating under the names Party City and Halloween City, and
e-commerce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t>
  </si>
  <si>
    <t>Summary of Significant Accounting Policies</t>
  </si>
  <si>
    <t>Accounting Policies [Abstract]</t>
  </si>
  <si>
    <t>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53-week 13-week 53-week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and net realizable
value.
The Company principally determines the cost of inventory using the
weighted average method.
The Company estimates retail inventory shrinkage for the period
between physical inventory dates on a store-by-store
Allowance for Doubtful Accounts
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7 and
December 31, 2016, the allowance for doubtful accounts was
$2,971 and $2,683, respectively.
Long-Lived and Intangible Assets (including
Goodwill)
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on a store-by-store
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
Deferred Financing Costs
Deferred financing costs are netted against amounts outstanding
under the related debt instruments. They are amortized to interest
expense over the lives of the instruments using the effective
interest method.
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Retail’s deferred rent liability at December 31, 2017
and 2016 was $76,994 and $68,857, respectively.
Equity Method Investments
The Company has an investment in Convergram Mexico, S. De R.L. De
C.V., a joint venture distributing metallic balloons, principally
in Mexico and Latin America. The Company accounts for its 49.9%
investment in the joint venture using the equity method.
Additionally, the Company has an investment in PD Retail Group
Limited, a joint venture operating party goods stores in the United
Kingdom (“U.K.”). The Company accounts for its 50%
investment using the equity method.
Also, during April 2017, the Company paid approximately $4,000 for
a 28% ownership interest in Punchbowl, Inc., a provider of digital
greeting cards and digital invitations. The Company is accounting
for the investment under the equity method of accounting.
The Company’s investments are included in other assets on the
consolidated balance sheet and the results of the investees’
operations are included in other expense (income) in the
consolidated statement of operations and comprehensive income
(loss) (see Note 10).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Revenue from retail store operations is recognized at the point of
sale. Retail e-commerce
The transaction price for the overwhelming majority of the
Company’s retail sales is based on either: 1) the
item’s stated price or 2) the stated price adjusted for the
impact of a coupon which can only be applied to such transaction.
To the extent that the Company charges customers for freight costs
on e-commerc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For most of the Company’s wholesale sales, revenue is
recognized upon the Company’s shipment of the product as: 1)
legal title transfers on such date and 2) the Company has a present
right to payment at such time.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straight-forward as it is fixed based on the contract and/or
purchase order. However, a limited number of customers receive
volume-based rebates. Additionally, certain customers receive small
discounts for early payment (generally 1% of the transaction
price). Based on the business’ long history as a leading
party goods wholesaler, the Company has sufficient history with
which to estimate variable consideration for such volume-based
rebates and early payment discounts.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volume-based rebates and
discounts for early payments by customers. Due to its extensive
history operating as a leading party goods retailer and wholesaler,
the Company has sufficient history with which to estimate such
amounts.
Revenues, and the related profit, on sales from the Company’s
wholesale operations to its retail operations are eliminated in
consolidation.
Cost of Sales
Cost of sales at wholesale reflects the production costs (i.e., raw
materials, labor and overhead) of manufactured goods and the direct
cost of purchased goods, inventory shrinkage at both retail and
wholesal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
Retail Operating Expenses
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
Catalog Costs
The Company expenses costs associated with the production of
catalogs when incurred.
Advertising
Advertising costs are expensed as incurred. Retail advertising
expenses for the years ended December 31, 2017,
December 31, 2016, and December 31, 2015 were $61,187,
$63,528, and $62,495,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During the first quarter of 2017, the Company and Ampology, a
subsidiary of Trivergence, reached an agreement to form a new legal
entity, Kazzam, LLC (“Kazzam”), for the purpose of
designing, developing and launching an online exchange platform for
party-related services. Although the Company currently only owns
30% of Kazzam’s equity, the Company has concluded that: a)
Kazzam is a variable interest entity as it has insufficient equity
at risk and b) the Company is its primary beneficiary. Therefore,
the Company has consolidated Kazzam into the Company’s
financial statements.
As part of Ampology’s compensation for designing, developing
and launching the exchange platform, Ampology received a 70%
ownership interest in Kazzam. The 70%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
Art and Development Costs
Art and development costs are primarily internal costs that are not
easily associated with specific designs, some of which may not
reach commercial production. Accordingly, the Company expenses
these costs as incurred.
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Accumulated Other Comprehensive Loss
Accumulated other comprehensive loss consists of the
Company’s foreign currency adjustments and the impact of
interest rate swap and foreign exchange contracts that qualify as
hedges (see Notes 18 and 19).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nd warrants as if they were exercised.
A reconciliation between basic and diluted income per share is as
follows:
Year Ended Year Ended Year Ended 2015
Net income attributable to Party City Holdco Inc.: $ 215,340 $ 117,477 $ 10,459
Adjustment to Kazzam liability (see above): (410 ) 0 0
Numerator for earnings per share: $ 214,930 $ 117,477 $ 10,459
Weighted average shares — Basic: 118,589,421 119,381,842 111,917,168
Effect of dilutive warrants: 0 0 0
Effect of dilutive stock options: 1,304,600 987,830 1,026,639
Weighted average shares — Diluted: 119,894,021 120,369,672 112,943,807
Net income per common share — Basic: $ 1.81 $ 0.98 $ 0.09
Net income per common share — Diluted: $ 1.79 $ 0.98 $ 0.09
During the years ended December 31, 2017, December 31,
2016 and December 31, 2015, 2,392,150 stock options, 2,371,876
stock options and 1,991,965 stock options, respectively, were
excluded from the calculations of net income per common share
— diluted as they were anti-dilutive. Additionally, during
the years ended December 31, 2017, December 31, 2016 and
December 31, 2015, 596,000 warrants, 0 warrants and 0
warrants, respectively, were excluded from the calculations of net
income per common share — diluted as they were
anti-dilutive.
Recently Issued Accounting Pronouncements
In August 2017, the Financial Accounting Standards Board
(“FASB”) issued Accounting Standards Update
(“ASU”) 2017-12,
In November 2016, the FASB issued ASU 2016-18,
In August 2016, the FASB issued ASU 2016-15,
In March 2016, the FASB issued ASU 2016-09,
In February 2016, the FASB issued ASU 2016-02,
In January 2016, the FASB issued ASU 2016-01,
In July 2015, the FASB issued ASU 2015-11,
In May 2014, the FASB issued ASU 2014-09,</t>
  </si>
  <si>
    <t>Inventories, Net</t>
  </si>
  <si>
    <t>Inventory Disclosure [Abstract]</t>
  </si>
  <si>
    <t>Note 3 — Inventories, Net
Inventories consisted of the following:
December 31,
2017 2016
Finished goods $ 562,809 $ 581,277
Raw materials 30,346 23,222
Work in process 10,911 9,369
$ 604,066 $ 613,868</t>
  </si>
  <si>
    <t>Property, Plant and Equipment, Net</t>
  </si>
  <si>
    <t>Property, Plant and Equipment [Abstract]</t>
  </si>
  <si>
    <t>Note 4 — Property, Plant and Equipment,
Net
Property, plant and equipment, net consisted of the following:
December 31,
2017 2016 Useful lives
Machinery and equipment $ 187,937 $ 157,170 3-15 years
Buildings 68,451 67,851 40 years
Data processing 63,354 49,688 3-5
Leasehold improvements 120,146 109,218 1-10
Furniture and fixtures 177,309 163,539 5-10
Land 10,733 10,450
627,930 557,916
Less: accumulated depreciation (326,789 ) (265,012 )
$ 301,141 $ 292,904
Depreciation expense related to property, plant and equipment,
including assets under capital leases, was $68,209, $66,383, and
$61,630, for the years ended December 31, 2017,
December 31, 2016, and December 31, 2015,
respectively.</t>
  </si>
  <si>
    <t>Acquisitions</t>
  </si>
  <si>
    <t>Business Combinations [Abstract]</t>
  </si>
  <si>
    <t>Note 5 — Acquisitions
During January 2017, the Company acquired 18 franchise stores,
which are located mostly in Louisiana and Alabama, for total
consideration of approximately $16, 000. The following summarizes
the fair values of the major classes of assets acquired and
liabilities assumed: inventories of $7,600, property, plant and
equipment of $2,000, a reacquired right intangible asset in the
amount of $3,900 and an asset in the amount of $1,400 due to leases
that are favorable when compared to market rates. The allocation of
the purchase price, which has been finalized, was based on the
Company’s estimate of the fair value of the assets acquired
and liabilities assumed. Goodwill, which is tax-deductible,
During March 2017, the Company acquired 85% of the common stock of
Granmark, S.A. de C.V. (“Granmark”), a Mexican
manufacturer and wholesaler of party goods, for total consideration
of approximately $22,000 (exclusive of $5,600 of cash acquired).
Based on the terms of the acquisition agreement, the Company is
required to acquire the remaining 15% interest over a three to five
year period and it has recorded a liability for the estimated
purchase price of such interest, $2,874 at December 31, 2017.
The following summarizes the fair values of the major classes of
assets acquired and liabilities assumed: accounts receivable of
$4,600, inventories of $3,300, other current assets of $900,
property, plant and equipment of $3,100, a customer lists
intangible asset in the amount of $4,700, a trade name intangible
asset in the amount of $900, accounts payable of $1,500, accrued
expenses of $2,700, deferred tax liabilities of $800 and loans and
notes payable of $6,500. The allocation of the purchase price,
which has been finalized, was based on the Company’s estimate
of the fair value of the assets acquired and liabilities assumed.
Goodwill, which is not tax-deductible,
Also, during March 2017, the Company acquired an additional 18
franchise stores, which are located in North Carolina and South
Carolina, for total consideration of approximately $32,000. The
following summarizes the fair values of the major classes of assets
acquired and liabilities assumed: inventories of $7,700, property,
plant and equipment of $500, a reacquired right intangible asset in
the amount of $5,500, an asset in the amount of $300 due to leases
that are favorable when compared to market rates and a deferred tax
asset in the amount of $800. The allocation of the purchase price,
which has been finalized, was based on the Company’s estimate
of the fair value of the assets acquired and liabilities assumed.
Goodwill, which is tax-deductible,
During April 2017, the Company paid approximately $4,000 for a 28%
ownership interest in Punchbowl, Inc., a provider of digital
greeting cards and digital invitations. The Company is accounting
for the investment under the equity method of accounting.
During July 2017, the Company acquired 60% of the common stock of
Print Appeal, Inc. (“Print Appeal”), a wholesaler of
personalized cups, napkins, and other items, for total
consideration of approximately $3,000 (exclusive of $600 of cash
acquired). Based on the terms of the acquisition agreement, the
Company is required to acquire the remaining 40% interest over a
four to six year period and it has recorded a liability for the
estimated purchase price of such interest, $3,063 at
December 31, 2017. The allocation of the purchase price has
been finalized.
During December 2017, the Company acquired seven independent party
stores, which are located in Oklahoma, for total consideration of
approximately $6,000. The Company is in the process of finalizing
the purchase price allocation.
Pro forma financial information has not been presented because the
impact of the acquisitions individually, and in the aggregate, is
not material to the Company’s consolidated financial
results.
Goodwill Changes by Reporting Segment
For the years ended December 31, 2017 and December 31,
2016 goodwill changes, by reporting segment, were as follows:
Year Ended Year Ended
Wholesale segment:
Beginning balance $ 491,859 $ 494,299
Granmark acquisition 13,241 0
Print Appeal acquisition 3,133 0
Other acquisitions 1,348 3,572
Foreign currency impact 4,365 (6,012 )
Ending balance 513,946 491,859
Retail segment:
Beginning balance 1,080,709 1,068,216
Store acquisitions 23,025 12,869
Foreign currency impact 1,573 (376 )
Ending balance 1,105,307 1,080,709
Total ending balance, both segments $ 1,619,253 $ 1,572,568</t>
  </si>
  <si>
    <t>Intangible Assets</t>
  </si>
  <si>
    <t>Goodwill and Intangible Assets Disclosure [Abstract]</t>
  </si>
  <si>
    <t>Note 6 — Intangible Assets
The Company had the following other identifiable intangible
assets:
December 31, 2017
Cost Accumulated Net Useful lives
Retail franchise licenses $ 81,600 $ 35,700 $ 45,900 4-19 years
Customer lists and relationships 61,527 36,268 25,259 2-20
Copyrights and designs 29,030 27,406 1,624 5-7
Leasehold interests 16,850 14,229 2,621 1-17
Non-compete 500 200 300 5 years
Total $ 189,507 $ 113,803 $ 75,704
December 31, 2016
Cost Accumulated Net Useful lives
Retail franchise licenses $ 72,200 $ 27,600 $ 44,600 4-19
Customer lists and relationships 56,385 30,796 25,589 3-20
Copyrights and designs 29,030 24,454 4,576 5-7
Leasehold interests 15,556 14,140 1,416 1-11
Non-compete 500 100 400 5 years
Total $ 173,671 $ 97,090 $ 76,581
The Company is amortizing the majority of its intangible assets
utilizing accelerated patterns based on the discounted cash flows
that were used to value such assets.
The amortization expense for finite-lived intangible assets for the
years ended December 31, 2017, December 31, 2016, and
December 31, 2015 was $16,959, $17,247, and $18,885,
respectively. Estimated amortization expense for each of the next
five years will be approximately $14,239, $12,987, $10,043, $8,461,
and $6,034, respectively.
In addition to the Company’s finite-lived intangible assets,
the Company has recorded indefinite-lived intangible assets for the
Party City trade name, the Amscan trade name, the Halloween City
trade name, the Christys trade name, the Granmark trade name, the
partycity.com domain name and the partydelights.co.uk domain
name.</t>
  </si>
  <si>
    <t>Loans and Notes Payable</t>
  </si>
  <si>
    <t>Debt Disclosure [Abstract]</t>
  </si>
  <si>
    <t>Note 7 — Loans and Notes Payable
ABL Facility
The Company has a $540,000 asset-based revolving credit facility
(with a seasonal increase to $640,000 during a certain period of
each calendar year) (“ABL Facility”), which matures on
August 19, 2020. It provides for (a) revolving loans,
subject to a borrowing base described below, and (b) letters
of credit, in an aggregate face amount at any time outstanding not
to exceed $50,000.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the ABL Facility, the Company
incurred and capitalized third-party costs. All capitalized costs
are being amortized over the life of the ABL Facility and are
included in loans and notes payable in the Company’s
consolidated balance sheet. The balance of related unamortized
financing costs at December 31, 2017 was $2,210.
Borrowings under the ABL Facility totaled $286,250 at
December 31, 2017. The weighted average interest rate for such
borrowings was 4.63% at December 31, 2017. Outstanding standby
letters of credit totaled $26,328 at December 31, 2017 and,
after considering borrowing base restrictions, at December 31,
2017 PCHI had $171,955 of available borrowing capacity under the
terms of the facility.
Other Credit Agreements
The Company’s subsidiaries have also entered into several
foreign asset-based and overdraft credit facilities that provide
the Company with additional borrowing capacity. At
December 31, 2017 and December 31, 2016, there were
$2,251 and $1,162 borrowings outstanding under the foreign
facilities, respectively. The facilities contain customary
affirmative and negative covenants.</t>
  </si>
  <si>
    <t>Long-Term Obligations</t>
  </si>
  <si>
    <t>Note 8 — Long-Term Obligations
Long-term obligations consisted of the following:
December 31,
2017 2016
Senior secured term loan facility (“Term Loan Credit
Agreement”) $ 1,196,505 $ 1,205,496
6.125% senior notes (“Senior Notes”) 345,368 344,544
Capital lease obligations 3,276 2,912
Total long-term obligations 1,545,149 1,552,952
Less: current portion (13,059 ) (13,348 )
Long-term obligations, excluding current portion $ 1,532,090 $ 1,539,604
Term Loan Credit Agreement
During October 2016, the Company amended its Term Loan Credit
Agreement. In conjunction with the amendment, the Company borrowed
$100,000 under its ABL Facility and used the proceeds to make a
voluntary prepayment of a portion of the outstanding balance under
the Term Loan Credit Agreement. At the time of the amendment, all
outstanding term loans were replaced with new term loans for the
same principal amount. The applicable margin for ABR borrowings was
lowered from 2.25% to 2.00% and the applicable margin for LIBOR
borrowings was lowered from 3.25% to 3.00%. Additionally, the LIBOR
floor was lowered from 1.00% to 0.75%.
During February 2018, the Company amended the Term Loan Credit
Agreement again. The applicable margin for ABR borrowings was
lowered from 2.00% to 1.75% and the applicable margin for LIBOR
borrowings was lowered from 3.00% to 2.75%. Additionally, based on
the terms of the amendment, the ABR and LIBOR margins will drop to
1.50% and 2.50%, respectively, if the Company’s Senior
Secured Leverage Ratio, as defined by the agreement, falls below
3.2 to 1.0. See Note 22 for further discussion.
The amended agreement provides for two pricing options: (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 The February 2018 amendment provides that the term loans
are subject to a 1.00% prepayment premium if voluntarily repaid
within six months from the date of the amendment. Otherwise, the
term loans may be voluntarily prepaid at any time without premium
or penalty, other than customary breakage costs with respect to
loans based on the LIBOR rate.
Outstanding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iii) 50% of
Excess Cash Flow, as defined in the agreement, if any (reduced to
25% if PCHI’s first lien leverage ratio (as defined in the
agreement) is less than 3.50 to 1.00, but greater than 2.50 to
1.00, and 0% if PCHI’s first lien leverage ratio is less than
2.50 to 1.00).
The term loans under the Term Loan Credit Agreement mature on
August 19, 2022. The Company is required to repay installments
on the loans in quarterly principal amounts of 0.25%, with the
remaining amount payable on the maturity date.
All obligations under the agreement are jointly and severally
guaranteed by PC Intermediate, PCHI and each existing and future
domestic subsidiary of PCHI. PCHI and each guarantor has secured
its obligations, subject to certain exceptions and limitations, by
a first-priority lien on substantially all of its assets (other
than accounts receivable, inventory, cash and certain related
assets), including a pledge of all of the capital stock held by PC
Intermediate, PCHI and each guarantor, and a second-priority lien
on its accounts receivable, inventory, cash and certain related
asset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At December 31, 2017, the principal amount of term loans
outstanding under the Term Loan Credit Agreement was $1,211,268.
Such amount is recorded net of original issue discounts,
capitalized call premiums and deferred financing costs on the
Company’s consolidated balance sheet. At December 31,
2017, original issue discounts, capitalized call premiums and
deferred financing costs totaled $14,763. At December 31,
2017, all outstanding borrowings were based on LIBOR and were at a
weighted average interest rate of 4.46%.
Senior Notes
The Senior Notes mature on August 15, 2023. Interest on the
notes is payable semi-annually in arrears on February 15 and
August 15 of each year. Interest accrues at 6.125%.
The notes are guaranteed, jointly and severally, on a senior basis
by each of PCHI’s existing and future wholly-owned domestic
subsidiaries. The Senior Notes and the guarantees are general
unsecured senior obligations and are effectively subordinated to
all other secured debt to the extent of the assets securing such
secured debt.
The indenture governing the Senior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5, 2018, the Company may redeem the Senior
Notes, in whole or in part, at the following (expressed as a
percentage of the principal amount to be redeemed):
Twelve-month period beginning on August 15, Percentage
2018 103.063 %
2019 101.531 %
2020 and thereafter 100.000 %
In addition, the Company may redeem up to 40% of the aggregate
principal amount outstanding on or before August 15, 2018 with
the net cash proceeds from certain equity offerings at a redemption
price of 106.125% of the principal amount. The Company may also
redeem some or all of the Senior Notes before August 15, 2018
at a redemption price of 100% of the principal amount plus a
premium that is defined in the indenture.
Also, if the Company experiences certain types of change in
control, as defined, the Company may be required to offer to
repurchase the Senior Notes at 101% of their principal amount.
In connection with issuing the Senior Notes, the Company incurred
and capitalized third-party costs. Capitalized costs are being
amortized over the life of the debt and are included in long-term
obligations, excluding current portion, in the Company’s
consolidated balance sheet. At December 31, 2017, $4,632 of
costs were capitalized.
Other Indebtedness
Additionally, the Company has entered into various capital leases
for machinery and equipment. At December 31, 2017 and
December 31, 2016 the balances of such leases were $3,276 and
$2,912, respectively.
Subject to certain exceptions, PCHI may not make certain payments,
including the payment of dividends to its shareholders
(“restricted payments”), unless certain conditions are
met under the terms of the indenture governing the Senior Notes,
the ABL Facility and the Term Loan Credit Agreement. As of
December 31, 2017, the most restrictive of these conditions
existed in the indenture for the Senior Notes and in the Term Loan
Credit Agreement, which both limit restricted payments based on
PCHI’s consolidated net income and leverage ratios. As of
December 31, 2017, PCHI had $87,087 of capacity under the two
debt instruments to make restricted payments. PCHI’s parent
companies, PC Intermediate, PC Nextco and Party City Holdco, have
no assets or operations other than their investments in their
subsidiaries and income from those subsidiaries.
At December 31, 2017, maturities of long-term obligations
consisted of the following:
Long-Term Debt Capital Lease Totals
2018 $ 12,266 $ 793 $ 13,059
2019 12,266 716 12,982
2020 12,266 604 12,870
2021 12,266 800 13,066
2022 1,162,204 363 1,162,567
Thereafter 350,000 0 350,000
Long-term obligations $ 1,561,268 $ 3,276 $ 1,564,544</t>
  </si>
  <si>
    <t>Capital Stock</t>
  </si>
  <si>
    <t>Equity [Abstract]</t>
  </si>
  <si>
    <t>Note 9 — Capital Stock
At December 31, 2017, the Company’s authorized capital
stock consisted of 300,000,000 shares of $0.01 par value
common stock and 15,000,000 shares of $0.01 par value preferred
stock.
The changes in common shares outstanding during the three years
ended December 31, 2015, December 31, 2016 and
December 31, 2017 were as follows:
Common Shares Outstanding at December 31, 2014 91,007,894
Adjustment to redeemable securities 3,088,630
Issuance of common stock 25,156,250
Exercise of stock options 5,600
Common Shares Outstanding at December 31, 2015 119,258,374
Exercise of stock options 257,520
Common Shares Outstanding at December 31, 2016 119,515,894
Exercise of stock options 243,775
Treasury stock purchases (23,379,567 )
Common Shares Outstanding at December 31, 2017 96,380,102
During the year ended December 31, 2017, the Company acquired
23,379,567 treasury shares for $286,733. The shares are included in
“common stock held in treasury” on the Company’s
consolidated balance sheet.</t>
  </si>
  <si>
    <t>Other Expense (Income), net</t>
  </si>
  <si>
    <t>Text Block [Abstract]</t>
  </si>
  <si>
    <t>Note 10 — Other Expense (Income), net
Year Ended Year Ended Year Ended
Other expense (income), net consists of the following:
Undistributed (gain) loss in unconsolidated joint ventures $ (194 ) $ 314 $ 562
Foreign currency losses (gains) 466 (7,417 ) 3,691
Debt refinancings (a) 0 1,458 94,607
Management agreement termination fee (b) 0 0 30,697
Corporate development expenses 2,660 3,290 1,786
Other, net 1,694 345 (353 )
Other expense (income), net $ 4,626 $ (2,010 ) $ 130,990
(a) In August 2015, the Company
refinanced its debt and recorded $79,010 of charges in other
expense related to call premiums, third-party costs and the
write-off write-off
(b) In conjunction with the initial
public offering, the Company paid a management agreement
termination fee to affiliates of THL and Advent. See Note 14 for
further discussion.</t>
  </si>
  <si>
    <t>Employee Benefit Plans</t>
  </si>
  <si>
    <t>Postemployment Benefits [Abstract]</t>
  </si>
  <si>
    <t>Note 11 — Employee Benefit Plans
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s ended December 31, 2017,
December 31, 2016, and December 31, 2015 totaled $6,565,
$5,792, and $5,196, respectively.</t>
  </si>
  <si>
    <t>Equity Incentive Plans</t>
  </si>
  <si>
    <t>Disclosure of Compensation Related Costs, Share-based Payments [Abstract]</t>
  </si>
  <si>
    <t>Note 12 — Equity Incentive Plans
Party City Holdco has adopted the Amended and Restated 2012 Omnibus
Equity Incentive Plan (the “2012 Plan”) under which it
can grant incentive awards in the form of stock appreciation
rights, restricted stock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15,316,000 shares.
Time-based options
Party City Holdco grants time-based options to key eligible
employees and outside directors. In conjunction with the options,
the Company recorded compensation expense of $5,309, $3,853, and
$3,042 during the years ended December 31, 2017,
December 31, 2016, and December 31, 2015,
respectively.
The fair value of time-based options granted during the year ended
December 31, 2017 was estimated on the grant date using a
Black-Scholes option valuation model based on the assumptions in
the following table:
Expected dividend rate 0%
Risk-free interest rate 1.79% to 2.22%
Volatility 25.44% to 27.05%
Expected option term
5.5 years – 6.5 years
As Party City Holdco’s stock only recently started trading
publicly, the Company determined volatility based on the average
historical volatility of guideline companies. Additionally, as
there is not sufficient historical exercise data to provide a
reasonable basis for determining the expected term, the Company
estimated the expected term using the “simplified”
method.
The Company based its estimated forfeiture rate on historical
forfeitures for time-based options that were granted by PCHI
between 2004 and 2012 as the number of options given to each of the
various levels of management is principally consistent with
historical grants and forfeitures are expected to be materially
consistent with past experience.
Most of the time-based options that were granted during 2013 vested
20% on July 27, 2013 and vest 20% each July 27 th
Performance-based options
During 2013, Party City Holdco granted performance-based stock
options to key employees and independent directors. For
performance-based options, vesting is contingent upon THL achieving
specified investment returns when it sells its ownership stake in
Party City Holdco. Since the sale of THL’s shares cannot be
assessed as probable before it occurs, no compensation expense has
been recorded for the performance-based options that have been
granted. As of December 31, 2017, 3,673,600 performance-based
options were outstanding. Based on a Monte Carlo simulation and the
following assumptions, the options have an average grant date fair
value of $3.09 per option:
Expected dividend rate 0%
Risk-free interest rate 1.86%
Volatility 52.00%
Expected option term 5 years
As Party City Holdco’s stock was not publicly traded when the
performance-based options were granted, the Company determined
volatility based on the average historical volatility of guideline
companies.
The following table summarizes the changes in outstanding stock
options for the years ended December 31, 2015,
December 31, 2016 and December 31, 2017.
Options Average Average Fair Value of Grant Date Aggregate Weighted Average Remaining
Outstanding at December 31, 2014 6,686,400
Granted 2,013,764 $ 17.97 $ 6.04
Exercised (5,600 ) 5.33
Forfeited (176,919 ) 7.36
Outstanding at December 31, 2015 8,517,645 8.28 $ 39,453 7.8
Granted 484,950 15.78 4.68
Exercised (257,520 ) 5.33
Forfeited (283,249 ) 10.05
Outstanding at December 31, 2016 8,461,826 8.74 46,214 6.9
Granted 101,444 14.38 4.46
Exercised (243,775 ) 5.33
Forfeited (294,734 ) 9.47
Outstanding at December 31, 2017 8,024,761 $ 8.89 $ 40,634 6.0
Exercisable at December 31, 2017 2,795,414 $ 9.07 $ 13,636 5.9
Expected to vest at December 31, 2017 (excluding
performance-based options) 1,555,747 $ 16.95 $ (4,667 ) 7.7
The intrinsic value of options exercised was $1,972, $2,726 and $60
for the years ended December 31, 2017, December 31, 2016,
and December 31, 2015, respectively. The fair value of options
vested was $4,354, $4,110, and $1,726, during the years ended
December 31, 2017, December 31, 2016, and
December 31, 2015, respectively.</t>
  </si>
  <si>
    <t>Income Taxes</t>
  </si>
  <si>
    <t>Income Tax Disclosure [Abstract]</t>
  </si>
  <si>
    <t>Note 13 — Income Taxes
On December 22, 2017, the Tax Cuts and Jobs Act of 2017
(“the Act”) was signed into law. The Act significantly
changed U.S. tax law, including lowering the U.S. corporate income
tax rate from 35% to 21%, effective January 1, 2018, and
implementing a one-time non-U.S.
A summary of domestic and foreign income before income taxes and
including noncontrolling interest follows:
Year Ended 2017 Year Ended 2016 Year Ended 2015
Domestic $ 153,280 $ 152,800 $ 7,180
Foreign 34,864 33,914 10,688
Total $ 188,144 $ 186,714 $ 17,868
The income tax (benefit) expense consisted of the following:
Year Ended 2017 Year Ended 2016 Year Ended 2015
Current:
Federal $ 61,890 $ 50,851 $ 8,137
State 6,267 8,121 2,652
Foreign 7,298 6,864 2,798
Total current expense 75,455 65,836 13,587
Deferred:
Federal (101,774 ) 3,290 (6,710 )
State (796 ) (906 ) (1,086 )
Foreign (81 ) 1,017 1,618
Total deferred (benefit) expense (102,651 ) 3,401 (6,178 )
Income tax (benefit) expense $ (27,196 ) $ 69,237 $ 7,409
Deferred income taxes reflect the net tax effect of temporary
differences between the carrying amounts of assets and liabilities
for financial reporting purposes and the amounts used for income
tax purposes.
The deferred federal income tax benefit for the year ended
December 31, 2017 includes a $90,965 provisional benefit due
to the Act lowering the U.S. corporate income tax rate from 35% to
21%. See above for further discussion.
Deferred income tax assets and liabilities consisted of the
following:
December 31,
2017 2016
Deferred income tax assets:
Inventory valuation $ 7,064 $ 10,138
Allowance for doubtful accounts 746 893
Accrued liabilities 8,130 10,402
Equity based compensation 3,145 3,236
Federal tax loss carryforwards 960 2,715
State tax loss carryforwards 1,726 1,070
Foreign tax loss carryforwards 14,151 13,992
Foreign tax credit carryforwards 6,412 1,418
Deferred rent 9,867 11,816
Other 166 509
Deferred income tax assets before valuation allowances 52,367 56,189
Less: valuation allowances (24,073 ) (17,331 )
Deferred income tax assets, net $ 28,294 $ 38,858
Deferred income tax liabilities:
Property, plant and equipment $ 13,855 $ 24,055
Intangible assets 145,066 218,046
Amortization of goodwill and other assets 42,297 61,163
Foreign earnings expected to be repatriated 586 10,954
Other 1,176 2,655
Deferred income tax liabilities $ 202,980 $ 316,873
In the Company’s December 31, 2017 consolidated balance
sheet, $1,150 was included in “other assets, net” and
$175,836 was included in deferred income tax liabilities. At
December 31, 2016, $804 was included in “other assets,
net” and $278,819 was included in deferred income tax
liabilities.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As of December 31, 2017, the Company had foreign tax-effected
The difference between the Company’s effective income tax
rate and the U.S. statutory income tax rate is as follows:
Year Ended Year Ended Year Ended
Tax provision at U.S. statutory income tax rate 35.0 % 35.0 % 35.0 %
State income tax, net of federal income tax 1.9 2.5 5.7
Domestic production activities deduction (1.4 ) (1.0 ) (5.1 )
Contingent consideration adjustment 0.2 (0.1 ) (6.0 )
Work Opportunity Tax Credit (0.4 ) (0.3 ) (3.2 )
Valuation allowances 2.1 0.5 21.7
Foreign earnings (1.7 ) 2.3 9.1
U.S. — foreign rate differential (1.9 ) (2.4 ) (13.7 )
Transition Tax on unremitted foreign earnings, net 0.6 0.0 0.0
Effect of the Act on Federal deferred income tax assets and
liabilities (48.4 ) 0.0 0.0
Other (0.5 ) 0.6 (2.0 )
Effective income tax rate (14.5 )% 37.1 % 41.5 %
Transition Tax on Unremitted Foreign Earnings: one-time
Effect of the Act on Federal Deferred Income Tax Assets and
Liabilities:
Other differences between the effective income tax rate and the
federal statutory income tax rate are composed primarily of
reserves for unrecognized tax benefits, non-deductible
The following table summarizes the activity related to the
Company’s gross unrecognized tax benefits:
Year Ended Year Ended Year Ended 2015
Balance as of beginning of period $ 913 $ 765 $ 798
Increases related to current period tax positions 100 444 130
(Decreases) increases related to prior period tax positions (158 ) 339 0
Decreases related to settlements 0 (635 ) (92 )
Decreases related to lapsing of statutes of limitations 0 0 (71 )
Balance as of end of period $ 855 $ 913 $ 765
The Company’s total unrecognized tax benefits that, if
recognized, would impact the Company’s effective tax rate
were $855 and $913 at December 31, 2017 and 2016,
respectively. As of December 31, 2017, we do not believe that
there are any positions for which it is reasonably possible that
the total amount of unrecognized tax benefits will significantly
increase or decrease within the next 12 months.
The Company recognizes accrued interest and penalties related to
unrecognized tax benefits in income tax expense. The Company has
accrued $73 and $28 for the potential payment of interest and
penalties at December 31, 2017 and 2016, respectively. Such
amounts are not included in the table above.
The IRS is currently conducting an examination of the year ended
December 31, 2015. For U.S. state income tax purposes, tax
years 2013-2017 generally remain open; whereas for non-U.S.</t>
  </si>
  <si>
    <t>Commitments, Contingencies and Related Party Transactions</t>
  </si>
  <si>
    <t>Related Party Transactions [Abstract]</t>
  </si>
  <si>
    <t>Note 14 — Commitments, Contingencies and Related
Party Transactions
Lease Agreements
The Company has non-cancelable
At December 31, 2017, future minimum lease payments under all
operating leases consisted of the following:
Future Minimum
2018 $ 186,278
2019 161,996
2020 146,603
2021 132,217
2022 115,502
Thereafter 310,992
$ 1,053,588
The future minimum lease payments included in the above table also
do not include contingent rent based upon sales volumes or other
variable costs, such as maintenance, insurance and taxes.
Rent expense for the years ended December 31, 2017,
December 31, 2016, and December 31, 2015 was $255,615,
$235,790, and $225,543, respectively, and included immaterial
amounts of rent expense related to contingent rent.
Litigation
On April 5, 2016, a derivative complaint was filed in the
Supreme Court for the State of New York, naming certain directors
and executives as defendants, and naming the Company as a nominal
defendant. The complaint seeks unspecified damages and costs, and
corporate governance reforms, for alleged injury to the Company in
connection with public filings related to the Company’s April
2015 IPO, compensation paid to executives, and the termination of
the management agreement disclosed in the initial public
offering-related public filings. The Company intends to vigorously
defend itself against this action. The Company is unable, at this
time, to determine whether the outcome of the litigation would have
a material impact on its results of operations, financial condition
or cash flows.
Additionally,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17, the Company’s commitment to pay
future minimum product royalties was as follows:
Future Minimum
2018 $ 29,879
2019 18,982
2020 6,992
2021 150
2022 0
Thereafter 0
$ 56,003
Product royalty expense for the years ended December 31, 2017,
December 31, 2016, and December 31, 2015 was $46,242,
$43,914, and $45,710, respectively.
Related Party Transactions
During 2012, Party City Holdco and PCHI entered into a management
agreement with THL and Advent under which THL and Advent provided
advice on, among other things, financing, operations, acquisitions
and dispositions. Under the agreement, THL and Advent were paid, in
aggregate, an annual management fee in the amount of the greater of
$3,000 or 1.0% of Adjusted EBITDA, as defined in PCHI’s debt
agreements. THL and Advent received annual management fees in the
amounts of $692 and $238, respectively, during the year ended
December 31, 2015. Such amounts were recorded in general and
administrative expenses in the Company’s consolidated
statement of operations and comprehensive income (loss). In the
case of an initial public offering or a change in control, as
defined in Party City Holdco’s stockholders’ agreement,
at the time of such event the Company was required to pay THL and
Advent the net present value of the remaining annual management
fees that were payable over the agreement’s ten year term.
Therefore, during April 2015, in conjunction with the
Company’s initial public offering, the Company paid a
management agreement termination fee of $30,697.
Morry Weiss became a member of the Company’s Board of
Directors in June 2015. He is the Chairman of the Board of American
Greetings Corporation (“American Greetings”). During
the years ended December 31, 2017, December 31, 2016 and December
31, 2015, the Company had $22,100, $19,600 and $30,100,
respectively, of sales to American Greetings in the ordinary course
of business. Additionally, during such years, the Company purchased
$3,700, $2,700 and $3,500, respectively, of product from American
Greetings, also in the ordinary course.
Additionally, in the normal course of business, the Company buys
and sells party goods from/to certain equity method investees. Such
activity is immaterial to the Company’s consolidated
financial statements.</t>
  </si>
  <si>
    <t>Segment Information</t>
  </si>
  <si>
    <t>Segment Reporting [Abstract]</t>
  </si>
  <si>
    <t>Note 15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and Canada, principally under the names Party City
and Halloween City, and it operates e-commerce
The Company’s industry segment data for the years ended
December 31, 2017, December 31, 2016, and
December 31, 2015 are as follows:
Wholesale Retail Consolidated
Year Ended December 31, 2017
Revenues:
Net sales $ 1,260,089 $ 1,728,589 $ 2,988,678
Royalties and franchise fees 0 13,583 13,583
Total revenues 1,260,089 1,742,172 3,002,261
Eliminations (630,692 ) 0 (630,692 )
Net revenues $ 629,397 $ 1,742,172 $ 2,371,569
Income from operations $ 68,130 $ 212,006 $ 280,136
Interest expense, net 87,366
Other expense, net 4,626
Income before income taxes $ 188,144
Depreciation and amortization $ 30,520 $ 54,648 $ 85,168
Capital expenditures $ 32,490 $ 34,480 $ 66,970
Total assets $ 1,050,620 $ 2,404,136 $ 3,454,756
Wholesale Retail Consolidated
Year Ended December 31, 2016
Revenues:
Net sales $ 1,252,218 $ 1,641,068 $ 2,893,286
Royalties and franchise fees 0 17,005 17,005
Total revenues 1,252,218 1,658,073 2,910,291
Eliminations (626,900 ) 0 (626,900 )
Net revenues $ 625,318 $ 1,658,073 $ 2,283,391
Income from operations $ 91,920 $ 182,164 $ 274,084
Interest expense, net 89,380
Other income, net (2,010 )
Income before income taxes $ 186,714
Depreciation and amortization $ 29,695 $ 53,935 $ 83,630
Capital expenditures $ 26,854 $ 55,094 $ 81,948
Total assets $ 1,004,599 $ 2,389,379 $ 3,393,978
Wholesale Retail Consolidated
Year Ended December 31, 2015
Revenues:
Net sales $ 1,226,989 $ 1,621,524 $ 2,848,513
Royalties and franchise fees 0 19,411 19,411
Total revenues 1,226,989 1,640,935 2,867,924
Eliminations (573,391 ) 0 (573,391 )
Net revenues $ 653,598 $ 1,640,935 $ 2,294,533
Income from operations $ 85,728 $ 186,491 $ 272,219
Interest expense, net 123,361
Other expense, net 130,990
Income before income taxes $ 17,868
Depreciation and amortization $ 29,352 $ 51,163 $ 80,515
Capital expenditures $ 18,849 $ 59,976 $ 78,825
Geographic Segments
Export sales of metallic balloons of $22,812, $23,631, and $22,803
during the years ended December 31, 2017, December 31,
2016, and December 31, 2015, respectively, are included in
domestic sales to unaffiliated customers below. Intercompany sales
between geographic areas primarily consist of sales of finished
goods and are generally made at cost plus a share of operating
profit.
The Company’s geographic area data follows:
Domestic Foreign Eliminations Consolidated
Year Ended December 31, 2017
Revenues:
Net sales to unaffiliated customers $ 1,962,697 $ 395,289 $ 0 $ 2,357,986
Net sales between geographic areas 54,268 64,585 (118,853 ) 0
Net sales 2,016,965 459,874 (118,853 ) 2,357,986
Royalties and franchise fees 13,583 0 0 13,583
Total revenues $ 2,030,548 $ 459,874 $ (118,853 ) $ 2,371,569
Income from operations $ 252,270 $ 27,866 $ 0 $ 280,136
Interest expense, net 87,366
Other expense, net 4,626
Income before income taxes $ 188,144
Depreciation and amortization $ 76,970 $ 8,198 $ 85,168
Total long-lived assets (excluding goodwill, trade names and other
intangible assets, net) $ 277,791 $ 36,174 $ 313,965
Total assets $ 3,131,256 $ 323,500 $ 0 $ 3,454,756
Domestic Foreign Eliminations Consolidated
Year Ended December 31, 2016
Revenues:
Net sales to unaffiliated customers $ 1,917,158 $ 349,228 $ 0 $ 2,266,386
Net sales between geographic areas 51,916 80,776 (132,692 ) 0
Net sales 1,969,074 430,004 (132,692 ) 2,266,386
Royalties and franchise fees 17,005 0 0 17,005
Total revenues $ 1,986,079 $ 430,004 $ (132,692 ) $ 2,283,391
Income from operations $ 257,774 $ 16,310 $ 0 $ 274,084
Interest expense, net 89,380
Other income, net (2,010 )
Income before income taxes $ 186,714
Depreciation and amortization $ 77,176 $ 6,454 $ 83,630
Total long-lived assets (excluding goodwill, trade names and other
intangible assets, net) $ 269,047 $ 28,359 $ 297,406
Total assets $ 3,147,003 $ 246,975 $ 0 $ 3,393,978
Domestic Foreign Eliminations Consolidated
Year Ended December 31, 2015
Revenues:
Net sales to unaffiliated customers $ 1,937,793 $ 337,329 $ 0 $ 2,275,122
Net sales between geographic areas 47,752 74,974 (122,726 ) 0
Net sales 1,985,545 412,303 (122,726 ) 2,275,122
Royalties and franchise fees 19,411 0 0 19,411
Total revenues $ 2,004,956 $ 412,303 $ (122,726 ) $ 2,294,533
Income from operations $ 267,209 $ 5,010 $ 0 $ 272,219
Interest expense, net 123,361
Other expense, net 130,990
Income before income taxes $ 17,868
Depreciation and amortization $ 74,849 $ 5,666 $ 80,515</t>
  </si>
  <si>
    <t>Quarterly Results</t>
  </si>
  <si>
    <t>Quarterly Financial Information Disclosure [Abstract]</t>
  </si>
  <si>
    <t>Note 16 — Quarterly Results (Unaudited)
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The following table sets forth our historical revenues, gross
profit, income (loss) from operations, net income (loss), net
income (loss) attributable to Party City Holdco Inc., net income
(loss) per common share – Basic, and net income (loss) per
common share—Diluted for each of the following periods:
For the Three Months Ended,
2017: March 31, June 30, September 30, December 31,
Revenues:
Net sales $ 473,963 $ 541,653 $ 557,350 $ 785,020
Royalties and franchise fees 3,036 3,225 2,759 4,563
Gross profit 175,244 219,753 199,827 367,883
Income from operations 14,671 60,699 37,388 167,378
Net (loss) income (4,683 ) 24,982 10,084 184,957 (a)
Net (loss) income per common share—Basic $ (0.04 ) $ 0.21 $ 0.08 $ 1.59 (a)
Net (loss) income per common share—Diluted $ (0.04 ) $ 0.21 $ 0.08 $ 1.58 (a)
For the Three Months Ended,
2016: March 31, June 30, September 30, December 31,
Revenues:
Net sales $ 454,286 $ 515,426 $ 553,382 $ 743,292
Royalties and franchise fees 3,454 3,987 3,568 5,996
Gross profit 166,519 207,561 196,720 345,199
Income from operations 19,556 58,480 36,918 159,130
Net (loss) income (394 ) 22,515 10,180 85,176
Net (loss) income per common share—Basic $ (0.00 ) $ 0.19 $ 0.09 $ 0.71
Net (loss) income per common share—Diluted $ (0.00 ) $ 0.19 $ 0.08 $ 0.71
(a) On December 22, 2017, the Tax
Cuts and Jobs Act of 2017 (“the Act”) was signed into
law. The Act significantly changed U.S. tax law, including lowering
the U.S. corporate income tax rate from 35% to 21%, effective
January 1, 2018, and implementing a one-time non-U.S.</t>
  </si>
  <si>
    <t>Fair Value Measurements</t>
  </si>
  <si>
    <t>Fair Value Disclosures [Abstract]</t>
  </si>
  <si>
    <t>Note 17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The Company is adjusting such put liability to fair
value on a recurring basis. The liability represents a Level 3
fair value measurement as it is based on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
70% ownership interest in Kazzam. The 70% interest has been
recorded as redeemable securities in the mezzanine of the
Company’s consolidated balance sheet as, in the future,
Ampology has the right to cause the Company to purchase the
interest. The mezzanine liability is adjusted to fair value on a
recurring basis. The liability represents a Level 3 fair value
measurement as it is based on unobservable inputs.
During 2015, the Company acquired 75% of the operations of Accurate
Custom Injection Molding Inc. (“ACIM”). Based on the
terms of the acquisition agreement, the Company will acquire the
remaining 25% interest in ACIM over the next five years and the
Company’s liability for the estimated purchase price of such
interest was $0 at December 31, 2017. The liability represents
a Level 3 fair value measurement as it is based on
unobservable inputs.
During 2017, the Company acquired 85% of the common stock of
Granmark, S.A. de C.V., a Mexican manufacturer and wholesaler of
party goods. See Note 5 for further discussion of the acquisition.
Based on the terms of the acquisition agreement, the Company is
required to acquire the remaining 15% interest over the next five
years and it has recorded a liability for the estimated purchase
price of such interest, $2,874 at December 31, 2017. The
liability represents a Level 3 fair value measurement as it is
based on unobservable inputs.
During 2017, the Company acquired 60% of Print Appeal, Inc.
(“Print Appeal”). See Note 5 for further discussion of
the acquisition. Based on the terms of the acquisition agreement,
the Company will acquire the remaining 40% interest in Print Appeal
over the next six years and the Company’s liability for the
estimated purchase price of such interest was $3,063 at
December 31, 2017. The liability represents a Level 3
fair value measurement as it is based on unobservable inputs.
The following table shows assets and liabilities as of
December 31, 2017 that are measured at fair value on a
recurring basis:
Level 1 Level 2 Level 3 Total as of
Derivative assets $ 0 $ 95 $ 0 $ 95
Derivative liabilities 0 99 0 99
Kazzam liability 0 0 3,590 3,590
Punchbowl put liability 0 0 2,122 2,122
Granmark noncontrolling interest liability 0 0 2,874 2,874
Print Appeal noncontrolling interest liability 0 0 3,063 3,063
The following table shows assets and liabilities as of
December 31, 2016 that are measured at fair value on a
recurring basis:
Level 1 Level 2 Level 3 Total as of
Derivative assets $ 0 $ 697 $ 0 $ 697
Derivative liabilities 0 215 0 215
Noncontrolling interests liabilities 0 0 0 0
The majority of the Company’s non-financial non-financial non-financial non-financial
The carrying amounts and fair values of borrowings under the Term
Loan Credit Agreement and the Senior Notes as of December 31,
2017 are as follows:
Carrying Amount Fair Value
Term Loan Credit Agreement $ 1,196,505 $ 1,217,324
Senior Notes 345,368 362,250
The fair values of the Term Loan Credit Agreement and the Senior
Notes represent Level 2 fair value measurements as the debt
instruments trade in inactive markets. The carrying amounts for
other long-term debt approximated fair value at December 31,
2017 based on the discounted future cash flows of each instrument
at rates currently offered for similar debt instruments of
comparable maturity.</t>
  </si>
  <si>
    <t>Derivative Financial Instruments</t>
  </si>
  <si>
    <t>Derivative Instruments and Hedging Activities Disclosure [Abstract]</t>
  </si>
  <si>
    <t>Note 18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years ended December 31, 2017, December 31, 2016 or
December 31, 2015.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At December 31,
2017 and 2016,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by June 2019.
The following table displays the fair values of the Company’s
derivatives at December 31, 2017 and December 31,
2016:
Derivative Assets Derivative Liabilities
Balance Fair Balance Fair Balance Fair Balance Fair
Derivative Instrument December 31, 2017 December 31, 2016 December 31, 2017 December 31, 2016
Foreign Exchange Contracts (a ) PP $ 95 (a ) PP $ 697 (b ) AE $ 99 (b ) AE $ 215
(a) PP = Prepaid expenses and other
current assets
(b) AE = Accrued expenses
The following table displays the notional amounts of the
Company’s derivatives at December 31, 2017 and
December 31, 2016:
Derivative Instrument December 31, December 31,
Foreign Exchange Contracts $ 21,672 $ 22,502</t>
  </si>
  <si>
    <t>Changes in Accumulated Other Comprehensive Loss</t>
  </si>
  <si>
    <t>Note 19 — Changes in Accumulated Other
Comprehensive Loss
The changes in accumulated other comprehensive loss attributable to
Party City Holdco Inc. consisted of the following:
Year Ended December 31,
2017
Foreign Impact of Total, Net
Balance at December 31, 2016 $ (53,171 ) $ 932 $ (52,239 )
Other comprehensive income (loss) before reclassifications, net of
income tax 17,561 (1,044 ) 16,517
Amounts reclassified from accumulated other comprehensive loss to
the consolidated statement of operations and comprehensive income,
net of income tax 0 (96 ) (96 )
Net current-period other comprehensive income (loss) 17,561 (1,140 ) 16,421
Balance at December 31, 2017 $ (35,610 ) $ (208 ) $ (35,818 )
Year Ended December 31,
2016
Foreign Impact of Total, Net
Balance at December 31, 2015 $ (33,401 ) $ 611 $ (32,790 )
Other comprehensive (loss) income before reclassifications, net of
income tax (19,770 ) 1,080 (18,690 )
Amounts reclassified from accumulated other comprehensive loss to
the consolidated statement of operations and comprehensive income,
net of income tax 0 (759 ) (759 )
Net current-period other comprehensive (loss) income (19,770 ) 321 (19,449 )
Balance at December 31, 2016 $ (53,171 ) $ 932 $ (52,239 )
Year Ended December 31,
2015
Foreign Impact of Total, Net
Balance at December 31, 2014 $ (12,969 ) $ 234 $ (12,735 )
Other comprehensive (loss) income before reclassifications, net of
income tax (20,432 ) 675 (19,757 )
Amounts reclassified from accumulated other comprehensive loss to
the consolidated statement of operations and comprehensive loss,
net of income tax 0 (298 ) (298 )
Net current-period other comprehensive (loss) income (20,432 ) 377 (20,055 )
Balance at December 31, 2015 $ (33,401 ) $ 611 $ (32,790 )</t>
  </si>
  <si>
    <t>Organizational Restructuring</t>
  </si>
  <si>
    <t>Restructuring and Related Activities [Abstract]</t>
  </si>
  <si>
    <t>Note 20 — Organizational Restructuring
On March 15, 2017, the Company and its Chairman of the Board
of Directors (“the Board”), Gerald Rittenberg, entered
into a Transition and Consulting Agreement under which
Mr. Rittenberg’s employment as Executive Chairman of the
Company terminated effective March 31, 2017. Beginning on
April 1, 2017 and continuing through December 31, 2020,
unless earlier terminated as provided for in the agreement (the
“Consulting Period”), Mr. Rittenberg will serve on
a part-time basis as a non-employee senior a non-employee member
Under the Transition and Consulting Agreement, Mr. Rittenberg
received payments from April 1, 2017 through December 31,
2017 in amounts equal to his base salary had he remained employed
as Executive Chairman during such period (i.e., pay at an annual
rate equal to $2,090). Additionally, he remained eligible to
receive an annual bonus for full-year 2017 based on the terms of
the Company’s 2017 bonus plan and the terms of his previous
employment agreement (a target amount equal to 80% of his 2017 base
salary). Further, during 2018, Mr. Rittenberg will receive
severance payments aggregating $2,049, which will be made in four
equal quarterly installments. Finally, beginning on January 1,
2018 and for the remainder of the Consulting Period,
Mr. Rittenberg will receive payments equal to $40 per month in
consideration for his consulting services.
As a result of the Transition and Consulting Agreement, the Company
recorded a $3,918 severance charge in general and administrative
expenses during the year ended December 31, 2017. Such amount
represents: (1) the amount that he was paid from April 1,
2017 – December 31, 2017 that was above and beyond the
fair value ($40 per month) of his consulting services during such
period, $1,207, (2) his bonus for the period from April 1,
2017 — December 31, 2017, $662, and (3) the
severance to be paid during 2018, $2,049. Throughout the Consulting
Period, the Company will record $40 per month in general and
administrative expenses, such amount representing the fair value of
his consulting services.
The Transition and Consulting Agreement allows
Mr. Rittenberg’s existing unvested stock options to
continue vesting (such options would have been forfeited had he
left the Company) and allows his existing vested stock options to
remain outstanding (had he left the Company, he would have only had
60 days to exercise vested options). As the remaining service
period is non-substantive,
Also, during the year ended December 31, 2017, the Company
recorded a $3,195 severance charge related to the restructuring of
its Retail segment. Of such amount, $2,291 was recorded in retail
operating expenses and $904 was recorded in general and
administrative expenses. The majority of the severance was paid
during 2017.</t>
  </si>
  <si>
    <t>Kazzam, LLC</t>
  </si>
  <si>
    <t>Note 21 — Kazzam, LLC
During the first quarter of 2017, the Company and Ampology, a
subsidiary of Trivergence, reached an agreement to form a new legal
entity, Kazzam, LLC (“Kazzam”), for the purpose of
designing, developing and launching an online exchange platform for
party-related services. The website will allow consumers to select,
schedule and pay for various services (including entertainment,
activities and food) all through a single portal.
Although the Company currently only owns 30% of Kazzam’s
equity, the Company has concluded that: a) Kazzam is a variable
interest entity as it has insufficient equity at risk and b) the
Company is its primary beneficiary. Therefore, the Company has
consolidated Kazzam into the Company’s financial statements.
Further, as the Company is currently funding all of Kazzam’s
start-up
As part of Ampology’s compensation for designing, developing
and launching the exchange platform, Ampology received a 70%
ownership interest in Kazzam. The interest has been recorded in
redeemable securities in the mezzanine of the Company’s
consolidated balance sheet as, in the future, Ampology has the
right to cause the Company to purchase the interest. During the
year ended December 31, 2017, Kazzam recognized $2,682 of
expense related to the 70% interest. Such amount was recorded in
“development stage expenses” in the Company’s
consolidated statement of operations and comprehensive income.
Additionally, the Company capitalized $498 of the fair value of the
70% interest in property, plant and equipment as it related to
website development costs.
Also, as compensation for its services, Ampology was granted a
warrant to acquire 596,000 shares of Party City Holdco Inc. stock.
During the year ended December 31, 2017, Kazzam recorded $351
of expense related to the warrant. The amount was recorded in
“development stage expenses” in the Company’s
consolidated statement of operations and comprehensive income.
Additionally, the Company capitalized $70 of the value of the
warrant in property, plant and equipment as it related to website
development costs. The warrant has an exercise price of $15.60 and
a fair value of $1,931, which is being amortized over approximately
four years.</t>
  </si>
  <si>
    <t>Subsequent Events</t>
  </si>
  <si>
    <t>Subsequent Events [Abstract]</t>
  </si>
  <si>
    <t>Note 22 — Subsequent Events
During March 2018, the Company acquired an additional 11 franchise
stores, which are located in Maryland, for total consideration of
approximately $14,000.
During February 2018, the Company amended its Term Loan Credit
Agreement. At the time of the amendment, all outstanding term loans
were replaced with new term loans for the same principal amount.
The applicable margin for ABR borrowings was lowered from 2.00% to
1.75% and the applicable margin for LIBOR borrowings was lowered
from 3.00% to 2.75%. Additionally, based on the terms of the
amendment, the ABR and LIBOR margins will drop to 1.50% and 2.50%,
respectively, if the Company’s Senior Secured Leverage Ratio,
as defined by the agreement, falls below 3.2 to 1.0.
The amendment provides that the term loans are subject to a 1.00%
prepayment premium if voluntarily repaid within six months from the
date of the amendment. Otherwise, the term loans may be voluntarily
prepaid at any time without premium or penalty, other than
customary breakage costs with respect to loans based on the LIBOR
rate.
The term loans are subject to mandatory prepayment, subject to
certain exceptions, with (i) 100% of net proceeds above a
threshold amount of certain asset sales/insurance proceeds, subject
to reinvestment rights and certain other exceptions, (ii) 100%
of the net cash proceeds of any incurrence of debt other than
debt permitted under the Term Loan Credit Agreement, (iii) 50% of
Excess Cash Flow, as defined in the agreement, if any (reduced to
25% if PCHI’s first lien leverage ratio (as defined in the
agreement) is less than 3.50 to 1.00, but greater than 2.50 to
1.00, and 0% if PCHI’s first lien leverage ratio is less than
2.50 to 1.00). In conjunction with the amendment of the agreement
in February 2018, the requirement to make an Excess Cash Flow
payment for the year ended December 31, 2017 was
eliminated.
The Company incurred approximately $850 of costs, principally
banker fees, in conjunction with the amendment.</t>
  </si>
  <si>
    <t>Schedule I - Condensed Financial Information of Registrant</t>
  </si>
  <si>
    <t>Condensed Financial Information of Parent Company Only Disclosure [Abstract]</t>
  </si>
  <si>
    <t>SCHEDULE I—CONDENSED FINANCIAL INFORMATION
OF REGISTRANT PARTY CITY HOLDCO INC. (Parent company only) CONDENSED BALANCE SHEETS (Dollars in thousands)
December 31, 2017 December 31,2016
ASSETS
Other assets (principally investment in and amounts due from
wholly-owned subsidiaries) $ 972,025 $ 1,016,789
Total assets $ 972,025 $ 1,016,789
LIABILITIES, REDEEMABLE SECURITIES AND STOCKHOLDERS’
EQUITY
Total liabilities $ 0 $ 0
Redeemable securities 3,590 0
Commitments and contingencies
Stockholders’ equity:
Common stock ($0.01 par value; 96,380,102 and 119,515,894 shares
outstanding and 119,759,669 and 119,515,894 shares issued at
December 31, 2017 and December 31, 2016, respectively
) 1,198 1,195
Additional paid-in 917,192 910,167
Retained earnings 372,596 157,666
Accumulated other comprehensive loss (35,818 ) (52,239 )
Total stockholders’ equity before common stock held in
treasury 1,255,168 1,016,789
Less: Common stock held in treasury, at cost (23,379,567 shares at
December 31, 2017) (286,733 ) 0
Total stockholders’ equity 968,435 1,016,789
Total liabilities, redeemable securities and stockholders’
equity $ 972,025 $ 1,016,789
See accompanying notes to these condensed financial
statements.
PARTY CITY HOLDCO INC. (Parent company
only) CONDENSED STATEMENTS OF OPERATIONS AND
COMPREHENSIVE INCOME (LOSS) (Dollars in thousands)
Year Ended Year Ended Year Ended
Equity in net income of subsidiaries $ 215,340 $ 117,477 $ 10,459
Net income $ 215,340 $ 117,477 $ 10,459
Other comprehensive income (loss) 16,421 (19,449 ) (20,055 )
Comprehensive income (loss) $ 231,761 $ 98,028 $ (9,596 )
See accompanying notes to these condensed financial
statements.
PARTY CITY HOLDCO INC. (Parent company
only) CONDENSED STATEMENTS OF CASH FLOWS (Dollars in thousands)
Year Ended Year Ended Year Ended
Cash flows provided by (used in) operating activities:
Net income $ 215,340 $ 117,477 $ 10,459
Adjustments to reconcile net income to net cash provided by (used
in) operating activities:
Equity in net income of subsidiaries (215,340 ) (117,477 ) (10,459 )
Change in due to/from affiliates 285,435 (1,373 ) (397,189 )
Net cash provided by (used in) operating activities 285,435 (1,373 ) (397,189 )
Cash flows (used in) provided by financing activities:
Issuance of common stock 0 0 397,159
Treasury stock purchases (286,733 ) 0 0
Exercise of stock options 1,298 1,373 30
Net cash (used in) provided by financing activities (285,435 ) 1,373 397,189
Net change in cash and cash equivalents 0 0 0
Cash and cash equivalents at beginning of period 0 0 0
Cash and cash equivalents at end of period $ 0 $ 0 $ 0</t>
  </si>
  <si>
    <t>Basis of presentation and description of registrant</t>
  </si>
  <si>
    <t>Party City Holdco Inc. [Member]</t>
  </si>
  <si>
    <t>Note 1 — Basis of presentation and description of
registrant
Party City Holdco Inc. (“Party City Holdco”)
Schedule I Condensed Financial Information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conducts no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t>
  </si>
  <si>
    <t>Dividends from subsidiaries</t>
  </si>
  <si>
    <t>Note 2 — Dividends from subsidiaries
No cash dividends were paid to Party City Holdco by its
subsidiaries during the years included in these financial
statements.</t>
  </si>
  <si>
    <t>Schedule II- Valuation and Qualifying Accounts</t>
  </si>
  <si>
    <t>Valuation and Qualifying Accounts [Abstract]</t>
  </si>
  <si>
    <t xml:space="preserve">SCHEDULE II PARTY CITY HOLDCO INC. VALUATION AND QUALIFYING ACCOUNTS The Years Ended December 31, 2015,
December 31, 2016, and December 31, 2017 (Dollars in thousands)
Beginning Write-Offs Additions Ending
Allowance for Doubtful Accounts:
For the year ended December 31, 2015 $ 2,889 $ 769 $ 223 $ 2,343
For the year ended December 31, 2016 2,343 441 781 2,683
For the year ended December 31, 2017 2,683 272 560 2,971
Sales Returns and Allowances:
For the year ended December 31, 2015 $ 526 $ 78,219 $ 78,348 $ 655
For the year ended December 31, 2016 655 80,317 80,128 466
For the year ended December 31, 2017 466 83,865 83,879 480 </t>
  </si>
  <si>
    <t>Summary of Significant Accounting Policies (Policies)</t>
  </si>
  <si>
    <t>Consolidated Financial Statements</t>
  </si>
  <si>
    <t>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53-week 13-week 53-week</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Equivalents</t>
  </si>
  <si>
    <t>Cash Equivalents
Highly liquid investments with a maturity of three months or less
when purchased are considered to be cash equivalents. All credit
card transactions that process in less than seven days are
classified as cash and cash equivalents.</t>
  </si>
  <si>
    <t>Inventories</t>
  </si>
  <si>
    <t>Inventories
Inventories are valued at the lower of cost and net realizable
value.
The Company principally determines the cost of inventory using the
weighted average method.
The Company estimates retail inventory shrinkage for the period
between physical inventory dates on a store-by-store</t>
  </si>
  <si>
    <t>Allowance for Doubtful Accounts</t>
  </si>
  <si>
    <t>Allowance for Doubtful Accounts
The Company maintains allowances for doubtful accounts for
estimated losses resulting from the inability of the
Company’s customers to make required payments. A considerable
amount of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7 and
December 31, 2016, the allowance for doubtful accounts was
$2,971 and $2,683, respectively.</t>
  </si>
  <si>
    <t>Long-Lived and Intangible Assets (including Goodwill)</t>
  </si>
  <si>
    <t>Long-Lived and Intangible Assets (including
Goodwill)
Property, plant and equipment are stated at cost. Equipment under
capital leases are stated at the present value of the minimum lease
payments at the inception of the lease. Depreciation is calculated
principally on the straight-line method over the estimated useful
lives of the assets. Leasehold improvements are amortized on a
straight-line basis over the shorter of the lease term or the
estimated useful life of the asse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 other than
goodwill based upon the lowest level of independent cash flows
ascertainable to evaluate impairment. If the sum of the
undiscounted future cash flows expected over the remaining asset
life is less than the carrying value of the assets, the Company may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on a store-by-store
Goodwill represents the excess of the purchase price of acquired
companies over the estimated fair value of the net assets acquired.
Goodwill and other intangibles with indefinite lives are not
amortized, but are reviewed for impairment annually or more
frequently if certain indicators arise.
The Company evaluates the goodwill associated with its
acquisitions, and other intangibles with indefinite lives, for
impairment as of the first day of its fourth quarter based on
current and projected performance. For purposes of testing goodwill
for impairment, reporting units are determined by identifying
individual components within the Company’s organization which
constitute a business for which discrete financial information is
available and is reviewed by management. Components within a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the
carrying amount of a reporting unit exceeds its fair value, the
excess, if any, of the fair value of the reporting unit over
amounts allocable to the unit’s other assets and liabilities
is the implied fair value of goodwill. If the carrying amount of a
reporting unit’s goodwill exceeds the implied fair value of
that goodwill, an impairment loss will be recognized in an amount
equal to that excess. The fair value of a reporting unit refers to
the amount at which the unit as a whole could be sold in a current
transaction between willing parties.</t>
  </si>
  <si>
    <t>Deferred Financing Costs</t>
  </si>
  <si>
    <t>Deferred Financing Costs
Deferred financing costs are netted against amounts outstanding
under the related debt instruments. They are amortized to interest
expense over the lives of the instruments using the effective
interest method.</t>
  </si>
  <si>
    <t>Deferred Rent and Rental Expenses</t>
  </si>
  <si>
    <t>Deferred Rent and Rental Expenses
The Company leases its retail stores under operating leases that
generally have initial terms of ten years, with two five year
renewal options. The Company’s leases may have early
cancellation clauses, which permit the lease to be terminated if
certain sales levels are not met in specific periods, and may
provide for the payment of contingent rent based on a percentage of
the store’s net sales. The Company’s lease agreements
generally have defined escalating rent provisions, which are
reported as a deferred rent liability and expensed on a
straight-line basis over the term of the related lease, commencing
with the date of possession. In addition, the Company may receive
cash allowances from its landlords on certain properties, which are
reported as deferred rent and amortized to rent expense over the
term of the lease, also commencing with the date of possession.
Retail’s deferred rent liability at December 31, 2017
and 2016 was $76,994 and $68,857, respectively.</t>
  </si>
  <si>
    <t>Equity Method Investments</t>
  </si>
  <si>
    <t>Equity Method Investments
The Company has an investment in Convergram Mexico, S. De R.L. De
C.V., a joint venture distributing metallic balloons, principally
in Mexico and Latin America. The Company accounts for its 49.9%
investment in the joint venture using the equity method.
Additionally, the Company has an investment in PD Retail Group
Limited, a joint venture operating party goods stores in the United
Kingdom (“U.K.”). The Company accounts for its 50%
investment using the equity method.
Also, during April 2017, the Company paid approximately $4,000 for
a 28% ownership interest in Punchbowl, Inc., a provider of digital
greeting cards and digital invitations. The Company is accounting
for the investment under the equity method of accounting.
The Company’s investments are included in other assets on the
consolidated balance sheet and the results of the investees’
operations are included in other expense (income) in the
consolidated statement of operations and comprehensive income
(loss) (see Note 10).</t>
  </si>
  <si>
    <t>Insurance Accruals</t>
  </si>
  <si>
    <t>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t>
  </si>
  <si>
    <t>Revenue Recognition</t>
  </si>
  <si>
    <t>Revenue Recognition
Revenue from retail store operations is recognized at the point of
sale. Retail e-commerce
The transaction price for the overwhelming majority of the
Company’s retail sales is based on either: 1) the
item’s stated price or 2) the stated price adjusted for the
impact of a coupon which can only be applied to such transaction.
To the extent that the Company charges customers for freight costs
on e-commerc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For most of the Company’s wholesale sales, revenue is
recognized upon the Company’s shipment of the product as: 1)
legal title transfers on such date and 2) the Company has a present
right to payment at such time.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straight-forward as it is fixed based on the contract and/or
purchase order. However, a limited number of customers receive
volume-based rebates. Additionally, certain customers receive small
discounts for early payment (generally 1% of the transaction
price). Based on the business’ long history as a leading
party goods wholesaler, the Company has sufficient history with
which to estimate variable consideration for such volume-based
rebates and early payment discounts.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volume-based rebates and
discounts for early payments by customers. Due to its extensive
history operating as a leading party goods retailer and wholesaler,
the Company has sufficient history with which to estimate such
amounts.
Revenues, and the related profit, on sales from the Company’s
wholesale operations to its retail operations are eliminated in
consolidation.</t>
  </si>
  <si>
    <t>Cost of Sales</t>
  </si>
  <si>
    <t>Cost of Sales
Cost of sales at wholesale reflects the production costs (i.e., raw
materials, labor and overhead) of manufactured goods and the direct
cost of purchased goods, inventory shrinkage at both retail and
wholesale, inventory adjustments, inbound freight to the
Company’s manufacturing and distribution facilities,
distribution costs and outbound freight to transfer goods to the
Company’s wholesale customers. At retail, cost of sales
reflects the direct cost of goods purchased from third parties and
the production or purchase costs of goods acquired from the
Company’s wholesale operations. Retail cost of sales also
includes inventory shrinkage, inventory adjustments, inbound
freight, occupancy costs related to store operations, such as rent
and common area maintenance, utilities and depreciation on assets,
and all logistics costs (i.e., procurement, handling and
distribution costs) associated with the Company’s
e-commerce</t>
  </si>
  <si>
    <t>Retail Operating Expenses</t>
  </si>
  <si>
    <t>Retail Operating Expenses
Retail operating expenses include the costs and expenses associated
with the operation of the Company’s retail stores, with the
exception of occupancy costs included in cost of sales. Retail
operating expenses principally consist of employee compensation and
benefits, advertising, supplies expense and credit card and banking
fees.</t>
  </si>
  <si>
    <t>Shipping and Handling</t>
  </si>
  <si>
    <t>Shipping and Handling
Outbound shipping costs billed to customers are included in net
sales. The costs of shipping and handling incurred by the Company
are included in cost of sales.</t>
  </si>
  <si>
    <t>Product Royalty Agreements</t>
  </si>
  <si>
    <t>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 Costs</t>
  </si>
  <si>
    <t>Catalog Costs
The Company expenses costs associated with the production of
catalogs when incurred.</t>
  </si>
  <si>
    <t>Advertising</t>
  </si>
  <si>
    <t>Advertising
Advertising costs are expensed as incurred. Retail advertising
expenses for the years ended December 31, 2017,
December 31, 2016, and December 31, 2015 were $61,187,
$63,528, and $62,495, respectively.</t>
  </si>
  <si>
    <t>Variable Interest Entities</t>
  </si>
  <si>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During the first quarter of 2017, the Company and Ampology, a
subsidiary of Trivergence, reached an agreement to form a new legal
entity, Kazzam, LLC (“Kazzam”), for the purpose of
designing, developing and launching an online exchange platform for
party-related services. Although the Company currently only owns
30% of Kazzam’s equity, the Company has concluded that: a)
Kazzam is a variable interest entity as it has insufficient equity
at risk and b) the Company is its primary beneficiary. Therefore,
the Company has consolidated Kazzam into the Company’s
financial statements.
As part of Ampology’s compensation for designing, developing
and launching the exchange platform, Ampology received a 70%
ownership interest in Kazzam. The 70%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t>
  </si>
  <si>
    <t>Art and Development Costs</t>
  </si>
  <si>
    <t>Art and Development Costs
Art and development costs are primarily internal costs that are not
easily associated with specific designs, some of which may not
reach commercial production. Accordingly, the Company expenses
these costs as incurred.</t>
  </si>
  <si>
    <t>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t>
  </si>
  <si>
    <t>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Stock-Based Compensation
Accounting for stock-based compensation requires measurement of
compensation cost for all stock-based awards at fair value on the
date of grant and recognition of compensation expense over the
service period for awards expected to vest.</t>
  </si>
  <si>
    <t>Accumulated Other Comprehensive Loss</t>
  </si>
  <si>
    <t>Accumulated Other Comprehensive Loss
Accumulated other comprehensive loss consists of the
Company’s foreign currency adjustments and the impact of
interest rate swap and foreign exchange contracts that qualify as
hedges (see Notes 18 and 19).</t>
  </si>
  <si>
    <t>Foreign Currency Transactions and Translation</t>
  </si>
  <si>
    <t>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credited or charged to operations.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income (loss) and are included as a
component of accumulated other comprehensive loss.</t>
  </si>
  <si>
    <t>Earnings Per Share</t>
  </si>
  <si>
    <t>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nd warrants as if they were exercised.
A reconciliation between basic and diluted income per share is as
follows:
Year Ended Year Ended Year Ended 2015
Net income attributable to Party City Holdco Inc.: $ 215,340 $ 117,477 $ 10,459
Adjustment to Kazzam liability (see above): (410 ) 0 0
Numerator for earnings per share: $ 214,930 $ 117,477 $ 10,459
Weighted average shares — Basic: 118,589,421 119,381,842 111,917,168
Effect of dilutive warrants: 0 0 0
Effect of dilutive stock options: 1,304,600 987,830 1,026,639
Weighted average shares — Diluted: 119,894,021 120,369,672 112,943,807
Net income per common share — Basic: $ 1.81 $ 0.98 $ 0.09
Net income per common share — Diluted: $ 1.79 $ 0.98 $ 0.09
During the years ended December 31, 2017, December 31,
2016 and December 31, 2015, 2,392,150 stock options, 2,371,876
stock options and 1,991,965 stock options, respectively, were
excluded from the calculations of net income per common share
— diluted as they were anti-dilutive. Additionally, during
the years ended December 31, 2017, December 31, 2016 and
December 31, 2015, 596,000 warrants, 0 warrants and 0
warrants, respectively, were excluded from the calculations of net
income per common share — diluted as they were
anti-dilutive.</t>
  </si>
  <si>
    <t>Recently Issued Accounting Pronouncements</t>
  </si>
  <si>
    <t>Recently Issued Accounting Pronouncements
In August 2017, the Financial Accounting Standards Board
(“FASB”) issued Accounting Standards Update
(“ASU”) 2017-12,
In November 2016, the FASB issued ASU 2016-18,
In August 2016, the FASB issued ASU 2016-15,
In March 2016, the FASB issued ASU 2016-09,
In February 2016, the FASB issued ASU 2016-02,
In January 2016, the FASB issued ASU 2016-01,
In July 2015, the FASB issued ASU 2015-11,
In May 2014, the FASB issued ASU 2014-09,</t>
  </si>
  <si>
    <t>Industry Segments</t>
  </si>
  <si>
    <t>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and Canada, principally under the names Party City
and Halloween City, and it operates e-commerce</t>
  </si>
  <si>
    <t>Fair Value Measurement</t>
  </si>
  <si>
    <t>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ummary of Significant Accounting Policies (Tables)</t>
  </si>
  <si>
    <t>Schedule of Reconciliation Between Basic and Diluted Income Per Share</t>
  </si>
  <si>
    <t>A reconciliation between basic and diluted income per share is as
follows:
Year Ended Year Ended Year Ended 2015
Net income attributable to Party City Holdco Inc.: $ 215,340 $ 117,477 $ 10,459
Adjustment to Kazzam liability (see above): (410 ) 0 0
Numerator for earnings per share: $ 214,930 $ 117,477 $ 10,459
Weighted average shares — Basic: 118,589,421 119,381,842 111,917,168
Effect of dilutive warrants: 0 0 0
Effect of dilutive stock options: 1,304,600 987,830 1,026,639
Weighted average shares — Diluted: 119,894,021 120,369,672 112,943,807
Net income per common share — Basic: $ 1.81 $ 0.98 $ 0.09
Net income per common share — Diluted: $ 1.79 $ 0.98 $ 0.09</t>
  </si>
  <si>
    <t>Inventories, Net (Tables)</t>
  </si>
  <si>
    <t>Inventories consisted of the following:
December 31,
2017 2016
Finished goods $ 562,809 $ 581,277
Raw materials 30,346 23,222
Work in process 10,911 9,369
$ 604,066 $ 613,868</t>
  </si>
  <si>
    <t>Property, Plant and Equipment, Net (Tables)</t>
  </si>
  <si>
    <t>Property, plant and equipment, net consisted of the following:
December 31,
2017 2016 Useful lives
Machinery and equipment $ 187,937 $ 157,170 3-15 years
Buildings 68,451 67,851 40 years
Data processing 63,354 49,688 3-5
Leasehold improvements 120,146 109,218 1-10
Furniture and fixtures 177,309 163,539 5-10
Land 10,733 10,450
627,930 557,916
Less: accumulated depreciation (326,789 ) (265,012 )
$ 301,141 $ 292,904</t>
  </si>
  <si>
    <t>Acquisitions (Tables)</t>
  </si>
  <si>
    <t>Schedule of Changes in Goodwill by Reporting Segment</t>
  </si>
  <si>
    <t>For the years ended December 31, 2017 and December 31,
2016 goodwill changes, by reporting segment, were as follows:
Year Ended Year Ended
Wholesale segment:
Beginning balance $ 491,859 $ 494,299
Granmark acquisition 13,241 0
Print Appeal acquisition 3,133 0
Other acquisitions 1,348 3,572
Foreign currency impact 4,365 (6,012 )
Ending balance 513,946 491,859
Retail segment:
Beginning balance 1,080,709 1,068,216
Store acquisitions 23,025 12,869
Foreign currency impact 1,573 (376 )
Ending balance 1,105,307 1,080,709
Total ending balance, both segments $ 1,619,253 $ 1,572,568</t>
  </si>
  <si>
    <t>Intangible Assets (Tables)</t>
  </si>
  <si>
    <t>Schedule of Identifiable Intangible Assets</t>
  </si>
  <si>
    <t>The Company had the following other identifiable intangible
assets:
December 31, 2017
Cost Accumulated Net Useful lives
Retail franchise licenses $ 81,600 $ 35,700 $ 45,900 4-19 years
Customer lists and relationships 61,527 36,268 25,259 2-20
Copyrights and designs 29,030 27,406 1,624 5-7
Leasehold interests 16,850 14,229 2,621 1-17
Non-compete 500 200 300 5 years
Total $ 189,507 $ 113,803 $ 75,704
December 31, 2016
Cost Accumulated Net Useful lives
Retail franchise licenses $ 72,200 $ 27,600 $ 44,600 4-19
Customer lists and relationships 56,385 30,796 25,589 3-20
Copyrights and designs 29,030 24,454 4,576 5-7
Leasehold interests 15,556 14,140 1,416 1-11
Non-compete 500 100 400 5 years
Total $ 173,671 $ 97,090 $ 76,581</t>
  </si>
  <si>
    <t>Long-Term Obligations (Tables)</t>
  </si>
  <si>
    <t>Summary of Long-Term Obligations</t>
  </si>
  <si>
    <t>Long-term obligations consisted of the following:
December 31,
2017 2016
Senior secured term loan facility (“Term Loan Credit
Agreement”) $ 1,196,505 $ 1,205,496
6.125% senior notes (“Senior Notes”) 345,368 344,544
Capital lease obligations 3,276 2,912
Total long-term obligations 1,545,149 1,552,952
Less: current portion (13,059 ) (13,348 )
Long-term obligations, excluding current portion $ 1,532,090 $ 1,539,604</t>
  </si>
  <si>
    <t>Summary of Debt Instrument Redemption</t>
  </si>
  <si>
    <t xml:space="preserve">On or after August 15, 2018, the Company may redeem the Senior
Notes, in whole or in part, at the following (expressed as a
percentage of the principal amount to be redeemed):
Twelve-month period beginning on August 15, Percentage
2018 103.063 %
2019 101.531 %
2020 and thereafter 100.000 % </t>
  </si>
  <si>
    <t>Maturities of Long-Term Obligations</t>
  </si>
  <si>
    <t>At December 31, 2017, maturities of long-term obligations
consisted of the following:
Long-Term Debt Capital Lease Totals
2018 $ 12,266 $ 793 $ 13,059
2019 12,266 716 12,982
2020 12,266 604 12,870
2021 12,266 800 13,066
2022 1,162,204 363 1,162,567
Thereafter 350,000 0 350,000
Long-term obligations $ 1,561,268 $ 3,276 $ 1,564,544</t>
  </si>
  <si>
    <t>Capital Stock (Tables)</t>
  </si>
  <si>
    <t>Summary Changes in Common Shares Outstanding</t>
  </si>
  <si>
    <t>The changes in common shares outstanding during the three years
ended December 31, 2015, December 31, 2016 and
December 31, 2017 were as follows:
Common Shares Outstanding at December 31, 2014 91,007,894
Adjustment to redeemable securities 3,088,630
Issuance of common stock 25,156,250
Exercise of stock options 5,600
Common Shares Outstanding at December 31, 2015 119,258,374
Exercise of stock options 257,520
Common Shares Outstanding at December 31, 2016 119,515,894
Exercise of stock options 243,775
Treasury stock purchases (23,379,567 )
Common Shares Outstanding at December 31, 2017 96,380,102</t>
  </si>
  <si>
    <t>Other Expense (Income), net (Tables)</t>
  </si>
  <si>
    <t>Summary of Other Expense (Income), Net</t>
  </si>
  <si>
    <t>Year Ended Year Ended Year Ended
Other expense (income), net consists of the following:
Undistributed (gain) loss in unconsolidated joint ventures $ (194 ) $ 314 $ 562
Foreign currency losses (gains) 466 (7,417 ) 3,691
Debt refinancings (a) 0 1,458 94,607
Management agreement termination fee (b) 0 0 30,697
Corporate development expenses 2,660 3,290 1,786
Other, net 1,694 345 (353 )
Other expense (income), net $ 4,626 $ (2,010 ) $ 130,990
(a) In August 2015, the Company
refinanced its debt and recorded $79,010 of charges in other
expense related to call premiums, third-party costs and the
write-off write-off
(b) In conjunction with the initial
public offering, the Company paid a management agreement
termination fee to affiliates of THL and Advent. See Note 14 for
further discussion.</t>
  </si>
  <si>
    <t>Equity Incentive Plans (Tables)</t>
  </si>
  <si>
    <t>Summary of Changes in Outstanding Options</t>
  </si>
  <si>
    <t>The following table summarizes the changes in outstanding stock
options for the years ended December 31, 2015,
December 31, 2016 and December 31, 2017.
Options Average Average Fair Value of Grant Date Aggregate Weighted Average Remaining
Outstanding at December 31, 2014 6,686,400
Granted 2,013,764 $ 17.97 $ 6.04
Exercised (5,600 ) 5.33
Forfeited (176,919 ) 7.36
Outstanding at December 31, 2015 8,517,645 8.28 $ 39,453 7.8
Granted 484,950 15.78 4.68
Exercised (257,520 ) 5.33
Forfeited (283,249 ) 10.05
Outstanding at December 31, 2016 8,461,826 8.74 46,214 6.9
Granted 101,444 14.38 4.46
Exercised (243,775 ) 5.33
Forfeited (294,734 ) 9.47
Outstanding at December 31, 2017 8,024,761 $ 8.89 $ 40,634 6.0
Exercisable at December 31, 2017 2,795,414 $ 9.07 $ 13,636 5.9
Expected to vest at December 31, 2017 (excluding
performance-based options) 1,555,747 $ 16.95 $ (4,667 ) 7.7</t>
  </si>
  <si>
    <t>Time Based Stock Options [Member]</t>
  </si>
  <si>
    <t>Fair Value of Options Granted</t>
  </si>
  <si>
    <t>The fair value of time-based options granted during the year ended
December 31, 2017 was estimated on the grant date using a
Black-Scholes option valuation model based on the assumptions in
the following table:
Expected dividend rate 0%
Risk-free interest rate 1.79% to 2.22%
Volatility 25.44% to 27.05%
Expected option term
5.5 years – 6.5 years</t>
  </si>
  <si>
    <t>Performance Shares [Member]</t>
  </si>
  <si>
    <t>2017, 3,673,600 performance-based options were outstanding. Based
on a Monte Carlo simulation and the following assumptions, the
options have an average grant date fair value of $3.09 per
option:
Expected dividend rate 0%
Risk-free interest rate 1.86%
Volatility 52.00%
Expected option term 5 years</t>
  </si>
  <si>
    <t>Income Taxes (Tables)</t>
  </si>
  <si>
    <t>Summary of Domestic and Foreign Income Before Income Taxes</t>
  </si>
  <si>
    <t>A summary of domestic and foreign income before income taxes and
including noncontrolling interest follows:
Year Ended 2017 Year Ended 2016 Year Ended 2015
Domestic $ 153,280 $ 152,800 $ 7,180
Foreign 34,864 33,914 10,688
Total $ 188,144 $ 186,714 $ 17,868</t>
  </si>
  <si>
    <t>Summary of Income Tax (Benefit) Expense</t>
  </si>
  <si>
    <t>The income tax (benefit) expense consisted of the following:
Year Ended 2017 Year Ended 2016 Year Ended 2015
Current:
Federal $ 61,890 $ 50,851 $ 8,137
State 6,267 8,121 2,652
Foreign 7,298 6,864 2,798
Total current expense 75,455 65,836 13,587
Deferred:
Federal (101,774 ) 3,290 (6,710 )
State (796 ) (906 ) (1,086 )
Foreign (81 ) 1,017 1,618
Total deferred (benefit) expense (102,651 ) 3,401 (6,178 )
Income tax (benefit) expense $ (27,196 ) $ 69,237 $ 7,409</t>
  </si>
  <si>
    <t>Summary of Deferred Income Tax Assets and Liabilities</t>
  </si>
  <si>
    <t>Deferred income tax assets and liabilities consisted of the
following:
December 31,
2017 2016
Deferred income tax assets:
Inventory valuation $ 7,064 $ 10,138
Allowance for doubtful accounts 746 893
Accrued liabilities 8,130 10,402
Equity based compensation 3,145 3,236
Federal tax loss carryforwards 960 2,715
State tax loss carryforwards 1,726 1,070
Foreign tax loss carryforwards 14,151 13,992
Foreign tax credit carryforwards 6,412 1,418
Deferred rent 9,867 11,816
Other 166 509
Deferred income tax assets before valuation allowances 52,367 56,189
Less: valuation allowances (24,073 ) (17,331 )
Deferred income tax assets, net $ 28,294 $ 38,858
Deferred income tax liabilities:
Property, plant and equipment $ 13,855 $ 24,055
Intangible assets 145,066 218,046
Amortization of goodwill and other assets 42,297 61,163
Foreign earnings expected to be repatriated 586 10,954
Other 1,176 2,655
Deferred income tax liabilities $ 202,980 $ 316,873</t>
  </si>
  <si>
    <t>Summary of Difference Between the Effective Income Tax Rate and the U.S. Statutory Income Tax Rate</t>
  </si>
  <si>
    <t>The difference between the Company’s effective income tax
rate and the U.S. statutory income tax rate is as follows:
Year Ended Year Ended Year Ended
Tax provision at U.S. statutory income tax rate 35.0 % 35.0 % 35.0 %
State income tax, net of federal income tax 1.9 2.5 5.7
Domestic production activities deduction (1.4 ) (1.0 ) (5.1 )
Contingent consideration adjustment 0.2 (0.1 ) (6.0 )
Work Opportunity Tax Credit (0.4 ) (0.3 ) (3.2 )
Valuation allowances 2.1 0.5 21.7
Foreign earnings (1.7 ) 2.3 9.1
U.S. — foreign rate differential (1.9 ) (2.4 ) (13.7 )
Transition Tax on unremitted foreign earnings, net 0.6 0.0 0.0
Effect of the Act on Federal deferred income tax assets and
liabilities (48.4 ) 0.0 0.0
Other (0.5 ) 0.6 (2.0 )
Effective income tax rate (14.5 )% 37.1 % 41.5 %</t>
  </si>
  <si>
    <t>Summary of Activity of Company's Gross Unrecognized Tax Benefits</t>
  </si>
  <si>
    <t>The following table summarizes the activity related to the
Company’s gross unrecognized tax benefits:
Year Ended Year Ended Year Ended 2015
Balance as of beginning of period $ 913 $ 765 $ 798
Increases related to current period tax positions 100 444 130
(Decreases) increases related to prior period tax positions (158 ) 339 0
Decreases related to settlements 0 (635 ) (92 )
Decreases related to lapsing of statutes of limitations 0 0 (71 )
Balance as of end of period $ 855 $ 913 $ 765</t>
  </si>
  <si>
    <t>Commitments, Contingencies and Related Party Transactions (Tables)</t>
  </si>
  <si>
    <t>Summary of Future Minimum Lease Payments under all Operating Leases</t>
  </si>
  <si>
    <t>At December 31, 2017, future minimum lease payments under all
operating leases consisted of the following:
Future Minimum
2018 $ 186,278
2019 161,996
2020 146,603
2021 132,217
2022 115,502
Thereafter 310,992
$ 1,053,588</t>
  </si>
  <si>
    <t>Summary of Future Minimum Product Royalties</t>
  </si>
  <si>
    <t>At December 31, 2017, the Company’s commitment to pay
future minimum product royalties was as follows:
Future Minimum
2018 $ 29,879
2019 18,982
2020 6,992
2021 150
2022 0
Thereafter 0
$ 56,003</t>
  </si>
  <si>
    <t>Segment Information (Tables)</t>
  </si>
  <si>
    <t>Schedule of Company's Industry Segment Data</t>
  </si>
  <si>
    <t>The Company’s industry segment data for the years ended
December 31, 2017, December 31, 2016, and
December 31, 2015 are as follows:
Wholesale Retail Consolidated
Year Ended December 31, 2017
Revenues:
Net sales $ 1,260,089 $ 1,728,589 $ 2,988,678
Royalties and franchise fees 0 13,583 13,583
Total revenues 1,260,089 1,742,172 3,002,261
Eliminations (630,692 ) 0 (630,692 )
Net revenues $ 629,397 $ 1,742,172 $ 2,371,569
Income from operations $ 68,130 $ 212,006 $ 280,136
Interest expense, net 87,366
Other expense, net 4,626
Income before income taxes $ 188,144
Depreciation and amortization $ 30,520 $ 54,648 $ 85,168
Capital expenditures $ 32,490 $ 34,480 $ 66,970
Total assets $ 1,050,620 $ 2,404,136 $ 3,454,756
Wholesale Retail Consolidated
Year Ended December 31, 2016
Revenues:
Net sales $ 1,252,218 $ 1,641,068 $ 2,893,286
Royalties and franchise fees 0 17,005 17,005
Total revenues 1,252,218 1,658,073 2,910,291
Eliminations (626,900 ) 0 (626,900 )
Net revenues $ 625,318 $ 1,658,073 $ 2,283,391
Income from operations $ 91,920 $ 182,164 $ 274,084
Interest expense, net 89,380
Other income, net (2,010 )
Income before income taxes $ 186,714
Depreciation and amortization $ 29,695 $ 53,935 $ 83,630
Capital expenditures $ 26,854 $ 55,094 $ 81,948
Total assets $ 1,004,599 $ 2,389,379 $ 3,393,978
Wholesale Retail Consolidated
Year Ended December 31, 2015
Revenues:
Net sales $ 1,226,989 $ 1,621,524 $ 2,848,513
Royalties and franchise fees 0 19,411 19,411
Total revenues 1,226,989 1,640,935 2,867,924
Eliminations (573,391 ) 0 (573,391 )
Net revenues $ 653,598 $ 1,640,935 $ 2,294,533
Income from operations $ 85,728 $ 186,491 $ 272,219
Interest expense, net 123,361
Other expense, net 130,990
Income before income taxes $ 17,868
Depreciation and amortization $ 29,352 $ 51,163 $ 80,515
Capital expenditures $ 18,849 $ 59,976 $ 78,825</t>
  </si>
  <si>
    <t>Schedule of Company's Industry Geographic Segments</t>
  </si>
  <si>
    <t>The Company’s geographic area data follows:
Domestic Foreign Eliminations Consolidated
Year Ended December 31, 2017
Revenues:
Net sales to unaffiliated customers $ 1,962,697 $ 395,289 $ 0 $ 2,357,986
Net sales between geographic areas 54,268 64,585 (118,853 ) 0
Net sales 2,016,965 459,874 (118,853 ) 2,357,986
Royalties and franchise fees 13,583 0 0 13,583
Total revenues $ 2,030,548 $ 459,874 $ (118,853 ) $ 2,371,569
Income from operations $ 252,270 $ 27,866 $ 0 $ 280,136
Interest expense, net 87,366
Other expense, net 4,626
Income before income taxes $ 188,144
Depreciation and amortization $ 76,970 $ 8,198 $ 85,168
Total long-lived assets (excluding goodwill, trade names and other
intangible assets, net) $ 277,791 $ 36,174 $ 313,965
Total assets $ 3,131,256 $ 323,500 $ 0 $ 3,454,756
Domestic Foreign Eliminations Consolidated
Year Ended December 31, 2016
Revenues:
Net sales to unaffiliated customers $ 1,917,158 $ 349,228 $ 0 $ 2,266,386
Net sales between geographic areas 51,916 80,776 (132,692 ) 0
Net sales 1,969,074 430,004 (132,692 ) 2,266,386
Royalties and franchise fees 17,005 0 0 17,005
Total revenues $ 1,986,079 $ 430,004 $ (132,692 ) $ 2,283,391
Income from operations $ 257,774 $ 16,310 $ 0 $ 274,084
Interest expense, net 89,380
Other income, net (2,010 )
Income before income taxes $ 186,714
Depreciation and amortization $ 77,176 $ 6,454 $ 83,630
Total long-lived assets (excluding goodwill, trade names and other
intangible assets, net) $ 269,047 $ 28,359 $ 297,406
Total assets $ 3,147,003 $ 246,975 $ 0 $ 3,393,978
Domestic Foreign Eliminations Consolidated
Year Ended December 31, 2015
Revenues:
Net sales to unaffiliated customers $ 1,937,793 $ 337,329 $ 0 $ 2,275,122
Net sales between geographic areas 47,752 74,974 (122,726 ) 0
Net sales 1,985,545 412,303 (122,726 ) 2,275,122
Royalties and franchise fees 19,411 0 0 19,411
Total revenues $ 2,004,956 $ 412,303 $ (122,726 ) $ 2,294,533
Income from operations $ 267,209 $ 5,010 $ 0 $ 272,219
Interest expense, net 123,361
Other expense, net 130,990
Income before income taxes $ 17,868
Depreciation and amortization $ 74,849 $ 5,666 $ 80,515</t>
  </si>
  <si>
    <t>Quarterly Results (Tables)</t>
  </si>
  <si>
    <t>Summary of Historical Revenues, Gross Profit, Income (Loss) from Operations</t>
  </si>
  <si>
    <t>The following table sets forth our historical revenues, gross
profit, income (loss) from operations, net income (loss), net
income (loss) attributable to Party City Holdco Inc., net income
(loss) per common share – Basic, and net income (loss) per
common share—Diluted for each of the following periods:
For the Three Months Ended,
2017: March 31, June 30, September 30, December 31,
Revenues:
Net sales $ 473,963 $ 541,653 $ 557,350 $ 785,020
Royalties and franchise fees 3,036 3,225 2,759 4,563
Gross profit 175,244 219,753 199,827 367,883
Income from operations 14,671 60,699 37,388 167,378
Net (loss) income (4,683 ) 24,982 10,084 184,957 (a)
Net (loss) income per common share—Basic $ (0.04 ) $ 0.21 $ 0.08 $ 1.59 (a)
Net (loss) income per common share—Diluted $ (0.04 ) $ 0.21 $ 0.08 $ 1.58 (a)
For the Three Months Ended,
2016: March 31, June 30, September 30, December 31,
Revenues:
Net sales $ 454,286 $ 515,426 $ 553,382 $ 743,292
Royalties and franchise fees 3,454 3,987 3,568 5,996
Gross profit 166,519 207,561 196,720 345,199
Income from operations 19,556 58,480 36,918 159,130
Net (loss) income (394 ) 22,515 10,180 85,176
Net (loss) income per common share—Basic $ (0.00 ) $ 0.19 $ 0.09 $ 0.71
Net (loss) income per common share—Diluted $ (0.00 ) $ 0.19 $ 0.08 $ 0.71
(a) On December 22, 2017, the Tax
Cuts and Jobs Act of 2017 (“the Act”) was signed into
law. The Act significantly changed U.S. tax law, including lowering
the U.S. corporate income tax rate from 35% to 21%, effective
January 1, 2018, and implementing a one-time non-U.S.</t>
  </si>
  <si>
    <t>Fair Value Measurements (Tables)</t>
  </si>
  <si>
    <t>Summary of Assets and Liabilities Measured at Fair Value on Recurring Basis</t>
  </si>
  <si>
    <t xml:space="preserve">The following table shows assets and liabilities as of
December 31, 2017 that are measured at fair value on a
recurring basis:
Level 1 Level 2 Level 3 Total as of
Derivative assets $ 0 $ 95 $ 0 $ 95
Derivative liabilities 0 99 0 99
Kazzam liability 0 0 3,590 3,590
Punchbowl put liability 0 0 2,122 2,122
Granmark noncontrolling interest liability 0 0 2,874 2,874
Print Appeal noncontrolling interest liability 0 0 3,063 3,063
The following table shows assets and liabilities as of
December 31, 2016 that are measured at fair value on a
recurring basis:
Level 1 Level 2 Level 3 Total as of
Derivative assets $ 0 $ 697 $ 0 $ 697
Derivative liabilities 0 215 0 215
Noncontrolling interests liabilities 0 0 0 0 </t>
  </si>
  <si>
    <t>Summary of Carrying Amount and Fair Value</t>
  </si>
  <si>
    <t xml:space="preserve">The carrying amounts and fair values of borrowings under the Term
Loan Credit Agreement and the Senior Notes as of December 31,
2017 are as follows:
Carrying Amount Fair Value
Term Loan Credit Agreement $ 1,196,505 $ 1,217,324
Senior Notes 345,368 362,250 </t>
  </si>
  <si>
    <t>Derivative Financial Instruments (Tables)</t>
  </si>
  <si>
    <t>Schedule of Fair Values of Derivatives</t>
  </si>
  <si>
    <t>The following table displays the fair values of the Company’s
derivatives at December 31, 2017 and December 31,
2016:
Derivative Assets Derivative Liabilities
Balance Fair Balance Fair Balance Fair Balance Fair
Derivative Instrument December 31, 2017 December 31, 2016 December 31, 2017 December 31, 2016
Foreign Exchange Contracts (a ) PP $ 95 (a ) PP $ 697 (b ) AE $ 99 (b ) AE $ 215
(a) PP = Prepaid expenses and other
current assets
(b) AE = Accrued expenses</t>
  </si>
  <si>
    <t>Schedule of Notional Amounts of Derivatives</t>
  </si>
  <si>
    <t>The following table displays the notional amounts of the
Company’s derivatives at December 31, 2017 and
December 31, 2016:
Derivative Instrument December 31, December 31,
Foreign Exchange Contracts $ 21,672 $ 22,502</t>
  </si>
  <si>
    <t>Changes in Accumulated Other Comprehensive Loss (Tables)</t>
  </si>
  <si>
    <t>The changes in accumulated other comprehensive loss attributable to
Party City Holdco Inc. consisted of the following:
Year Ended December 31,
2017
Foreign Impact of Total, Net
Balance at December 31, 2016 $ (53,171 ) $ 932 $ (52,239 )
Other comprehensive income (loss) before reclassifications, net of
income tax 17,561 (1,044 ) 16,517
Amounts reclassified from accumulated other comprehensive loss to
the consolidated statement of operations and comprehensive income,
net of income tax 0 (96 ) (96 )
Net current-period other comprehensive income (loss) 17,561 (1,140 ) 16,421
Balance at December 31, 2017 $ (35,610 ) $ (208 ) $ (35,818 )
Year Ended December 31,
2016
Foreign Impact of Total, Net
Balance at December 31, 2015 $ (33,401 ) $ 611 $ (32,790 )
Other comprehensive (loss) income before reclassifications, net of
income tax (19,770 ) 1,080 (18,690 )
Amounts reclassified from accumulated other comprehensive loss to
the consolidated statement of operations and comprehensive income,
net of income tax 0 (759 ) (759 )
Net current-period other comprehensive (loss) income (19,770 ) 321 (19,449 )
Balance at December 31, 2016 $ (53,171 ) $ 932 $ (52,239 )
Year Ended December 31,
2015
Foreign Impact of Total, Net
Balance at December 31, 2014 $ (12,969 ) $ 234 $ (12,735 )
Other comprehensive (loss) income before reclassifications, net of
income tax (20,432 ) 675 (19,757 )
Amounts reclassified from accumulated other comprehensive loss to
the consolidated statement of operations and comprehensive loss,
net of income tax 0 (298 ) (298 )
Net current-period other comprehensive (loss) income (20,432 ) 377 (20,055 )
Balance at December 31, 2015 $ (33,401 ) $ 611 $ (32,790 )</t>
  </si>
  <si>
    <t>Organization, Description of Business and Basis of Presentation - Additional Information (Detail)</t>
  </si>
  <si>
    <t>Dec. 31, 2017Store</t>
  </si>
  <si>
    <t>PC Nextco [Member]</t>
  </si>
  <si>
    <t>Basis Of Presentation [Line Items]</t>
  </si>
  <si>
    <t>Ownership percentage</t>
  </si>
  <si>
    <t>100.00%</t>
  </si>
  <si>
    <t>PC Intermediate [Member]</t>
  </si>
  <si>
    <t>Party City Holdings Inc [Member]</t>
  </si>
  <si>
    <t>United States and Canada [Member]</t>
  </si>
  <si>
    <t>Number of specialty retail party supply stores</t>
  </si>
  <si>
    <t>Summary of Significant Accounting Policies - Additional Information (Detail) $ in Thousands</t>
  </si>
  <si>
    <t>Jan. 01, 2018USD ($)</t>
  </si>
  <si>
    <t>Apr. 30, 2017USD ($)</t>
  </si>
  <si>
    <t>Dec. 31, 2017USD ($)Leaseshares</t>
  </si>
  <si>
    <t>Dec. 31, 2016USD ($)shares</t>
  </si>
  <si>
    <t>Dec. 31, 2015USD ($)shares</t>
  </si>
  <si>
    <t>Significant Accounting Policies [Line Items]</t>
  </si>
  <si>
    <t>Allowance for doubtful accounts</t>
  </si>
  <si>
    <t>Operating lease initial term</t>
  </si>
  <si>
    <t>10 years</t>
  </si>
  <si>
    <t>Operating lease renewal period</t>
  </si>
  <si>
    <t>5 years</t>
  </si>
  <si>
    <t>Number of operating lease renewals options | Lease</t>
  </si>
  <si>
    <t>Deferred rent liability</t>
  </si>
  <si>
    <t>Percentage of discounts for early payment on transaction price</t>
  </si>
  <si>
    <t>1.00%</t>
  </si>
  <si>
    <t>Retail advertising expenses</t>
  </si>
  <si>
    <t>Kazzam LLC [Member]</t>
  </si>
  <si>
    <t>Equity method investment percentage in joint venture</t>
  </si>
  <si>
    <t>30.00%</t>
  </si>
  <si>
    <t>Customer Payments [Member] | Subsequent Event [Member] | Accounting Standards Update 2014-09 [Member]</t>
  </si>
  <si>
    <t>Increase decrease in retained earnings</t>
  </si>
  <si>
    <t>Metallic Balloon Sales [Member] | Subsequent Event [Member] | Accounting Standards Update 2014-09 [Member]</t>
  </si>
  <si>
    <t>Discount Sale [Member] | Subsequent Event [Member] | Accounting Standards Update 2014-09 [Member]</t>
  </si>
  <si>
    <t>Punchbowl Inc [Member]</t>
  </si>
  <si>
    <t>28.00%</t>
  </si>
  <si>
    <t>Payment for equity method investment</t>
  </si>
  <si>
    <t>PD Retail Group Limited [Member]</t>
  </si>
  <si>
    <t>50.00%</t>
  </si>
  <si>
    <t>Variable Interest Entity, Not Primary Beneficiary [Member] | Ampology [Member] | Kazzam LLC [Member]</t>
  </si>
  <si>
    <t>Variable interest entity ownership percentage</t>
  </si>
  <si>
    <t>70.00%</t>
  </si>
  <si>
    <t>Employee Stock Option [Member]</t>
  </si>
  <si>
    <t>Antidilutive securities excluded from calculation of earnings per share | shares</t>
  </si>
  <si>
    <t>Warrant [Member]</t>
  </si>
  <si>
    <t>Convergram Mexico, S. De R.L. De C.V. [Member]</t>
  </si>
  <si>
    <t>49.90%</t>
  </si>
  <si>
    <t>Minimum [Member]</t>
  </si>
  <si>
    <t>Retail operations period of fiscal year</t>
  </si>
  <si>
    <t>364 days</t>
  </si>
  <si>
    <t>Retail operations period of fiscal quarter</t>
  </si>
  <si>
    <t>91 days</t>
  </si>
  <si>
    <t>Percentage of royalty revenue recognized</t>
  </si>
  <si>
    <t>4.00%</t>
  </si>
  <si>
    <t>Wholesale business due period</t>
  </si>
  <si>
    <t>30 days</t>
  </si>
  <si>
    <t>Maximum [Member]</t>
  </si>
  <si>
    <t>371 days</t>
  </si>
  <si>
    <t>98 days</t>
  </si>
  <si>
    <t>6.00%</t>
  </si>
  <si>
    <t>120 days</t>
  </si>
  <si>
    <t>Summary of Significant Accounting Policies - Schedule of Reconciliation Between Basic and Diluted Income Per Share (Detail) - USD ($) $ / shares in Units, $ in Thousands</t>
  </si>
  <si>
    <t>3 Months Ended</t>
  </si>
  <si>
    <t>Sep. 30, 2017</t>
  </si>
  <si>
    <t>Mar. 31, 2017</t>
  </si>
  <si>
    <t>Sep. 30, 2016</t>
  </si>
  <si>
    <t>Jun. 30, 2016</t>
  </si>
  <si>
    <t>Mar. 31, 2016</t>
  </si>
  <si>
    <t>Dilutive Securities Included And Antidilutive Securities Excluded from Computation of Earnings Per Share [Line Items]</t>
  </si>
  <si>
    <t>Net income attributable to Party City Holdco Inc.:</t>
  </si>
  <si>
    <t>Numerator for earnings per share:</t>
  </si>
  <si>
    <t>Weighted average shares - Basic:</t>
  </si>
  <si>
    <t>Effect of dilutive warrants:</t>
  </si>
  <si>
    <t>Effect of dilutive stock options:</t>
  </si>
  <si>
    <t>Weighted average shares - Diluted:</t>
  </si>
  <si>
    <t>Net income per common share - Basic:</t>
  </si>
  <si>
    <t>Net income per common share - Diluted:</t>
  </si>
  <si>
    <t>Kazzam LLC [Member] | Primary Beneficiary [Member]</t>
  </si>
  <si>
    <t>Adjustment to Kazzam liability (see above):</t>
  </si>
  <si>
    <t>Inventories, Net - Inventories (Detail) - USD ($) $ in Thousands</t>
  </si>
  <si>
    <t>Finished goods</t>
  </si>
  <si>
    <t>Raw materials</t>
  </si>
  <si>
    <t>Work in process</t>
  </si>
  <si>
    <t>Property, Plant and Equipment, Net - Property, Plant and Equipment, Net (Detail) - USD ($) $ in Thousands</t>
  </si>
  <si>
    <t>Property, Plant and Equipment [Line Items]</t>
  </si>
  <si>
    <t>Property plant and equipment gross</t>
  </si>
  <si>
    <t>Less: accumulated depreciation</t>
  </si>
  <si>
    <t>Property plant and equipment, net</t>
  </si>
  <si>
    <t>Machinery and Equipment [Member]</t>
  </si>
  <si>
    <t>Buildings [Member]</t>
  </si>
  <si>
    <t>Useful lives</t>
  </si>
  <si>
    <t>40 years</t>
  </si>
  <si>
    <t>Data Processing [Member]</t>
  </si>
  <si>
    <t>Leasehold Improvements [Member]</t>
  </si>
  <si>
    <t>Furniture and Fixtures [Member]</t>
  </si>
  <si>
    <t>Land [Member]</t>
  </si>
  <si>
    <t>Minimum [Member] | Machinery and Equipment [Member]</t>
  </si>
  <si>
    <t>3 years</t>
  </si>
  <si>
    <t>Minimum [Member] | Data Processing [Member]</t>
  </si>
  <si>
    <t>Minimum [Member] | Leasehold Improvements [Member]</t>
  </si>
  <si>
    <t>1 year</t>
  </si>
  <si>
    <t>Minimum [Member] | Furniture and Fixtures [Member]</t>
  </si>
  <si>
    <t>Maximum [Member] | Machinery and Equipment [Member]</t>
  </si>
  <si>
    <t>15 years</t>
  </si>
  <si>
    <t>Maximum [Member] | Data Processing [Member]</t>
  </si>
  <si>
    <t>Maximum [Member] | Leasehold Improvements [Member]</t>
  </si>
  <si>
    <t>Maximum [Member] | Furniture and Fixtures [Member]</t>
  </si>
  <si>
    <t>Property, Plant and Equipment, Net - Additional Information (Detail) - USD ($) $ in Thousands</t>
  </si>
  <si>
    <t>Property Plant and Equipment Useful Life and Values [Abstract]</t>
  </si>
  <si>
    <t>Depreciation expense related to property, plant and equipment, including assets under capital leases</t>
  </si>
  <si>
    <t>Acquisitions - Additional Information (Detail) $ in Thousands</t>
  </si>
  <si>
    <t>1 Months Ended</t>
  </si>
  <si>
    <t>Jul. 31, 2017USD ($)</t>
  </si>
  <si>
    <t>Mar. 31, 2017USD ($)StoreFranchised_Stores</t>
  </si>
  <si>
    <t>Jan. 31, 2017USD ($)StoreFranchised_Stores</t>
  </si>
  <si>
    <t>Dec. 31, 2017USD ($)Stores</t>
  </si>
  <si>
    <t>Dec. 31, 2016USD ($)</t>
  </si>
  <si>
    <t>Dec. 31, 2015USD ($)</t>
  </si>
  <si>
    <t>Business Acquisition [Line Items]</t>
  </si>
  <si>
    <t>Consideration paid for acquisition</t>
  </si>
  <si>
    <t>Deferred tax liabilities</t>
  </si>
  <si>
    <t>Deferred tax assets</t>
  </si>
  <si>
    <t>Equity method investment, ownership percentage</t>
  </si>
  <si>
    <t>Louisiana and Alabama [Member]</t>
  </si>
  <si>
    <t>Number of franchise stores acquired | Franchised_Stores</t>
  </si>
  <si>
    <t>Total consideration amount</t>
  </si>
  <si>
    <t>Fair value inventories acquired</t>
  </si>
  <si>
    <t>Fair value property, plant and equipment acquired</t>
  </si>
  <si>
    <t>Fair value intangible asset acquired</t>
  </si>
  <si>
    <t>Fair value liability due to unfavorable leases conditions</t>
  </si>
  <si>
    <t>Number of corporate-owned stores | Store</t>
  </si>
  <si>
    <t>Oklahoma [Member]</t>
  </si>
  <si>
    <t>Number of party stores acquired | Stores</t>
  </si>
  <si>
    <t>Granmark [Member]</t>
  </si>
  <si>
    <t>Business combination, acquisition percentage</t>
  </si>
  <si>
    <t>85.00%</t>
  </si>
  <si>
    <t>Business combination, percentage of remaining interest</t>
  </si>
  <si>
    <t>15.00%</t>
  </si>
  <si>
    <t>Business combination, cash acquired</t>
  </si>
  <si>
    <t>Liability recorded for the estimated purchase price of remaining interest to be acquired</t>
  </si>
  <si>
    <t>Fair value accounts receivable acquired</t>
  </si>
  <si>
    <t>Fair value other current assets acquired</t>
  </si>
  <si>
    <t>Fair value accounts payable assumed</t>
  </si>
  <si>
    <t>Fair value accrued expenses assumed</t>
  </si>
  <si>
    <t>Fair value loans and notes payable assumed</t>
  </si>
  <si>
    <t>Granmark [Member] | Minimum [Member]</t>
  </si>
  <si>
    <t>Business combination, period to acquire remaining interest</t>
  </si>
  <si>
    <t>Granmark [Member] | Maximum [Member]</t>
  </si>
  <si>
    <t>Granmark [Member] | Customer Lists [Member]</t>
  </si>
  <si>
    <t>Granmark [Member] | Trade Name [Member]</t>
  </si>
  <si>
    <t>North Carolina and South Carolina [Member]</t>
  </si>
  <si>
    <t>Print Appeal Inc [Member]</t>
  </si>
  <si>
    <t>60.00%</t>
  </si>
  <si>
    <t>40.00%</t>
  </si>
  <si>
    <t>6 years</t>
  </si>
  <si>
    <t>Print Appeal Inc [Member] | Minimum [Member]</t>
  </si>
  <si>
    <t>4 years</t>
  </si>
  <si>
    <t>Print Appeal Inc [Member] | Maximum [Member]</t>
  </si>
  <si>
    <t>Acquisitions - Schedule of Changes in Goodwill by Reporting Segment (Detail) - USD ($) $ in Thousands</t>
  </si>
  <si>
    <t>Schedule Of Goodwill By Segment [Line Items]</t>
  </si>
  <si>
    <t>Beginning balance</t>
  </si>
  <si>
    <t>Ending balance</t>
  </si>
  <si>
    <t>Wholesale Segment [Member]</t>
  </si>
  <si>
    <t>Foreign currency impact</t>
  </si>
  <si>
    <t>Wholesale Segment [Member] | Granmark [Member]</t>
  </si>
  <si>
    <t>Business acquisition</t>
  </si>
  <si>
    <t>Wholesale Segment [Member] | Print Appeal Inc [Member]</t>
  </si>
  <si>
    <t>Wholesale Segment [Member] | Other Acquisitions [Member]</t>
  </si>
  <si>
    <t>Retail Segment [Member]</t>
  </si>
  <si>
    <t>Retail Segment [Member] | Store Acquisition [Member]</t>
  </si>
  <si>
    <t>Intangible Assets - Schedule of Identifiable Intangible Assets (Detail) - USD ($) $ in Thousands</t>
  </si>
  <si>
    <t>Finite-Lived Intangible Assets [Line Items]</t>
  </si>
  <si>
    <t>Cost</t>
  </si>
  <si>
    <t>Accumulated Amortization</t>
  </si>
  <si>
    <t>Net Carrying Value</t>
  </si>
  <si>
    <t>Retail Franchise Licenses [Member]</t>
  </si>
  <si>
    <t>Customer Lists and Relationships [Member]</t>
  </si>
  <si>
    <t>Copyrights and Designs [Member]</t>
  </si>
  <si>
    <t>Leasehold Interests [Member]</t>
  </si>
  <si>
    <t>Non-compete Agreements [Member]</t>
  </si>
  <si>
    <t>Minimum [Member] | Retail Franchise Licenses [Member]</t>
  </si>
  <si>
    <t>Minimum [Member] | Customer Lists and Relationships [Member]</t>
  </si>
  <si>
    <t>2 years</t>
  </si>
  <si>
    <t>Minimum [Member] | Copyrights and Designs [Member]</t>
  </si>
  <si>
    <t>Minimum [Member] | Leasehold Interests [Member]</t>
  </si>
  <si>
    <t>Maximum [Member] | Retail Franchise Licenses [Member]</t>
  </si>
  <si>
    <t>19 years</t>
  </si>
  <si>
    <t>Maximum [Member] | Customer Lists and Relationships [Member]</t>
  </si>
  <si>
    <t>20 years</t>
  </si>
  <si>
    <t>Maximum [Member] | Copyrights and Designs [Member]</t>
  </si>
  <si>
    <t>7 years</t>
  </si>
  <si>
    <t>Maximum [Member] | Leasehold Interests [Member]</t>
  </si>
  <si>
    <t>17 years</t>
  </si>
  <si>
    <t>11 years</t>
  </si>
  <si>
    <t>Intangible Assets - Additional Information (Detail) - USD ($) $ in Thousands</t>
  </si>
  <si>
    <t>Intangible Liability Disclosure [Abstract]</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Loans and Notes Payable - ABL Facility - Additional Information (Detail)</t>
  </si>
  <si>
    <t>Dec. 31, 2017USD ($)OptionPlan</t>
  </si>
  <si>
    <t>Debt Instrument [Line Items]</t>
  </si>
  <si>
    <t>Line of credit facility, amount outstanding</t>
  </si>
  <si>
    <t>Revolving Credit Facility [Member]</t>
  </si>
  <si>
    <t>Interest rates</t>
  </si>
  <si>
    <t>4.63%</t>
  </si>
  <si>
    <t>Outstanding letter of credit</t>
  </si>
  <si>
    <t>Line of credit facility, remaining borrowing capacity</t>
  </si>
  <si>
    <t>ABL Facility [Member]</t>
  </si>
  <si>
    <t>Unamortized financing costs</t>
  </si>
  <si>
    <t>ABL Facility [Member] | Revolving Credit Facility [Member]</t>
  </si>
  <si>
    <t>Credit facility current borrowing capacity</t>
  </si>
  <si>
    <t>Credit facility borrowing maximum capacity</t>
  </si>
  <si>
    <t>Letters of credit outstanding maximum under our ABL facility</t>
  </si>
  <si>
    <t>Debt instrument maturity date</t>
  </si>
  <si>
    <t>Aug. 19,
		2020</t>
  </si>
  <si>
    <t>Number of pricing options | OptionPlan</t>
  </si>
  <si>
    <t>Commitment fee percentage</t>
  </si>
  <si>
    <t>0.25%</t>
  </si>
  <si>
    <t>Percentage applied to aggregate commitments and borrowing base</t>
  </si>
  <si>
    <t>10.00%</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40,000.</t>
  </si>
  <si>
    <t>Line of credit facility, excess availability</t>
  </si>
  <si>
    <t>ABL Facility [Member] | Revolving Credit Facility [Member] | Alternate Base Interest Rate Loans [Member]</t>
  </si>
  <si>
    <t>Interest rate description</t>
  </si>
  <si>
    <t>(i) an alternate base interest rate (“ABR”) equal to the greater of (a) the prime rate, (b) the federal funds rate plus 0.5% or (c) the LIBOR rate plus 1%, in each case, on the date of such borrowing</t>
  </si>
  <si>
    <t>ABL Facility [Member] | Revolving Credit Facility [Member] | Alternate Base Interest Rate Loans [Member] | Minimum [Member]</t>
  </si>
  <si>
    <t>Basis spread on variable rate</t>
  </si>
  <si>
    <t>ABL Facility [Member] | Revolving Credit Facility [Member] | Alternate Base Interest Rate Loans [Member] | Maximum [Member]</t>
  </si>
  <si>
    <t>0.50%</t>
  </si>
  <si>
    <t>ABL Facility [Member] | Revolving Credit Facility [Member] | Federal Fund Rate [Member]</t>
  </si>
  <si>
    <t>ABL Facility [Member] | Revolving Credit Facility [Member] | LIBOR [Member]</t>
  </si>
  <si>
    <t>ABL Facility [Member] | Revolving Credit Facility [Member] | LIBOR Based Loans [Member]</t>
  </si>
  <si>
    <t>(ii) a LIBOR based interest rate, in each case plus an applicable margin.</t>
  </si>
  <si>
    <t>ABL Facility [Member] | Revolving Credit Facility [Member] | LIBOR Based Loans [Member] | Minimum [Member]</t>
  </si>
  <si>
    <t>1.25%</t>
  </si>
  <si>
    <t>ABL Facility [Member] | Revolving Credit Facility [Member] | LIBOR Based Loans [Member] | Maximum [Member]</t>
  </si>
  <si>
    <t>1.50%</t>
  </si>
  <si>
    <t>Loans and Notes Payable - Other Credit Agreements - Additional Information (Detail) - USD ($) $ in Thousands</t>
  </si>
  <si>
    <t>Foreign Facilities [Member]</t>
  </si>
  <si>
    <t>Long-Term Obligations - Summary of Long-Term Obligations (Detail) - USD ($) $ in Thousands</t>
  </si>
  <si>
    <t>Total long-term obligations</t>
  </si>
  <si>
    <t>Less: current portion</t>
  </si>
  <si>
    <t>Senior Notes [Member]</t>
  </si>
  <si>
    <t>Capital Lease Obligations [Member]</t>
  </si>
  <si>
    <t>Term Loan Credit Agreement [Member]</t>
  </si>
  <si>
    <t>Term Loan Credit Agreement [Member] | Senior Secured Term Loan Facility [Member]</t>
  </si>
  <si>
    <t>Long-Term Obligations - Summary of Long-Term Obligations (Parenthetical) (Detail)</t>
  </si>
  <si>
    <t>Notes issued rate</t>
  </si>
  <si>
    <t>6.125%</t>
  </si>
  <si>
    <t>Long-Term Obligations - Term Loan Credit Agreement - Additional Information (Detail) $ in Thousands</t>
  </si>
  <si>
    <t>Oct. 31, 2016USD ($)OptionPlan</t>
  </si>
  <si>
    <t>Feb. 28, 2018</t>
  </si>
  <si>
    <t>Dec. 31, 2017USD ($)</t>
  </si>
  <si>
    <t>Outstanding principal amount of term loans</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Leverage ratio Above that Fifty percentage of Excess Cash Flow as defined in the New Term Loan Credit Agreement</t>
  </si>
  <si>
    <t>Leverage ratio below that zero percentage of Excess Cash Flow as defined in the New Term Loan Credit Agreement</t>
  </si>
  <si>
    <t>Original issuance discount, call premium and deferred financing costs</t>
  </si>
  <si>
    <t>4.46%</t>
  </si>
  <si>
    <t>Term Loan Credit Agreement [Member] | Maximum [Member]</t>
  </si>
  <si>
    <t>Leverage ratio below that Twenty Five percentage of Excess Cash Flow as defined in the New Term Loan Credit Agreement</t>
  </si>
  <si>
    <t>Reduction in percentage of excess cash flow debt mandatory prepayment subject to leverage ratio</t>
  </si>
  <si>
    <t>25.00%</t>
  </si>
  <si>
    <t>Term Loan Credit Agreement [Member] | Minimum [Member]</t>
  </si>
  <si>
    <t>0.00%</t>
  </si>
  <si>
    <t>Term Loan Credit Agreement [Member] | Secured Debt [Member]</t>
  </si>
  <si>
    <t>Line of credit facility maximum borrowing capacity</t>
  </si>
  <si>
    <t>The applicable margin for ABR borrowings was lowered from 2.25% to 2.00% and the applicable margin for LIBOR borrowings was lowered from 3.25% to 3.00%. Additionally, the LIBOR floor was lowered from 1.00% to 0.75%.</t>
  </si>
  <si>
    <t>Minimum adjustment rate of LIBOR</t>
  </si>
  <si>
    <t>1.75%</t>
  </si>
  <si>
    <t>Decreased LIBOR floor rate</t>
  </si>
  <si>
    <t>0.75%</t>
  </si>
  <si>
    <t>Credit facility maturity date</t>
  </si>
  <si>
    <t>Aug. 19,
		2022</t>
  </si>
  <si>
    <t>Term loans repayment, quarterly installment percentage</t>
  </si>
  <si>
    <t>Term Loan Credit Agreement [Member] | Secured Debt [Member] | Maximum [Member] | Subsequent Event [Member]</t>
  </si>
  <si>
    <t>Term Loan Credit Agreement [Member] | Secured Debt [Member] | Minimum [Member] | Subsequent Event [Member]</t>
  </si>
  <si>
    <t>Term Loan Credit Agreement [Member] | Secured Debt [Member] | Alternate Base Interest Rate Loans [Member]</t>
  </si>
  <si>
    <t>2.25%</t>
  </si>
  <si>
    <t>2.00%</t>
  </si>
  <si>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si>
  <si>
    <t>Percentage of voluntary prepayments</t>
  </si>
  <si>
    <t>Term Loan Credit Agreement [Member] | Secured Debt [Member] | Alternate Base Interest Rate Loans [Member] | Subsequent Event [Member]</t>
  </si>
  <si>
    <t>Debt instrument interest rate increase decrease</t>
  </si>
  <si>
    <t>Term Loan Credit Agreement [Member] | Secured Debt [Member] | LIBOR [Member]</t>
  </si>
  <si>
    <t>3.25%</t>
  </si>
  <si>
    <t>3.00%</t>
  </si>
  <si>
    <t>Term Loan Credit Agreement [Member] | Secured Debt [Member] | LIBOR [Member] | Subsequent Event [Member]</t>
  </si>
  <si>
    <t>2.75%</t>
  </si>
  <si>
    <t>2.50%</t>
  </si>
  <si>
    <t>Term Loan Credit Agreement [Member] | Secured Debt [Member] | LIBOR Floor Rate [Member]</t>
  </si>
  <si>
    <t>Term Loan Credit Agreement [Member] | Secured Debt [Member] | Federal Funds Rate [Member]</t>
  </si>
  <si>
    <t>Term Loan Credit Agreement [Member] | Secured Debt [Member] | LIBOR Based Loans [Member]</t>
  </si>
  <si>
    <t>(ii) the LIBOR rate, with a  LIBOR floor of 0.75%, in each case plus an applicable margin.</t>
  </si>
  <si>
    <t>Long-Term Obligations - Senior Notes - Additional Information (Detail) - USD ($) $ in Thousands</t>
  </si>
  <si>
    <t>Aug. 15,
		2023</t>
  </si>
  <si>
    <t>Equity offering for senior notes description</t>
  </si>
  <si>
    <t>Cash proceeds from certain  equity offerings</t>
  </si>
  <si>
    <t>Repurchase of senior notes of principal amount</t>
  </si>
  <si>
    <t>101.00%</t>
  </si>
  <si>
    <t>Third-party costs incurred and capitalized</t>
  </si>
  <si>
    <t>Senior Notes [Member] | Debt Instrument Redemption by Equity Offering Before August 15, 2018 [Member]</t>
  </si>
  <si>
    <t>Percentage of principal amount redeemed</t>
  </si>
  <si>
    <t>106.125%</t>
  </si>
  <si>
    <t>Senior Notes [Member] | Debt Instrument Redemption Period with Premium Before August 15, 2018 [Member]</t>
  </si>
  <si>
    <t>Senior Notes [Member] | Maximum [Member]</t>
  </si>
  <si>
    <t>Senior Notes and Term Loan Credit Agreement [Member]</t>
  </si>
  <si>
    <t>Restricted payment capacity</t>
  </si>
  <si>
    <t>Long-Term Obligations - Summary of Debt Instrument Redemption (Detail) - Senior Notes [Member]</t>
  </si>
  <si>
    <t>Twelve-Month Period Beginning on August 15, 2018 [Member]</t>
  </si>
  <si>
    <t>Debt Instrument, Redemption [Line Items]</t>
  </si>
  <si>
    <t>Percentage of principal amount to be redeemed</t>
  </si>
  <si>
    <t>103.063%</t>
  </si>
  <si>
    <t>Twelve-Month Period Beginning on August 15, 2019 [Member]</t>
  </si>
  <si>
    <t>101.531%</t>
  </si>
  <si>
    <t>Twelve-Month Period Beginning on August 15, 2020 and Thereafter [Member]</t>
  </si>
  <si>
    <t>Long-Term Obligations - Maturities of Long-Term Obligations (Detail) $ in Thousands</t>
  </si>
  <si>
    <t>Thereafter</t>
  </si>
  <si>
    <t>Long-term obligations</t>
  </si>
  <si>
    <t>Long-Term Debt Obligations [Member]</t>
  </si>
  <si>
    <t>Capital Stock - Additional Information (Detail) $ / shares in Units, $ in Thousands</t>
  </si>
  <si>
    <t>Dec. 31, 2017USD ($)$ / sharesshares</t>
  </si>
  <si>
    <t>Authorized capital stock</t>
  </si>
  <si>
    <t>Common stock, par value | $ / shares</t>
  </si>
  <si>
    <t>Preferred stock, par value | $ / shares</t>
  </si>
  <si>
    <t>Authorized preferred stock</t>
  </si>
  <si>
    <t>Number of acquired treasury shares</t>
  </si>
  <si>
    <t>Value of acquired treasury shares | $</t>
  </si>
  <si>
    <t>Capital Stock - Summary Changes in Common Shares Outstanding (Detail) - shares</t>
  </si>
  <si>
    <t>Class of Stock [Line Items]</t>
  </si>
  <si>
    <t>Common Shares Outstanding, Beginning Balance</t>
  </si>
  <si>
    <t>Common Shares Outstanding, Ending Balance</t>
  </si>
  <si>
    <t>Other Expense (Income), Net - Summary of Other Expense (Income), Net (Detail) - USD ($) $ in Thousands</t>
  </si>
  <si>
    <t>Other Income and Expenses [Abstract]</t>
  </si>
  <si>
    <t>Foreign currency losses (gains)</t>
  </si>
  <si>
    <t>Debt refinancings</t>
  </si>
  <si>
    <t>Management agreement termination fee</t>
  </si>
  <si>
    <t>Corporate development expenses</t>
  </si>
  <si>
    <t>Other, net</t>
  </si>
  <si>
    <t>Other Expense (Income), Net - Summary of Other Expense (Income), Net (Parenthetical) (Detail) - Secured Debt [Member] - Term Loan Credit Agreement [Member] - USD ($) $ in Thousands</t>
  </si>
  <si>
    <t>Aug. 31, 2015</t>
  </si>
  <si>
    <t>Other Non Operating Income And Expenses [Line Items]</t>
  </si>
  <si>
    <t>Debt extinguishment amount</t>
  </si>
  <si>
    <t>Other Expense [Member]</t>
  </si>
  <si>
    <t>Debt instrument refinancing expense</t>
  </si>
  <si>
    <t>Employee Benefit Plans - Additional Information (Detail) - Subsidiary Issuer [Member] - USD ($) $ in Thousands</t>
  </si>
  <si>
    <t>Defined Contribution Plan Disclosure [Line Items]</t>
  </si>
  <si>
    <t>Defined contribution plan, expenses recognized</t>
  </si>
  <si>
    <t>Employer matching contribution of employees contribution</t>
  </si>
  <si>
    <t>11.00%</t>
  </si>
  <si>
    <t>Employer matching contribution of employees gross pay</t>
  </si>
  <si>
    <t>5.00%</t>
  </si>
  <si>
    <t>Equity Incentive Plans - Additional Information (Detail) - USD ($) $ / shares in Units, $ in Thousands</t>
  </si>
  <si>
    <t>Jul. 27, 2013</t>
  </si>
  <si>
    <t>Share-based Compensation Arrangement by Share-based Payment Award [Line Items]</t>
  </si>
  <si>
    <t>Intrinsic value of options exercised</t>
  </si>
  <si>
    <t>Fair value of options vested</t>
  </si>
  <si>
    <t>Stock-based compensation expense</t>
  </si>
  <si>
    <t>Options vested granted percentage</t>
  </si>
  <si>
    <t>20.00%</t>
  </si>
  <si>
    <t>Options vesting description</t>
  </si>
  <si>
    <t>Vested 20% on July 27, 2013 and vest 20% each July 27th thereafter</t>
  </si>
  <si>
    <t>Unrecognized compensation cost</t>
  </si>
  <si>
    <t>Unrecognized compensation cost weighted-average recognition period</t>
  </si>
  <si>
    <t>33 months</t>
  </si>
  <si>
    <t>Options outstanding</t>
  </si>
  <si>
    <t>Options, Average grant date fair value</t>
  </si>
  <si>
    <t>2012 Omnibus Equity Incentive Plan [Member]</t>
  </si>
  <si>
    <t>Maximum number of shares reserved</t>
  </si>
  <si>
    <t>Equity Incentive Plans - Fair Value of Options Granted (Detail)</t>
  </si>
  <si>
    <t>Expected dividend rate</t>
  </si>
  <si>
    <t>Risk-free interest rate, Minimum</t>
  </si>
  <si>
    <t>1.79%</t>
  </si>
  <si>
    <t>Risk-free interest rate, Maximum</t>
  </si>
  <si>
    <t>2.22%</t>
  </si>
  <si>
    <t>Volatility</t>
  </si>
  <si>
    <t>25.44%</t>
  </si>
  <si>
    <t>27.05%</t>
  </si>
  <si>
    <t>Time Based Stock Options [Member] | Minimum [Member]</t>
  </si>
  <si>
    <t>Expected option term</t>
  </si>
  <si>
    <t>5 years 6 months</t>
  </si>
  <si>
    <t>Time Based Stock Options [Member] | Maximum [Member]</t>
  </si>
  <si>
    <t>6 years 6 months</t>
  </si>
  <si>
    <t>Risk-free interest rate</t>
  </si>
  <si>
    <t>1.86%</t>
  </si>
  <si>
    <t>52.00%</t>
  </si>
  <si>
    <t>Equity Incentive Plans - Summary of Changes in Outstanding Options (Detail) - Performance Based Stock Options [Member] - USD ($) $ / shares in Units, $ in Thousands</t>
  </si>
  <si>
    <t>Options outstanding beginning balance</t>
  </si>
  <si>
    <t>Options granted</t>
  </si>
  <si>
    <t>Options exercised</t>
  </si>
  <si>
    <t>Options forfeited</t>
  </si>
  <si>
    <t>Options outstanding ending balance</t>
  </si>
  <si>
    <t>Average exercise price outstanding beginning balance</t>
  </si>
  <si>
    <t>Options exercisable</t>
  </si>
  <si>
    <t>Average exercise price granted</t>
  </si>
  <si>
    <t>Expected to vest (excluding performance-based options)</t>
  </si>
  <si>
    <t>Average exercise price exercised</t>
  </si>
  <si>
    <t>Average exercise price forfeited</t>
  </si>
  <si>
    <t>Average exercise price outstanding ending balance</t>
  </si>
  <si>
    <t>Average exercise price exercisable</t>
  </si>
  <si>
    <t>Average exercise price expected to vest</t>
  </si>
  <si>
    <t>Average fair market value of TBOs at grant date granted</t>
  </si>
  <si>
    <t>Aggregate intrinsic value outstanding ending balance</t>
  </si>
  <si>
    <t>Aggregate intrinsic value exercisable</t>
  </si>
  <si>
    <t>Aggregate intrinsic value expected to vest</t>
  </si>
  <si>
    <t>Weighted average remaining contractual term outstanding ending balance</t>
  </si>
  <si>
    <t>6 years 10 months 24 days</t>
  </si>
  <si>
    <t>7 years 9 months 18 days</t>
  </si>
  <si>
    <t>Weighted average remaining contractual term exercisable</t>
  </si>
  <si>
    <t>5 years 10 months 25 days</t>
  </si>
  <si>
    <t>Weighted average remaining contractual term expected to vest</t>
  </si>
  <si>
    <t>7 years 8 months 12 days</t>
  </si>
  <si>
    <t>Income Taxes - Additional Information (Detail) - USD ($) $ in Thousands</t>
  </si>
  <si>
    <t>Dec. 31, 2018</t>
  </si>
  <si>
    <t>Income Taxes [Line Items]</t>
  </si>
  <si>
    <t>U.S. corporate income tax rate</t>
  </si>
  <si>
    <t>35.00%</t>
  </si>
  <si>
    <t>Provisional income tax benefit related to remeasurement of domestic net deferred tax liabilities and deferred tax assets</t>
  </si>
  <si>
    <t>Net provisional income tax expense related to deemed repatriation of unremitted earnings of foreign subsidiaries</t>
  </si>
  <si>
    <t>State tax credit carryforwards expiration year</t>
  </si>
  <si>
    <t>Foreign tax credit carryforwards expiration year</t>
  </si>
  <si>
    <t>Deferred tax liability</t>
  </si>
  <si>
    <t>Unrecognized Tax Benefit That Would Impact Effective Tax Rate</t>
  </si>
  <si>
    <t>Accrued interest and penalties</t>
  </si>
  <si>
    <t>Scenario, Forecast [Member]</t>
  </si>
  <si>
    <t>21.00%</t>
  </si>
  <si>
    <t>United Kingdom [Member]</t>
  </si>
  <si>
    <t>Net operating loss carryforwards</t>
  </si>
  <si>
    <t>Domestic [Member]</t>
  </si>
  <si>
    <t>Operating loss carryforwards acquisition expiration date</t>
  </si>
  <si>
    <t>Australia [Member]</t>
  </si>
  <si>
    <t>Other Foreign Country [Member]</t>
  </si>
  <si>
    <t>Germany [Member]</t>
  </si>
  <si>
    <t>Foreign Tax Authority [Member]</t>
  </si>
  <si>
    <t>Transition tax recorded</t>
  </si>
  <si>
    <t>Repatriation tax</t>
  </si>
  <si>
    <t>Deferred income tax liabilities on unremitted foreign earnings</t>
  </si>
  <si>
    <t>Foreign Tax Authority [Member] | Scenario, Forecast [Member]</t>
  </si>
  <si>
    <t>Transition tax payable recorded in income tax payable</t>
  </si>
  <si>
    <t>Income Taxes - Summary of Domestic and Foreign Income Before Income Taxes (Detail) - USD ($) $ in Thousands</t>
  </si>
  <si>
    <t>Domestic</t>
  </si>
  <si>
    <t>Foreign</t>
  </si>
  <si>
    <t>Income Taxes - Summary Income Tax (Benefit) Expense (Detail) - USD ($) $ in Thousands</t>
  </si>
  <si>
    <t>Current:</t>
  </si>
  <si>
    <t>Federal</t>
  </si>
  <si>
    <t>State</t>
  </si>
  <si>
    <t>Total current expense</t>
  </si>
  <si>
    <t>Deferred:</t>
  </si>
  <si>
    <t>Total deferred (benefit) expense</t>
  </si>
  <si>
    <t>Income Taxes - Summary of Deferred Income Tax Assets and Liabilities (Detail) - USD ($) $ in Thousands</t>
  </si>
  <si>
    <t>Deferred income tax assets:</t>
  </si>
  <si>
    <t>Inventory valuation</t>
  </si>
  <si>
    <t>Accrued liabilities</t>
  </si>
  <si>
    <t>Equity based compensation</t>
  </si>
  <si>
    <t>Federal tax loss carryforwards</t>
  </si>
  <si>
    <t>State tax loss carryforwards</t>
  </si>
  <si>
    <t>Foreign tax loss carryforwards</t>
  </si>
  <si>
    <t>Foreign tax credit carryforwards</t>
  </si>
  <si>
    <t>Other</t>
  </si>
  <si>
    <t>Deferred income tax assets before valuation allowances</t>
  </si>
  <si>
    <t>Less: valuation allowances</t>
  </si>
  <si>
    <t>Deferred income tax assets, net</t>
  </si>
  <si>
    <t>Deferred income tax liabilities:</t>
  </si>
  <si>
    <t>Property, plant and equipment</t>
  </si>
  <si>
    <t>Intangible assets</t>
  </si>
  <si>
    <t>Amortization of goodwill and other assets</t>
  </si>
  <si>
    <t>Foreign earnings expected to be repatriated</t>
  </si>
  <si>
    <t>Income Taxes - Summary of Difference Between the Effective Income Tax Rate and the U.S. Statutory Income Tax Rate (Detail)</t>
  </si>
  <si>
    <t>Tax provision at U.S. statutory income tax rate</t>
  </si>
  <si>
    <t>State income tax, net of federal income tax</t>
  </si>
  <si>
    <t>1.90%</t>
  </si>
  <si>
    <t>5.70%</t>
  </si>
  <si>
    <t>Domestic production activities deduction</t>
  </si>
  <si>
    <t>(1.40%)</t>
  </si>
  <si>
    <t>(1.00%)</t>
  </si>
  <si>
    <t>(5.10%)</t>
  </si>
  <si>
    <t>Contingent consideration adjustment</t>
  </si>
  <si>
    <t>0.20%</t>
  </si>
  <si>
    <t>(0.10%)</t>
  </si>
  <si>
    <t>(6.00%)</t>
  </si>
  <si>
    <t>Work Opportunity Tax Credit</t>
  </si>
  <si>
    <t>(0.40%)</t>
  </si>
  <si>
    <t>(0.30%)</t>
  </si>
  <si>
    <t>(3.20%)</t>
  </si>
  <si>
    <t>Valuation allowances</t>
  </si>
  <si>
    <t>2.10%</t>
  </si>
  <si>
    <t>21.70%</t>
  </si>
  <si>
    <t>Foreign earnings</t>
  </si>
  <si>
    <t>(1.70%)</t>
  </si>
  <si>
    <t>2.30%</t>
  </si>
  <si>
    <t>9.10%</t>
  </si>
  <si>
    <t>U.S. - foreign rate differential</t>
  </si>
  <si>
    <t>(1.90%)</t>
  </si>
  <si>
    <t>(2.40%)</t>
  </si>
  <si>
    <t>(13.70%)</t>
  </si>
  <si>
    <t>Transition Tax on unremitted foreign earnings, net</t>
  </si>
  <si>
    <t>0.60%</t>
  </si>
  <si>
    <t>Effect of the Act on Federal deferred income tax assets and liabilities</t>
  </si>
  <si>
    <t>(48.40%)</t>
  </si>
  <si>
    <t>(0.50%)</t>
  </si>
  <si>
    <t>(2.00%)</t>
  </si>
  <si>
    <t>Effective income tax rate</t>
  </si>
  <si>
    <t>(14.50%)</t>
  </si>
  <si>
    <t>37.10%</t>
  </si>
  <si>
    <t>41.50%</t>
  </si>
  <si>
    <t>Income Taxes - Summary of Activity of Company's Gross Unrecognized Tax Benefits (Detail) - USD ($) $ in Thousands</t>
  </si>
  <si>
    <t>Balance as of beginning of period</t>
  </si>
  <si>
    <t>Increases related to current period tax positions</t>
  </si>
  <si>
    <t>(Decreases) increases related to prior period tax positions</t>
  </si>
  <si>
    <t>Decreases related to settlements</t>
  </si>
  <si>
    <t>Decreases related to lapsing of statutes of limitations</t>
  </si>
  <si>
    <t>Balance as of end of period</t>
  </si>
  <si>
    <t>Commitments, Contingencies and Related Party Transactions - Additional Information (Detail) - USD ($) $ in Thousands</t>
  </si>
  <si>
    <t>Apr. 30, 2015</t>
  </si>
  <si>
    <t>Commitment And Contingencies [Line Items]</t>
  </si>
  <si>
    <t>Lease expire year</t>
  </si>
  <si>
    <t>Rent expense</t>
  </si>
  <si>
    <t>Product royalty expense</t>
  </si>
  <si>
    <t>Annual management fee</t>
  </si>
  <si>
    <t>Annual management fee as percentage of adjusted EBITDA</t>
  </si>
  <si>
    <t>Management fee payment terms</t>
  </si>
  <si>
    <t>Ten year</t>
  </si>
  <si>
    <t>Management termination fee</t>
  </si>
  <si>
    <t>Thomas H. Lee Partners, L.P. [Member]</t>
  </si>
  <si>
    <t>Advent International Corporation [Member]</t>
  </si>
  <si>
    <t>Thomas H. Lee Partners, L.P. and Advent International Corporation [Member]</t>
  </si>
  <si>
    <t>American Greetings Corporation [Member]</t>
  </si>
  <si>
    <t>Sales to related party</t>
  </si>
  <si>
    <t>Purchases from related party</t>
  </si>
  <si>
    <t>Commitments, Contingencies and Related Party Transactions - Summary of Future Minimum Lease Payments Under All Operating Leases (Detail) $ in Thousands</t>
  </si>
  <si>
    <t>Commitments and Contingencies Disclosure [Abstract]</t>
  </si>
  <si>
    <t>Total Minimum Operating Lease Payments</t>
  </si>
  <si>
    <t>Commitments, Contingencies and Related Party Transactions - Summary of Future Minimum Product Royalties (Detail) $ in Thousands</t>
  </si>
  <si>
    <t>Total Future Minimum Royalty Payments</t>
  </si>
  <si>
    <t>Segment Information - Additional Information (Detail) $ in Thousands</t>
  </si>
  <si>
    <t>Dec. 31, 2017USD ($)Segment</t>
  </si>
  <si>
    <t>Number of business segments | Segment</t>
  </si>
  <si>
    <t>Export sales | $</t>
  </si>
  <si>
    <t>Segment Information - Schedule of Company's Industry Segment Data (Detail) - USD ($) $ in Thousands</t>
  </si>
  <si>
    <t>Other (income) expense, net</t>
  </si>
  <si>
    <t>Depreciation and amortization</t>
  </si>
  <si>
    <t>Wholesale [Member]</t>
  </si>
  <si>
    <t>Retail [Member]</t>
  </si>
  <si>
    <t>Operating Segments [Member]</t>
  </si>
  <si>
    <t>Operating Segments [Member] | Wholesale [Member]</t>
  </si>
  <si>
    <t>Operating Segments [Member] | Retail [Member]</t>
  </si>
  <si>
    <t>Eliminations [Member]</t>
  </si>
  <si>
    <t>Eliminations [Member] | Wholesale [Member]</t>
  </si>
  <si>
    <t>Eliminations [Member] | Retail [Member]</t>
  </si>
  <si>
    <t>Segment Information - Schedule of Company's Geographic Segments (Detail) - USD ($) $ in Thousands</t>
  </si>
  <si>
    <t>Net sales to unaffiliated customers</t>
  </si>
  <si>
    <t>Net sales between geographic areas</t>
  </si>
  <si>
    <t>Total long-lived assets (excluding goodwill, trade names and other intangible assets, net)</t>
  </si>
  <si>
    <t>Reportable Geographical Components [Member] | Domestic [Member]</t>
  </si>
  <si>
    <t>Reportable Geographical Components [Member] | Foreign [Member]</t>
  </si>
  <si>
    <t>Quarterly Results (Unaudited) - Summary of Historical Revenues Gross Profit Income (Loss) From Operations (Detail) - USD ($) $ / shares in Units, $ in Thousands</t>
  </si>
  <si>
    <t>Gross profit</t>
  </si>
  <si>
    <t>Net (loss) income</t>
  </si>
  <si>
    <t>Net (loss) income per common share-Basic</t>
  </si>
  <si>
    <t>Net (loss) income per common share-Diluted</t>
  </si>
  <si>
    <t>Quarterly Results (Unaudited) - Summary of Historical Revenues Gross Profit Income (Loss) From Operations (Parenthetical) (Detail) - USD ($) $ in Thousands</t>
  </si>
  <si>
    <t>Interim Period, Costs Not Allocable [Line Items]</t>
  </si>
  <si>
    <t>Provisional benefit related to measurement of deferred tax liabilities</t>
  </si>
  <si>
    <t>Provisional benefit due to Act change</t>
  </si>
  <si>
    <t>Fair Value Measurements - Additional Information (Detail) - USD ($) $ in Thousands</t>
  </si>
  <si>
    <t>Jul. 31, 2017</t>
  </si>
  <si>
    <t>Apr. 30, 2017</t>
  </si>
  <si>
    <t>Accurate Custom Injection Molding Inc [Member]</t>
  </si>
  <si>
    <t>75.00%</t>
  </si>
  <si>
    <t>Estimated purchase price interest</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Derivative assets</t>
  </si>
  <si>
    <t>Derivative liabilities</t>
  </si>
  <si>
    <t>Noncontrolling interests liabilities</t>
  </si>
  <si>
    <t>Level 1 [Member]</t>
  </si>
  <si>
    <t>Level 1 [Member] | Granmark [Member]</t>
  </si>
  <si>
    <t>Level 1 [Member] | Print Appeal Inc [Member]</t>
  </si>
  <si>
    <t>Level 1 [Member] | Punchbowl Inc [Member]</t>
  </si>
  <si>
    <t>Level 1 [Member] | Kazzam LLC [Member]</t>
  </si>
  <si>
    <t>Level 2 [Member]</t>
  </si>
  <si>
    <t>Level 2 [Member] | Granmark [Member]</t>
  </si>
  <si>
    <t>Level 2 [Member] | Print Appeal Inc [Member]</t>
  </si>
  <si>
    <t>Level 2 [Member] | Punchbowl Inc [Member]</t>
  </si>
  <si>
    <t>Level 2 [Member] | Kazzam LLC [Member]</t>
  </si>
  <si>
    <t>Level 3 [Member]</t>
  </si>
  <si>
    <t>Level 3 [Member] | Granmark [Member]</t>
  </si>
  <si>
    <t>Level 3 [Member] | Print Appeal Inc [Member]</t>
  </si>
  <si>
    <t>Level 3 [Member] | Punchbowl Inc [Member]</t>
  </si>
  <si>
    <t>Level 3 [Member] | Kazzam LLC [Member]</t>
  </si>
  <si>
    <t>Fair Value Measurements - Summary of Carrying Amount and Fair Value (Detail) $ in Thousands</t>
  </si>
  <si>
    <t>Debt Instrument Carrying Amount</t>
  </si>
  <si>
    <t>Debt Instrument Fair Value</t>
  </si>
  <si>
    <t>Derivative Financial Instruments - Additional Information (Detail)</t>
  </si>
  <si>
    <t>Derivative [Line Items]</t>
  </si>
  <si>
    <t>Foreign currency exchange contracts reclassified date</t>
  </si>
  <si>
    <t>2019-06</t>
  </si>
  <si>
    <t>Foreign Exchange Risk Management [Member]</t>
  </si>
  <si>
    <t>Hedging effectiveness</t>
  </si>
  <si>
    <t>Foreign Exchange Risk Management [Member] | Maximum [Member]</t>
  </si>
  <si>
    <t>Foreign exchange forward contracts maturity</t>
  </si>
  <si>
    <t>Derivative Financial Instruments - Schedule of Fair Values of Derivatives (Detail) - Foreign Exchange Contracts [Member] - USD ($) $ in Thousands</t>
  </si>
  <si>
    <t>Prepaid Expenses and Other Current Assets [Member]</t>
  </si>
  <si>
    <t>Derivatives, Fair Value [Line Items]</t>
  </si>
  <si>
    <t>Accrued Expenses [Member]</t>
  </si>
  <si>
    <t>Derivative Financial Instruments - Schedule of Notional Amounts of Derivatives (Detail) - USD ($)</t>
  </si>
  <si>
    <t>Foreign Exchange Contracts [Member]</t>
  </si>
  <si>
    <t>Notional amounts</t>
  </si>
  <si>
    <t>Changes in Accumulated Other Comprehensive Loss - Changes in Accumulated and Other Comprehensive Loss (Detail) - USD ($) $ in Thousands</t>
  </si>
  <si>
    <t>Accumulated Other Comprehensive Income (Loss) [Line Items]</t>
  </si>
  <si>
    <t>Balance</t>
  </si>
  <si>
    <t>Foreign Currency Adjustments [Member]</t>
  </si>
  <si>
    <t>Other comprehensive (loss) income before reclassifications, net of income tax</t>
  </si>
  <si>
    <t>Amounts reclassified from accumulated other comprehensive loss to the consolidated statement of operations and comprehensive income, net of income tax</t>
  </si>
  <si>
    <t>Net current-period other comprehensive (loss) income</t>
  </si>
  <si>
    <t>Impact of Foreign Exchange Contracts, Net of Taxes [Member]</t>
  </si>
  <si>
    <t>Organizational Restructuring - Additional Information (Detail) $ in Thousands</t>
  </si>
  <si>
    <t>Mar. 15, 2017USD ($)Installments</t>
  </si>
  <si>
    <t>Consulting Contracts [Line Items]</t>
  </si>
  <si>
    <t>Severance charge</t>
  </si>
  <si>
    <t>Severance bonus target</t>
  </si>
  <si>
    <t>Compensation expense related to modification of certain stock options</t>
  </si>
  <si>
    <t>Remaining term Options exercisable in period</t>
  </si>
  <si>
    <t>60 days</t>
  </si>
  <si>
    <t>Retail Segment [Member] | Restructuring Charges [Member]</t>
  </si>
  <si>
    <t>Executive Chairman [Member]</t>
  </si>
  <si>
    <t>Base salary</t>
  </si>
  <si>
    <t>Executive Chairman [Member] | 2017 [Member]</t>
  </si>
  <si>
    <t>Percentage of base salary with target amount</t>
  </si>
  <si>
    <t>80.00%</t>
  </si>
  <si>
    <t>Executive Chairman [Member] | 2018 [Member]</t>
  </si>
  <si>
    <t>Consulting agreement monthly payments</t>
  </si>
  <si>
    <t>Aggregate severance payment due, number of equal quarterly installments | Installments</t>
  </si>
  <si>
    <t>Kazzam, LLC - Additional Information (Detail) - USD ($) $ / shares in Units, $ in Thousands</t>
  </si>
  <si>
    <t>Mar. 14, 2018</t>
  </si>
  <si>
    <t>Schedule of Equity Method Investments [Line Items]</t>
  </si>
  <si>
    <t>Capitalized costs</t>
  </si>
  <si>
    <t>Adjustments to additional paid in capital warrant issued</t>
  </si>
  <si>
    <t>Warrant fair value</t>
  </si>
  <si>
    <t>Ampology [Member]</t>
  </si>
  <si>
    <t>Entity ownership percentage</t>
  </si>
  <si>
    <t>Ampology [Member] | Website Development Costs [Member]</t>
  </si>
  <si>
    <t>Ampology [Member] | Kazzam LLC [Member]</t>
  </si>
  <si>
    <t>Equity method investment aggregate cost</t>
  </si>
  <si>
    <t>Ampology [Member] | Kazzam LLC [Member] | Subsequent Event [Member]</t>
  </si>
  <si>
    <t>Ampology [Member] | Warrant [Member] | Website Development Costs [Member]</t>
  </si>
  <si>
    <t>Percentage of operating results recorded in consolidated financial statement</t>
  </si>
  <si>
    <t>Entity description of entity</t>
  </si>
  <si>
    <t>a) Kazzam is a variable interest entity as it has insufficient equity at risk and b) the Company is its primary beneficiary.</t>
  </si>
  <si>
    <t>Kazzam LLC [Member] | Ampology [Member] | Warrant [Member]</t>
  </si>
  <si>
    <t>Warrant received to acquire Party City Holdco Inc Sock</t>
  </si>
  <si>
    <t>Warrant exercise price</t>
  </si>
  <si>
    <t>Warrant amortization period</t>
  </si>
  <si>
    <t>Subsequent Events - Additional Information (Detail)</t>
  </si>
  <si>
    <t>Oct. 31, 2016</t>
  </si>
  <si>
    <t>Mar. 31, 2018USD ($)Stores</t>
  </si>
  <si>
    <t>Subsequent Event [Line Items]</t>
  </si>
  <si>
    <t>Banker fees</t>
  </si>
  <si>
    <t>Senior secured leverage ratio</t>
  </si>
  <si>
    <t>Subsequent Event [Member] | Term Loan Credit Agreement [Member] | Secured Debt [Member]</t>
  </si>
  <si>
    <t>Term Loan Credit Agreement, amendment description</t>
  </si>
  <si>
    <t>based on the terms of the amendment, the ABR and LIBOR margins will drop to 1.50% and 2.50%, respectively, if the Company's Senior Secured Leverage Ratio, as defined by the agreement, falls below 3.2 to 1.0.</t>
  </si>
  <si>
    <t>Subsequent Event [Member] | Term Loan Credit Agreement [Member] | Secured Debt [Member] | Maximum [Member]</t>
  </si>
  <si>
    <t>Subsequent Event [Member] | Term Loan Credit Agreement [Member] | Secured Debt [Member] | Minimum [Member]</t>
  </si>
  <si>
    <t>Subsequent Event [Member] | Term Loan Credit Agreement [Member] | Secured Debt [Member] | Alternate Base Interest Rate Loans [Member]</t>
  </si>
  <si>
    <t>Subsequent Event [Member] | Term Loan Credit Agreement [Member] | Secured Debt [Member] | LIBOR [Member]</t>
  </si>
  <si>
    <t>Subsequent Event [Member] | Maryland [Member]</t>
  </si>
  <si>
    <t>Number of franchise stores acquired | Stores</t>
  </si>
  <si>
    <t>Schedule I - Condensed Financial Information of Registrant - Condensed Balance Sheets (Detail) - USD ($) $ in Thousands</t>
  </si>
  <si>
    <t>ASSETS</t>
  </si>
  <si>
    <t>Other assets (principally investment in and amounts due from wholly-owned subsidiaries)</t>
  </si>
  <si>
    <t>LIABILITIES, REDEEMABLE SECURITIES AND STOCKHOLDERS' EQUITY</t>
  </si>
  <si>
    <t>Common stock ($0.01 par value; 96,380,102 and 119,515,894 shares outstanding and 119,759,669 and 119,515,894 shares issued at December 31, 2017 and December 31, 2016, respectively )</t>
  </si>
  <si>
    <t>Total stockholders' equity before common stock held in treasury</t>
  </si>
  <si>
    <t>Schedule I - Condensed Financial Information of Registrant - Condensed Balance Sheets (Parenthetical) (Detail) - $ / shares</t>
  </si>
  <si>
    <t>Condensed Financial Statements, Captions [Line Items]</t>
  </si>
  <si>
    <t>Common stock, par value</t>
  </si>
  <si>
    <t>Common stock held in treasury, shares at cost</t>
  </si>
  <si>
    <t>Schedule I - Condensed Financial Information of Registrant - Condensed Statements of Operations and Comprehensive Income (Loss) (Detail) - USD ($) $ in Thousands</t>
  </si>
  <si>
    <t>Condensed Income Statements, Captions [Line Items]</t>
  </si>
  <si>
    <t>Other comprehensive income (loss)</t>
  </si>
  <si>
    <t>Equity in net income of subsidiaries</t>
  </si>
  <si>
    <t>Schedule I - Condensed Financial Information of Registrant - Condensed Statements of Cash Flows (Detail) - USD ($) $ in Thousands</t>
  </si>
  <si>
    <t>Cash flows provided by (used in) operating activities:</t>
  </si>
  <si>
    <t>Adjustments to reconcile net income to net cash provided by (used in) operating activities:</t>
  </si>
  <si>
    <t>Change in due to/from affiliates</t>
  </si>
  <si>
    <t>Net cash provided by (used in) operating activities</t>
  </si>
  <si>
    <t>Dividends from Subsidiaries - Additional Information (Detail) - USD ($)</t>
  </si>
  <si>
    <t>Dividends [Line Items]</t>
  </si>
  <si>
    <t>Dividends received</t>
  </si>
  <si>
    <t>Schedule II - Valuation and Qualifying Accounts (Detail) - USD ($) $ in Thousands</t>
  </si>
  <si>
    <t>Allowance for Doubtful Accounts [Member]</t>
  </si>
  <si>
    <t>Valuation and Qualifying Accounts Disclosure [Line Items]</t>
  </si>
  <si>
    <t>Beginning Balance</t>
  </si>
  <si>
    <t>Write-Offs</t>
  </si>
  <si>
    <t>Additions</t>
  </si>
  <si>
    <t>Ending Balance</t>
  </si>
  <si>
    <t>Sales Returns and Allowan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20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6394102</v>
      </c>
    </row>
    <row r="18" spans="1:4">
      <c r="A18" s="4" t="s">
        <v>30</v>
      </c>
      <c r="D18" s="6" t="n">
        <v>480211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80"/>
    <col customWidth="1" max="5" min="5" width="14"/>
    <col customWidth="1" max="6" min="6" width="21"/>
  </cols>
  <sheetData>
    <row r="1" spans="1:6">
      <c r="A1" s="1" t="s">
        <v>1027</v>
      </c>
      <c r="B1" s="2" t="s">
        <v>1028</v>
      </c>
      <c r="C1" s="2" t="s">
        <v>1029</v>
      </c>
      <c r="D1" s="2" t="s">
        <v>623</v>
      </c>
      <c r="E1" s="2" t="s">
        <v>1028</v>
      </c>
      <c r="F1" s="2" t="s">
        <v>624</v>
      </c>
    </row>
    <row r="2" spans="1:6">
      <c r="A2" s="3" t="s">
        <v>1030</v>
      </c>
    </row>
    <row r="3" spans="1:6">
      <c r="A3" s="4" t="s">
        <v>1031</v>
      </c>
      <c r="F3" s="6" t="n">
        <v>850000</v>
      </c>
    </row>
    <row r="4" spans="1:6">
      <c r="A4" s="4" t="s">
        <v>616</v>
      </c>
    </row>
    <row r="5" spans="1:6">
      <c r="A5" s="3" t="s">
        <v>1030</v>
      </c>
    </row>
    <row r="6" spans="1:6">
      <c r="A6" s="4" t="s">
        <v>626</v>
      </c>
      <c r="B6" s="4" t="s">
        <v>372</v>
      </c>
      <c r="E6" s="4" t="s">
        <v>372</v>
      </c>
      <c r="F6" s="4" t="s">
        <v>372</v>
      </c>
    </row>
    <row r="7" spans="1:6">
      <c r="A7" s="4" t="s">
        <v>627</v>
      </c>
      <c r="B7" s="4" t="s">
        <v>372</v>
      </c>
      <c r="E7" s="4" t="s">
        <v>372</v>
      </c>
      <c r="F7" s="4" t="s">
        <v>372</v>
      </c>
    </row>
    <row r="8" spans="1:6">
      <c r="A8" s="4" t="s">
        <v>628</v>
      </c>
      <c r="B8" s="4" t="s">
        <v>405</v>
      </c>
      <c r="E8" s="4" t="s">
        <v>405</v>
      </c>
      <c r="F8" s="4" t="s">
        <v>405</v>
      </c>
    </row>
    <row r="9" spans="1:6">
      <c r="A9" s="4" t="s">
        <v>629</v>
      </c>
      <c r="B9" s="8" t="n">
        <v>3.5</v>
      </c>
      <c r="E9" s="8" t="n">
        <v>3.5</v>
      </c>
      <c r="F9" s="8" t="n">
        <v>3.5</v>
      </c>
    </row>
    <row r="10" spans="1:6">
      <c r="A10" s="4" t="s">
        <v>630</v>
      </c>
      <c r="E10" s="8" t="n">
        <v>2.5</v>
      </c>
      <c r="F10" s="8" t="n">
        <v>2.5</v>
      </c>
    </row>
    <row r="11" spans="1:6">
      <c r="A11" s="4" t="s">
        <v>633</v>
      </c>
    </row>
    <row r="12" spans="1:6">
      <c r="A12" s="3" t="s">
        <v>1030</v>
      </c>
    </row>
    <row r="13" spans="1:6">
      <c r="A13" s="4" t="s">
        <v>1032</v>
      </c>
      <c r="E13" s="8" t="n">
        <v>3.5</v>
      </c>
      <c r="F13" s="8" t="n">
        <v>3.5</v>
      </c>
    </row>
    <row r="14" spans="1:6">
      <c r="A14" s="4" t="s">
        <v>635</v>
      </c>
      <c r="B14" s="4" t="s">
        <v>636</v>
      </c>
      <c r="E14" s="4" t="s">
        <v>636</v>
      </c>
      <c r="F14" s="4" t="s">
        <v>636</v>
      </c>
    </row>
    <row r="15" spans="1:6">
      <c r="A15" s="4" t="s">
        <v>637</v>
      </c>
    </row>
    <row r="16" spans="1:6">
      <c r="A16" s="3" t="s">
        <v>1030</v>
      </c>
    </row>
    <row r="17" spans="1:6">
      <c r="A17" s="4" t="s">
        <v>1032</v>
      </c>
      <c r="E17" s="5" t="n">
        <v>1</v>
      </c>
      <c r="F17" s="5" t="n">
        <v>1</v>
      </c>
    </row>
    <row r="18" spans="1:6">
      <c r="A18" s="4" t="s">
        <v>635</v>
      </c>
      <c r="B18" s="4" t="s">
        <v>638</v>
      </c>
      <c r="E18" s="4" t="s">
        <v>638</v>
      </c>
      <c r="F18" s="4" t="s">
        <v>638</v>
      </c>
    </row>
    <row r="19" spans="1:6">
      <c r="A19" s="4" t="s">
        <v>651</v>
      </c>
    </row>
    <row r="20" spans="1:6">
      <c r="A20" s="3" t="s">
        <v>1030</v>
      </c>
    </row>
    <row r="21" spans="1:6">
      <c r="A21" s="4" t="s">
        <v>598</v>
      </c>
      <c r="E21" s="4" t="s">
        <v>652</v>
      </c>
      <c r="F21" s="4" t="s">
        <v>653</v>
      </c>
    </row>
    <row r="22" spans="1:6">
      <c r="A22" s="4" t="s">
        <v>658</v>
      </c>
    </row>
    <row r="23" spans="1:6">
      <c r="A23" s="3" t="s">
        <v>1030</v>
      </c>
    </row>
    <row r="24" spans="1:6">
      <c r="A24" s="4" t="s">
        <v>598</v>
      </c>
      <c r="B24" s="4" t="s">
        <v>392</v>
      </c>
      <c r="E24" s="4" t="s">
        <v>659</v>
      </c>
      <c r="F24" s="4" t="s">
        <v>660</v>
      </c>
    </row>
    <row r="25" spans="1:6">
      <c r="A25" s="4" t="s">
        <v>1033</v>
      </c>
    </row>
    <row r="26" spans="1:6">
      <c r="A26" s="3" t="s">
        <v>1030</v>
      </c>
    </row>
    <row r="27" spans="1:6">
      <c r="A27" s="4" t="s">
        <v>1034</v>
      </c>
      <c r="D27" s="4" t="s">
        <v>1035</v>
      </c>
    </row>
    <row r="28" spans="1:6">
      <c r="A28" s="4" t="s">
        <v>655</v>
      </c>
      <c r="D28" s="4" t="s">
        <v>392</v>
      </c>
    </row>
    <row r="29" spans="1:6">
      <c r="A29" s="4" t="s">
        <v>1036</v>
      </c>
    </row>
    <row r="30" spans="1:6">
      <c r="A30" s="3" t="s">
        <v>1030</v>
      </c>
    </row>
    <row r="31" spans="1:6">
      <c r="A31" s="4" t="s">
        <v>1032</v>
      </c>
      <c r="D31" s="9" t="n">
        <v>3.2</v>
      </c>
    </row>
    <row r="32" spans="1:6">
      <c r="A32" s="4" t="s">
        <v>1037</v>
      </c>
    </row>
    <row r="33" spans="1:6">
      <c r="A33" s="3" t="s">
        <v>1030</v>
      </c>
    </row>
    <row r="34" spans="1:6">
      <c r="A34" s="4" t="s">
        <v>1032</v>
      </c>
      <c r="D34" s="5" t="n">
        <v>1</v>
      </c>
    </row>
    <row r="35" spans="1:6">
      <c r="A35" s="4" t="s">
        <v>1038</v>
      </c>
    </row>
    <row r="36" spans="1:6">
      <c r="A36" s="3" t="s">
        <v>1030</v>
      </c>
    </row>
    <row r="37" spans="1:6">
      <c r="A37" s="4" t="s">
        <v>598</v>
      </c>
      <c r="D37" s="4" t="s">
        <v>643</v>
      </c>
    </row>
    <row r="38" spans="1:6">
      <c r="A38" s="4" t="s">
        <v>657</v>
      </c>
      <c r="D38" s="4" t="s">
        <v>608</v>
      </c>
    </row>
    <row r="39" spans="1:6">
      <c r="A39" s="4" t="s">
        <v>1039</v>
      </c>
    </row>
    <row r="40" spans="1:6">
      <c r="A40" s="3" t="s">
        <v>1030</v>
      </c>
    </row>
    <row r="41" spans="1:6">
      <c r="A41" s="4" t="s">
        <v>598</v>
      </c>
      <c r="D41" s="4" t="s">
        <v>662</v>
      </c>
    </row>
    <row r="42" spans="1:6">
      <c r="A42" s="4" t="s">
        <v>657</v>
      </c>
      <c r="D42" s="4" t="s">
        <v>663</v>
      </c>
    </row>
    <row r="43" spans="1:6">
      <c r="A43" s="4" t="s">
        <v>1040</v>
      </c>
    </row>
    <row r="44" spans="1:6">
      <c r="A44" s="3" t="s">
        <v>1030</v>
      </c>
    </row>
    <row r="45" spans="1:6">
      <c r="A45" s="4" t="s">
        <v>1041</v>
      </c>
      <c r="C45" s="5" t="n">
        <v>11</v>
      </c>
    </row>
    <row r="46" spans="1:6">
      <c r="A46" s="4" t="s">
        <v>492</v>
      </c>
      <c r="C46" s="6" t="n">
        <v>14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2</v>
      </c>
      <c r="B1" s="2" t="s">
        <v>2</v>
      </c>
      <c r="C1" s="2" t="s">
        <v>32</v>
      </c>
      <c r="D1" s="2" t="s">
        <v>76</v>
      </c>
    </row>
    <row r="2" spans="1:4">
      <c r="A2" s="3" t="s">
        <v>1043</v>
      </c>
    </row>
    <row r="3" spans="1:4">
      <c r="A3" s="4" t="s">
        <v>1044</v>
      </c>
      <c r="B3" s="6" t="n">
        <v>12824</v>
      </c>
      <c r="C3" s="6" t="n">
        <v>4502</v>
      </c>
    </row>
    <row r="4" spans="1:4">
      <c r="A4" s="4" t="s">
        <v>44</v>
      </c>
      <c r="B4" s="5" t="n">
        <v>3454756</v>
      </c>
      <c r="C4" s="5" t="n">
        <v>3393978</v>
      </c>
    </row>
    <row r="5" spans="1:4">
      <c r="A5" s="3" t="s">
        <v>1045</v>
      </c>
    </row>
    <row r="6" spans="1:4">
      <c r="A6" s="4" t="s">
        <v>55</v>
      </c>
      <c r="B6" s="5" t="n">
        <v>2482376</v>
      </c>
      <c r="C6" s="5" t="n">
        <v>2377189</v>
      </c>
    </row>
    <row r="7" spans="1:4">
      <c r="A7" s="4" t="s">
        <v>56</v>
      </c>
      <c r="B7" s="5" t="n">
        <v>3590</v>
      </c>
      <c r="C7" s="5" t="n">
        <v>0</v>
      </c>
    </row>
    <row r="8" spans="1:4">
      <c r="A8" s="4" t="s">
        <v>57</v>
      </c>
      <c r="B8" s="4" t="s">
        <v>58</v>
      </c>
      <c r="C8" s="4" t="s">
        <v>58</v>
      </c>
    </row>
    <row r="9" spans="1:4">
      <c r="A9" s="3" t="s">
        <v>59</v>
      </c>
    </row>
    <row r="10" spans="1:4">
      <c r="A10" s="4" t="s">
        <v>1046</v>
      </c>
      <c r="B10" s="5" t="n">
        <v>1198</v>
      </c>
      <c r="C10" s="5" t="n">
        <v>1195</v>
      </c>
    </row>
    <row r="11" spans="1:4">
      <c r="A11" s="4" t="s">
        <v>61</v>
      </c>
      <c r="B11" s="5" t="n">
        <v>917192</v>
      </c>
      <c r="C11" s="5" t="n">
        <v>910167</v>
      </c>
    </row>
    <row r="12" spans="1:4">
      <c r="A12" s="4" t="s">
        <v>62</v>
      </c>
      <c r="B12" s="5" t="n">
        <v>372596</v>
      </c>
      <c r="C12" s="5" t="n">
        <v>157666</v>
      </c>
    </row>
    <row r="13" spans="1:4">
      <c r="A13" s="4" t="s">
        <v>63</v>
      </c>
      <c r="B13" s="5" t="n">
        <v>-35818</v>
      </c>
      <c r="C13" s="5" t="n">
        <v>-52239</v>
      </c>
    </row>
    <row r="14" spans="1:4">
      <c r="A14" s="4" t="s">
        <v>1047</v>
      </c>
      <c r="B14" s="5" t="n">
        <v>1255168</v>
      </c>
      <c r="C14" s="5" t="n">
        <v>1016789</v>
      </c>
    </row>
    <row r="15" spans="1:4">
      <c r="A15" s="4" t="s">
        <v>65</v>
      </c>
      <c r="B15" s="5" t="n">
        <v>-286733</v>
      </c>
      <c r="C15" s="5" t="n">
        <v>0</v>
      </c>
    </row>
    <row r="16" spans="1:4">
      <c r="A16" s="4" t="s">
        <v>68</v>
      </c>
      <c r="B16" s="5" t="n">
        <v>968435</v>
      </c>
      <c r="C16" s="5" t="n">
        <v>1016789</v>
      </c>
      <c r="D16" s="6" t="n">
        <v>913017</v>
      </c>
    </row>
    <row r="17" spans="1:4">
      <c r="A17" s="4" t="s">
        <v>69</v>
      </c>
      <c r="B17" s="5" t="n">
        <v>3454756</v>
      </c>
      <c r="C17" s="5" t="n">
        <v>3393978</v>
      </c>
    </row>
    <row r="18" spans="1:4">
      <c r="A18" s="4" t="s">
        <v>235</v>
      </c>
    </row>
    <row r="19" spans="1:4">
      <c r="A19" s="3" t="s">
        <v>1043</v>
      </c>
    </row>
    <row r="20" spans="1:4">
      <c r="A20" s="4" t="s">
        <v>1044</v>
      </c>
      <c r="B20" s="5" t="n">
        <v>972025</v>
      </c>
      <c r="C20" s="5" t="n">
        <v>1016789</v>
      </c>
    </row>
    <row r="21" spans="1:4">
      <c r="A21" s="4" t="s">
        <v>44</v>
      </c>
      <c r="B21" s="5" t="n">
        <v>972025</v>
      </c>
      <c r="C21" s="5" t="n">
        <v>1016789</v>
      </c>
    </row>
    <row r="22" spans="1:4">
      <c r="A22" s="3" t="s">
        <v>1045</v>
      </c>
    </row>
    <row r="23" spans="1:4">
      <c r="A23" s="4" t="s">
        <v>55</v>
      </c>
      <c r="B23" s="5" t="n">
        <v>0</v>
      </c>
      <c r="C23" s="5" t="n">
        <v>0</v>
      </c>
    </row>
    <row r="24" spans="1:4">
      <c r="A24" s="4" t="s">
        <v>56</v>
      </c>
      <c r="B24" s="5" t="n">
        <v>3590</v>
      </c>
      <c r="C24" s="5" t="n">
        <v>0</v>
      </c>
    </row>
    <row r="25" spans="1:4">
      <c r="A25" s="4" t="s">
        <v>57</v>
      </c>
      <c r="B25" s="4" t="s">
        <v>58</v>
      </c>
      <c r="C25" s="4" t="s">
        <v>58</v>
      </c>
    </row>
    <row r="26" spans="1:4">
      <c r="A26" s="3" t="s">
        <v>59</v>
      </c>
    </row>
    <row r="27" spans="1:4">
      <c r="A27" s="4" t="s">
        <v>1046</v>
      </c>
      <c r="B27" s="5" t="n">
        <v>1198</v>
      </c>
      <c r="C27" s="5" t="n">
        <v>1195</v>
      </c>
    </row>
    <row r="28" spans="1:4">
      <c r="A28" s="4" t="s">
        <v>61</v>
      </c>
      <c r="B28" s="5" t="n">
        <v>917192</v>
      </c>
      <c r="C28" s="5" t="n">
        <v>910167</v>
      </c>
    </row>
    <row r="29" spans="1:4">
      <c r="A29" s="4" t="s">
        <v>62</v>
      </c>
      <c r="B29" s="5" t="n">
        <v>372596</v>
      </c>
      <c r="C29" s="5" t="n">
        <v>157666</v>
      </c>
    </row>
    <row r="30" spans="1:4">
      <c r="A30" s="4" t="s">
        <v>63</v>
      </c>
      <c r="B30" s="5" t="n">
        <v>-35818</v>
      </c>
      <c r="C30" s="5" t="n">
        <v>-52239</v>
      </c>
    </row>
    <row r="31" spans="1:4">
      <c r="A31" s="4" t="s">
        <v>1047</v>
      </c>
      <c r="B31" s="5" t="n">
        <v>1255168</v>
      </c>
      <c r="C31" s="5" t="n">
        <v>1016789</v>
      </c>
    </row>
    <row r="32" spans="1:4">
      <c r="A32" s="4" t="s">
        <v>65</v>
      </c>
      <c r="B32" s="5" t="n">
        <v>-286733</v>
      </c>
      <c r="C32" s="5" t="n">
        <v>0</v>
      </c>
    </row>
    <row r="33" spans="1:4">
      <c r="A33" s="4" t="s">
        <v>68</v>
      </c>
      <c r="B33" s="5" t="n">
        <v>968435</v>
      </c>
      <c r="C33" s="5" t="n">
        <v>1016789</v>
      </c>
    </row>
    <row r="34" spans="1:4">
      <c r="A34" s="4" t="s">
        <v>69</v>
      </c>
      <c r="B34" s="6" t="n">
        <v>972025</v>
      </c>
      <c r="C34" s="6" t="n">
        <v>10167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7" t="n">
        <v>0.01</v>
      </c>
    </row>
    <row r="4" spans="1:3">
      <c r="A4" s="4" t="s">
        <v>73</v>
      </c>
      <c r="B4" s="5" t="n">
        <v>119759669</v>
      </c>
      <c r="C4" s="5" t="n">
        <v>119515894</v>
      </c>
    </row>
    <row r="5" spans="1:3">
      <c r="A5" s="4" t="s">
        <v>72</v>
      </c>
      <c r="B5" s="5" t="n">
        <v>96380102</v>
      </c>
      <c r="C5" s="5" t="n">
        <v>119515894</v>
      </c>
    </row>
    <row r="6" spans="1:3">
      <c r="A6" s="4" t="s">
        <v>1051</v>
      </c>
      <c r="B6" s="5" t="n">
        <v>23379567</v>
      </c>
    </row>
    <row r="7" spans="1:3">
      <c r="A7" s="4" t="s">
        <v>235</v>
      </c>
    </row>
    <row r="8" spans="1:3">
      <c r="A8" s="3" t="s">
        <v>1049</v>
      </c>
    </row>
    <row r="9" spans="1:3">
      <c r="A9" s="4" t="s">
        <v>1050</v>
      </c>
      <c r="B9" s="7" t="n">
        <v>0.01</v>
      </c>
      <c r="C9" s="7" t="n">
        <v>0.01</v>
      </c>
    </row>
    <row r="10" spans="1:3">
      <c r="A10" s="4" t="s">
        <v>73</v>
      </c>
      <c r="B10" s="5" t="n">
        <v>119759669</v>
      </c>
      <c r="C10" s="5" t="n">
        <v>119515894</v>
      </c>
    </row>
    <row r="11" spans="1:3">
      <c r="A11" s="4" t="s">
        <v>72</v>
      </c>
      <c r="B11" s="5" t="n">
        <v>96380102</v>
      </c>
      <c r="C11" s="5" t="n">
        <v>119515894</v>
      </c>
    </row>
    <row r="12" spans="1:3">
      <c r="A12" s="4" t="s">
        <v>1051</v>
      </c>
      <c r="B12" s="5" t="n">
        <v>233795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76</v>
      </c>
    </row>
    <row r="3" spans="1:4">
      <c r="A3" s="3" t="s">
        <v>1053</v>
      </c>
    </row>
    <row r="4" spans="1:4">
      <c r="A4" s="4" t="s">
        <v>95</v>
      </c>
      <c r="B4" s="6" t="n">
        <v>215340</v>
      </c>
      <c r="C4" s="6" t="n">
        <v>117477</v>
      </c>
      <c r="D4" s="6" t="n">
        <v>10459</v>
      </c>
    </row>
    <row r="5" spans="1:4">
      <c r="A5" s="4" t="s">
        <v>1054</v>
      </c>
      <c r="B5" s="5" t="n">
        <v>16421</v>
      </c>
      <c r="C5" s="5" t="n">
        <v>-19449</v>
      </c>
      <c r="D5" s="5" t="n">
        <v>-20055</v>
      </c>
    </row>
    <row r="6" spans="1:4">
      <c r="A6" s="4" t="s">
        <v>104</v>
      </c>
      <c r="B6" s="5" t="n">
        <v>231761</v>
      </c>
      <c r="C6" s="5" t="n">
        <v>98028</v>
      </c>
      <c r="D6" s="5" t="n">
        <v>-9596</v>
      </c>
    </row>
    <row r="7" spans="1:4">
      <c r="A7" s="4" t="s">
        <v>235</v>
      </c>
    </row>
    <row r="8" spans="1:4">
      <c r="A8" s="3" t="s">
        <v>1053</v>
      </c>
    </row>
    <row r="9" spans="1:4">
      <c r="A9" s="4" t="s">
        <v>1055</v>
      </c>
      <c r="B9" s="5" t="n">
        <v>215340</v>
      </c>
      <c r="C9" s="5" t="n">
        <v>117477</v>
      </c>
      <c r="D9" s="5" t="n">
        <v>10459</v>
      </c>
    </row>
    <row r="10" spans="1:4">
      <c r="A10" s="4" t="s">
        <v>95</v>
      </c>
      <c r="B10" s="5" t="n">
        <v>215340</v>
      </c>
      <c r="C10" s="5" t="n">
        <v>117477</v>
      </c>
      <c r="D10" s="5" t="n">
        <v>10459</v>
      </c>
    </row>
    <row r="11" spans="1:4">
      <c r="A11" s="4" t="s">
        <v>1054</v>
      </c>
      <c r="B11" s="5" t="n">
        <v>16421</v>
      </c>
      <c r="C11" s="5" t="n">
        <v>-19449</v>
      </c>
      <c r="D11" s="5" t="n">
        <v>-20055</v>
      </c>
    </row>
    <row r="12" spans="1:4">
      <c r="A12" s="4" t="s">
        <v>104</v>
      </c>
      <c r="B12" s="6" t="n">
        <v>231761</v>
      </c>
      <c r="C12" s="6" t="n">
        <v>98028</v>
      </c>
      <c r="D12" s="6" t="n">
        <v>-95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6</v>
      </c>
    </row>
    <row r="3" spans="1:4">
      <c r="A3" s="3" t="s">
        <v>1057</v>
      </c>
    </row>
    <row r="4" spans="1:4">
      <c r="A4" s="4" t="s">
        <v>95</v>
      </c>
      <c r="B4" s="6" t="n">
        <v>215340</v>
      </c>
      <c r="C4" s="6" t="n">
        <v>117477</v>
      </c>
      <c r="D4" s="6" t="n">
        <v>10459</v>
      </c>
    </row>
    <row r="5" spans="1:4">
      <c r="A5" s="3" t="s">
        <v>1058</v>
      </c>
    </row>
    <row r="6" spans="1:4">
      <c r="A6" s="4" t="s">
        <v>1059</v>
      </c>
      <c r="B6" s="5" t="n">
        <v>19408</v>
      </c>
      <c r="C6" s="5" t="n">
        <v>86893</v>
      </c>
      <c r="D6" s="5" t="n">
        <v>-78293</v>
      </c>
    </row>
    <row r="7" spans="1:4">
      <c r="A7" s="3" t="s">
        <v>152</v>
      </c>
    </row>
    <row r="8" spans="1:4">
      <c r="A8" s="4" t="s">
        <v>118</v>
      </c>
      <c r="B8" s="5" t="n">
        <v>0</v>
      </c>
      <c r="C8" s="5" t="n">
        <v>0</v>
      </c>
      <c r="D8" s="5" t="n">
        <v>397159</v>
      </c>
    </row>
    <row r="9" spans="1:4">
      <c r="A9" s="4" t="s">
        <v>126</v>
      </c>
      <c r="B9" s="5" t="n">
        <v>-286733</v>
      </c>
      <c r="C9" s="5" t="n">
        <v>0</v>
      </c>
      <c r="D9" s="5" t="n">
        <v>0</v>
      </c>
    </row>
    <row r="10" spans="1:4">
      <c r="A10" s="4" t="s">
        <v>119</v>
      </c>
      <c r="B10" s="5" t="n">
        <v>1298</v>
      </c>
      <c r="C10" s="5" t="n">
        <v>1373</v>
      </c>
      <c r="D10" s="5" t="n">
        <v>30</v>
      </c>
    </row>
    <row r="11" spans="1:4">
      <c r="A11" s="4" t="s">
        <v>159</v>
      </c>
      <c r="B11" s="5" t="n">
        <v>-10319</v>
      </c>
      <c r="C11" s="5" t="n">
        <v>21691</v>
      </c>
      <c r="D11" s="5" t="n">
        <v>-4295</v>
      </c>
    </row>
    <row r="12" spans="1:4">
      <c r="A12" s="4" t="s">
        <v>160</v>
      </c>
      <c r="B12" s="5" t="n">
        <v>64610</v>
      </c>
      <c r="C12" s="5" t="n">
        <v>42919</v>
      </c>
      <c r="D12" s="5" t="n">
        <v>47214</v>
      </c>
    </row>
    <row r="13" spans="1:4">
      <c r="A13" s="4" t="s">
        <v>161</v>
      </c>
      <c r="B13" s="5" t="n">
        <v>54291</v>
      </c>
      <c r="C13" s="5" t="n">
        <v>64610</v>
      </c>
      <c r="D13" s="5" t="n">
        <v>42919</v>
      </c>
    </row>
    <row r="14" spans="1:4">
      <c r="A14" s="4" t="s">
        <v>235</v>
      </c>
    </row>
    <row r="15" spans="1:4">
      <c r="A15" s="3" t="s">
        <v>1057</v>
      </c>
    </row>
    <row r="16" spans="1:4">
      <c r="A16" s="4" t="s">
        <v>95</v>
      </c>
      <c r="B16" s="5" t="n">
        <v>215340</v>
      </c>
      <c r="C16" s="5" t="n">
        <v>117477</v>
      </c>
      <c r="D16" s="5" t="n">
        <v>10459</v>
      </c>
    </row>
    <row r="17" spans="1:4">
      <c r="A17" s="3" t="s">
        <v>1058</v>
      </c>
    </row>
    <row r="18" spans="1:4">
      <c r="A18" s="4" t="s">
        <v>1055</v>
      </c>
      <c r="B18" s="5" t="n">
        <v>-215340</v>
      </c>
      <c r="C18" s="5" t="n">
        <v>-117477</v>
      </c>
      <c r="D18" s="5" t="n">
        <v>-10459</v>
      </c>
    </row>
    <row r="19" spans="1:4">
      <c r="A19" s="4" t="s">
        <v>1059</v>
      </c>
      <c r="B19" s="5" t="n">
        <v>285435</v>
      </c>
      <c r="C19" s="5" t="n">
        <v>-1373</v>
      </c>
      <c r="D19" s="5" t="n">
        <v>-397189</v>
      </c>
    </row>
    <row r="20" spans="1:4">
      <c r="A20" s="4" t="s">
        <v>1060</v>
      </c>
      <c r="B20" s="5" t="n">
        <v>285435</v>
      </c>
      <c r="C20" s="5" t="n">
        <v>-1373</v>
      </c>
      <c r="D20" s="5" t="n">
        <v>-397189</v>
      </c>
    </row>
    <row r="21" spans="1:4">
      <c r="A21" s="3" t="s">
        <v>152</v>
      </c>
    </row>
    <row r="22" spans="1:4">
      <c r="A22" s="4" t="s">
        <v>118</v>
      </c>
      <c r="B22" s="5" t="n">
        <v>0</v>
      </c>
      <c r="C22" s="5" t="n">
        <v>0</v>
      </c>
      <c r="D22" s="5" t="n">
        <v>397159</v>
      </c>
    </row>
    <row r="23" spans="1:4">
      <c r="A23" s="4" t="s">
        <v>126</v>
      </c>
      <c r="B23" s="5" t="n">
        <v>-286733</v>
      </c>
      <c r="C23" s="5" t="n">
        <v>0</v>
      </c>
      <c r="D23" s="5" t="n">
        <v>0</v>
      </c>
    </row>
    <row r="24" spans="1:4">
      <c r="A24" s="4" t="s">
        <v>119</v>
      </c>
      <c r="B24" s="5" t="n">
        <v>1298</v>
      </c>
      <c r="C24" s="5" t="n">
        <v>1373</v>
      </c>
      <c r="D24" s="5" t="n">
        <v>30</v>
      </c>
    </row>
    <row r="25" spans="1:4">
      <c r="A25" s="4" t="s">
        <v>157</v>
      </c>
      <c r="B25" s="5" t="n">
        <v>-285435</v>
      </c>
      <c r="C25" s="5" t="n">
        <v>1373</v>
      </c>
      <c r="D25" s="5" t="n">
        <v>397189</v>
      </c>
    </row>
    <row r="26" spans="1:4">
      <c r="A26" s="4" t="s">
        <v>159</v>
      </c>
      <c r="B26" s="5" t="n">
        <v>0</v>
      </c>
      <c r="C26" s="5" t="n">
        <v>0</v>
      </c>
      <c r="D26" s="5" t="n">
        <v>0</v>
      </c>
    </row>
    <row r="27" spans="1:4">
      <c r="A27" s="4" t="s">
        <v>160</v>
      </c>
      <c r="B27" s="5" t="n">
        <v>0</v>
      </c>
      <c r="C27" s="5" t="n">
        <v>0</v>
      </c>
      <c r="D27" s="5" t="n">
        <v>0</v>
      </c>
    </row>
    <row r="28" spans="1:4">
      <c r="A28" s="4" t="s">
        <v>161</v>
      </c>
      <c r="B28" s="6" t="n">
        <v>0</v>
      </c>
      <c r="C28" s="6" t="n">
        <v>0</v>
      </c>
      <c r="D28"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1</v>
      </c>
      <c r="B1" s="2" t="s">
        <v>1</v>
      </c>
    </row>
    <row r="2" spans="1:4">
      <c r="B2" s="2" t="s">
        <v>2</v>
      </c>
      <c r="C2" s="2" t="s">
        <v>32</v>
      </c>
      <c r="D2" s="2" t="s">
        <v>76</v>
      </c>
    </row>
    <row r="3" spans="1:4">
      <c r="A3" s="4" t="s">
        <v>235</v>
      </c>
    </row>
    <row r="4" spans="1:4">
      <c r="A4" s="3" t="s">
        <v>1062</v>
      </c>
    </row>
    <row r="5" spans="1:4">
      <c r="A5" s="4" t="s">
        <v>1063</v>
      </c>
      <c r="B5" s="6" t="n">
        <v>0</v>
      </c>
      <c r="C5" s="6" t="n">
        <v>0</v>
      </c>
      <c r="D5"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76</v>
      </c>
    </row>
    <row r="3" spans="1:4">
      <c r="A3" s="4" t="s">
        <v>1065</v>
      </c>
    </row>
    <row r="4" spans="1:4">
      <c r="A4" s="3" t="s">
        <v>1066</v>
      </c>
    </row>
    <row r="5" spans="1:4">
      <c r="A5" s="4" t="s">
        <v>1067</v>
      </c>
      <c r="B5" s="6" t="n">
        <v>2683</v>
      </c>
      <c r="C5" s="6" t="n">
        <v>2343</v>
      </c>
      <c r="D5" s="6" t="n">
        <v>2889</v>
      </c>
    </row>
    <row r="6" spans="1:4">
      <c r="A6" s="4" t="s">
        <v>1068</v>
      </c>
      <c r="B6" s="5" t="n">
        <v>272</v>
      </c>
      <c r="C6" s="5" t="n">
        <v>441</v>
      </c>
      <c r="D6" s="5" t="n">
        <v>769</v>
      </c>
    </row>
    <row r="7" spans="1:4">
      <c r="A7" s="4" t="s">
        <v>1069</v>
      </c>
      <c r="B7" s="5" t="n">
        <v>560</v>
      </c>
      <c r="C7" s="5" t="n">
        <v>781</v>
      </c>
      <c r="D7" s="5" t="n">
        <v>223</v>
      </c>
    </row>
    <row r="8" spans="1:4">
      <c r="A8" s="4" t="s">
        <v>1070</v>
      </c>
      <c r="B8" s="5" t="n">
        <v>2971</v>
      </c>
      <c r="C8" s="5" t="n">
        <v>2683</v>
      </c>
      <c r="D8" s="5" t="n">
        <v>2343</v>
      </c>
    </row>
    <row r="9" spans="1:4">
      <c r="A9" s="4" t="s">
        <v>1071</v>
      </c>
    </row>
    <row r="10" spans="1:4">
      <c r="A10" s="3" t="s">
        <v>1066</v>
      </c>
    </row>
    <row r="11" spans="1:4">
      <c r="A11" s="4" t="s">
        <v>1067</v>
      </c>
      <c r="B11" s="5" t="n">
        <v>466</v>
      </c>
      <c r="C11" s="5" t="n">
        <v>655</v>
      </c>
      <c r="D11" s="5" t="n">
        <v>526</v>
      </c>
    </row>
    <row r="12" spans="1:4">
      <c r="A12" s="4" t="s">
        <v>1068</v>
      </c>
      <c r="B12" s="5" t="n">
        <v>83865</v>
      </c>
      <c r="C12" s="5" t="n">
        <v>80317</v>
      </c>
      <c r="D12" s="5" t="n">
        <v>78219</v>
      </c>
    </row>
    <row r="13" spans="1:4">
      <c r="A13" s="4" t="s">
        <v>1069</v>
      </c>
      <c r="B13" s="5" t="n">
        <v>83879</v>
      </c>
      <c r="C13" s="5" t="n">
        <v>80128</v>
      </c>
      <c r="D13" s="5" t="n">
        <v>78348</v>
      </c>
    </row>
    <row r="14" spans="1:4">
      <c r="A14" s="4" t="s">
        <v>1070</v>
      </c>
      <c r="B14" s="6" t="n">
        <v>480</v>
      </c>
      <c r="C14" s="6" t="n">
        <v>466</v>
      </c>
      <c r="D14" s="6" t="n">
        <v>6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291</v>
      </c>
      <c r="C3" s="6" t="n">
        <v>64610</v>
      </c>
    </row>
    <row r="4" spans="1:3">
      <c r="A4" s="4" t="s">
        <v>35</v>
      </c>
      <c r="B4" s="5" t="n">
        <v>140980</v>
      </c>
      <c r="C4" s="5" t="n">
        <v>134091</v>
      </c>
    </row>
    <row r="5" spans="1:3">
      <c r="A5" s="4" t="s">
        <v>36</v>
      </c>
      <c r="B5" s="5" t="n">
        <v>604066</v>
      </c>
      <c r="C5" s="5" t="n">
        <v>613868</v>
      </c>
    </row>
    <row r="6" spans="1:3">
      <c r="A6" s="4" t="s">
        <v>37</v>
      </c>
      <c r="B6" s="5" t="n">
        <v>77816</v>
      </c>
      <c r="C6" s="5" t="n">
        <v>68255</v>
      </c>
    </row>
    <row r="7" spans="1:3">
      <c r="A7" s="4" t="s">
        <v>38</v>
      </c>
      <c r="B7" s="5" t="n">
        <v>877153</v>
      </c>
      <c r="C7" s="5" t="n">
        <v>880824</v>
      </c>
    </row>
    <row r="8" spans="1:3">
      <c r="A8" s="4" t="s">
        <v>39</v>
      </c>
      <c r="B8" s="5" t="n">
        <v>301141</v>
      </c>
      <c r="C8" s="5" t="n">
        <v>292904</v>
      </c>
    </row>
    <row r="9" spans="1:3">
      <c r="A9" s="4" t="s">
        <v>40</v>
      </c>
      <c r="B9" s="5" t="n">
        <v>1619253</v>
      </c>
      <c r="C9" s="5" t="n">
        <v>1572568</v>
      </c>
    </row>
    <row r="10" spans="1:3">
      <c r="A10" s="4" t="s">
        <v>41</v>
      </c>
      <c r="B10" s="5" t="n">
        <v>568681</v>
      </c>
      <c r="C10" s="5" t="n">
        <v>566599</v>
      </c>
    </row>
    <row r="11" spans="1:3">
      <c r="A11" s="4" t="s">
        <v>42</v>
      </c>
      <c r="B11" s="5" t="n">
        <v>75704</v>
      </c>
      <c r="C11" s="5" t="n">
        <v>76581</v>
      </c>
    </row>
    <row r="12" spans="1:3">
      <c r="A12" s="4" t="s">
        <v>43</v>
      </c>
      <c r="B12" s="5" t="n">
        <v>12824</v>
      </c>
      <c r="C12" s="5" t="n">
        <v>4502</v>
      </c>
    </row>
    <row r="13" spans="1:3">
      <c r="A13" s="4" t="s">
        <v>44</v>
      </c>
      <c r="B13" s="5" t="n">
        <v>3454756</v>
      </c>
      <c r="C13" s="5" t="n">
        <v>3393978</v>
      </c>
    </row>
    <row r="14" spans="1:3">
      <c r="A14" s="3" t="s">
        <v>45</v>
      </c>
    </row>
    <row r="15" spans="1:3">
      <c r="A15" s="4" t="s">
        <v>46</v>
      </c>
      <c r="B15" s="5" t="n">
        <v>286291</v>
      </c>
      <c r="C15" s="5" t="n">
        <v>120138</v>
      </c>
    </row>
    <row r="16" spans="1:3">
      <c r="A16" s="4" t="s">
        <v>47</v>
      </c>
      <c r="B16" s="5" t="n">
        <v>160994</v>
      </c>
      <c r="C16" s="5" t="n">
        <v>163415</v>
      </c>
    </row>
    <row r="17" spans="1:3">
      <c r="A17" s="4" t="s">
        <v>48</v>
      </c>
      <c r="B17" s="5" t="n">
        <v>176609</v>
      </c>
      <c r="C17" s="5" t="n">
        <v>149683</v>
      </c>
    </row>
    <row r="18" spans="1:3">
      <c r="A18" s="4" t="s">
        <v>49</v>
      </c>
      <c r="B18" s="5" t="n">
        <v>45568</v>
      </c>
      <c r="C18" s="5" t="n">
        <v>46675</v>
      </c>
    </row>
    <row r="19" spans="1:3">
      <c r="A19" s="4" t="s">
        <v>50</v>
      </c>
      <c r="B19" s="5" t="n">
        <v>13059</v>
      </c>
      <c r="C19" s="5" t="n">
        <v>13348</v>
      </c>
    </row>
    <row r="20" spans="1:3">
      <c r="A20" s="4" t="s">
        <v>51</v>
      </c>
      <c r="B20" s="5" t="n">
        <v>682521</v>
      </c>
      <c r="C20" s="5" t="n">
        <v>493259</v>
      </c>
    </row>
    <row r="21" spans="1:3">
      <c r="A21" s="4" t="s">
        <v>52</v>
      </c>
      <c r="B21" s="5" t="n">
        <v>1532090</v>
      </c>
      <c r="C21" s="5" t="n">
        <v>1539604</v>
      </c>
    </row>
    <row r="22" spans="1:3">
      <c r="A22" s="4" t="s">
        <v>53</v>
      </c>
      <c r="B22" s="5" t="n">
        <v>175836</v>
      </c>
      <c r="C22" s="5" t="n">
        <v>278819</v>
      </c>
    </row>
    <row r="23" spans="1:3">
      <c r="A23" s="4" t="s">
        <v>54</v>
      </c>
      <c r="B23" s="5" t="n">
        <v>91929</v>
      </c>
      <c r="C23" s="5" t="n">
        <v>65507</v>
      </c>
    </row>
    <row r="24" spans="1:3">
      <c r="A24" s="4" t="s">
        <v>55</v>
      </c>
      <c r="B24" s="5" t="n">
        <v>2482376</v>
      </c>
      <c r="C24" s="5" t="n">
        <v>2377189</v>
      </c>
    </row>
    <row r="25" spans="1:3">
      <c r="A25" s="4" t="s">
        <v>56</v>
      </c>
      <c r="B25" s="5" t="n">
        <v>3590</v>
      </c>
      <c r="C25" s="5" t="n">
        <v>0</v>
      </c>
    </row>
    <row r="26" spans="1:3">
      <c r="A26" s="4" t="s">
        <v>57</v>
      </c>
      <c r="B26" s="4" t="s">
        <v>58</v>
      </c>
      <c r="C26" s="4" t="s">
        <v>58</v>
      </c>
    </row>
    <row r="27" spans="1:3">
      <c r="A27" s="3" t="s">
        <v>59</v>
      </c>
    </row>
    <row r="28" spans="1:3">
      <c r="A28" s="4" t="s">
        <v>60</v>
      </c>
      <c r="B28" s="5" t="n">
        <v>1198</v>
      </c>
      <c r="C28" s="5" t="n">
        <v>1195</v>
      </c>
    </row>
    <row r="29" spans="1:3">
      <c r="A29" s="4" t="s">
        <v>61</v>
      </c>
      <c r="B29" s="5" t="n">
        <v>917192</v>
      </c>
      <c r="C29" s="5" t="n">
        <v>910167</v>
      </c>
    </row>
    <row r="30" spans="1:3">
      <c r="A30" s="4" t="s">
        <v>62</v>
      </c>
      <c r="B30" s="5" t="n">
        <v>372596</v>
      </c>
      <c r="C30" s="5" t="n">
        <v>157666</v>
      </c>
    </row>
    <row r="31" spans="1:3">
      <c r="A31" s="4" t="s">
        <v>63</v>
      </c>
      <c r="B31" s="5" t="n">
        <v>-35818</v>
      </c>
      <c r="C31" s="5" t="n">
        <v>-52239</v>
      </c>
    </row>
    <row r="32" spans="1:3">
      <c r="A32" s="4" t="s">
        <v>64</v>
      </c>
      <c r="B32" s="5" t="n">
        <v>1255168</v>
      </c>
      <c r="C32" s="5" t="n">
        <v>1016789</v>
      </c>
    </row>
    <row r="33" spans="1:3">
      <c r="A33" s="4" t="s">
        <v>65</v>
      </c>
      <c r="B33" s="5" t="n">
        <v>-286733</v>
      </c>
      <c r="C33" s="5" t="n">
        <v>0</v>
      </c>
    </row>
    <row r="34" spans="1:3">
      <c r="A34" s="4" t="s">
        <v>66</v>
      </c>
      <c r="B34" s="5" t="n">
        <v>968435</v>
      </c>
      <c r="C34" s="5" t="n">
        <v>1016789</v>
      </c>
    </row>
    <row r="35" spans="1:3">
      <c r="A35" s="4" t="s">
        <v>67</v>
      </c>
      <c r="B35" s="5" t="n">
        <v>355</v>
      </c>
      <c r="C35" s="5" t="n">
        <v>0</v>
      </c>
    </row>
    <row r="36" spans="1:3">
      <c r="A36" s="4" t="s">
        <v>68</v>
      </c>
      <c r="B36" s="5" t="n">
        <v>968790</v>
      </c>
      <c r="C36" s="5" t="n">
        <v>1016789</v>
      </c>
    </row>
    <row r="37" spans="1:3">
      <c r="A37" s="4" t="s">
        <v>69</v>
      </c>
      <c r="B37" s="6" t="n">
        <v>3454756</v>
      </c>
      <c r="C37" s="6" t="n">
        <v>3393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2</v>
      </c>
    </row>
    <row r="2" spans="1:3">
      <c r="A2" s="3" t="s">
        <v>71</v>
      </c>
    </row>
    <row r="3" spans="1:3">
      <c r="A3" s="4" t="s">
        <v>72</v>
      </c>
      <c r="B3" s="5" t="n">
        <v>96380102</v>
      </c>
      <c r="C3" s="5" t="n">
        <v>119515894</v>
      </c>
    </row>
    <row r="4" spans="1:3">
      <c r="A4" s="4" t="s">
        <v>73</v>
      </c>
      <c r="B4" s="5" t="n">
        <v>119759669</v>
      </c>
      <c r="C4" s="5" t="n">
        <v>119515894</v>
      </c>
    </row>
    <row r="5" spans="1:3">
      <c r="A5" s="4" t="s">
        <v>74</v>
      </c>
      <c r="B5" s="5" t="n">
        <v>23379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4"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4" t="s">
        <v>235</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18</v>
      </c>
      <c r="B23" s="4" t="s">
        <v>281</v>
      </c>
    </row>
    <row r="24" spans="1:2">
      <c r="A24" s="4" t="s">
        <v>203</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17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75</v>
      </c>
    </row>
    <row r="4" spans="1:2">
      <c r="A4" s="4" t="s">
        <v>24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78</v>
      </c>
    </row>
    <row r="4" spans="1:2">
      <c r="A4" s="4" t="s">
        <v>177</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8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84</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357986</v>
      </c>
      <c r="C4" s="6" t="n">
        <v>2266386</v>
      </c>
      <c r="D4" s="6" t="n">
        <v>2275122</v>
      </c>
    </row>
    <row r="5" spans="1:4">
      <c r="A5" s="4" t="s">
        <v>79</v>
      </c>
      <c r="B5" s="5" t="n">
        <v>13583</v>
      </c>
      <c r="C5" s="5" t="n">
        <v>17005</v>
      </c>
      <c r="D5" s="5" t="n">
        <v>19411</v>
      </c>
    </row>
    <row r="6" spans="1:4">
      <c r="A6" s="4" t="s">
        <v>80</v>
      </c>
      <c r="B6" s="5" t="n">
        <v>2371569</v>
      </c>
      <c r="C6" s="5" t="n">
        <v>2283391</v>
      </c>
      <c r="D6" s="5" t="n">
        <v>2294533</v>
      </c>
    </row>
    <row r="7" spans="1:4">
      <c r="A7" s="3" t="s">
        <v>81</v>
      </c>
    </row>
    <row r="8" spans="1:4">
      <c r="A8" s="4" t="s">
        <v>82</v>
      </c>
      <c r="B8" s="5" t="n">
        <v>1395279</v>
      </c>
      <c r="C8" s="5" t="n">
        <v>1350387</v>
      </c>
      <c r="D8" s="5" t="n">
        <v>1370884</v>
      </c>
    </row>
    <row r="9" spans="1:4">
      <c r="A9" s="4" t="s">
        <v>83</v>
      </c>
      <c r="B9" s="5" t="n">
        <v>65356</v>
      </c>
      <c r="C9" s="5" t="n">
        <v>59956</v>
      </c>
      <c r="D9" s="5" t="n">
        <v>64260</v>
      </c>
    </row>
    <row r="10" spans="1:4">
      <c r="A10" s="4" t="s">
        <v>84</v>
      </c>
      <c r="B10" s="5" t="n">
        <v>415167</v>
      </c>
      <c r="C10" s="5" t="n">
        <v>408583</v>
      </c>
      <c r="D10" s="5" t="n">
        <v>401039</v>
      </c>
    </row>
    <row r="11" spans="1:4">
      <c r="A11" s="4" t="s">
        <v>85</v>
      </c>
      <c r="B11" s="5" t="n">
        <v>14957</v>
      </c>
      <c r="C11" s="5" t="n">
        <v>15213</v>
      </c>
      <c r="D11" s="5" t="n">
        <v>14394</v>
      </c>
    </row>
    <row r="12" spans="1:4">
      <c r="A12" s="4" t="s">
        <v>86</v>
      </c>
      <c r="B12" s="5" t="n">
        <v>168369</v>
      </c>
      <c r="C12" s="5" t="n">
        <v>152919</v>
      </c>
      <c r="D12" s="5" t="n">
        <v>151097</v>
      </c>
    </row>
    <row r="13" spans="1:4">
      <c r="A13" s="4" t="s">
        <v>87</v>
      </c>
      <c r="B13" s="5" t="n">
        <v>23331</v>
      </c>
      <c r="C13" s="5" t="n">
        <v>22249</v>
      </c>
      <c r="D13" s="5" t="n">
        <v>20640</v>
      </c>
    </row>
    <row r="14" spans="1:4">
      <c r="A14" s="4" t="s">
        <v>88</v>
      </c>
      <c r="B14" s="5" t="n">
        <v>8974</v>
      </c>
      <c r="C14" s="5" t="n">
        <v>0</v>
      </c>
      <c r="D14" s="5" t="n">
        <v>0</v>
      </c>
    </row>
    <row r="15" spans="1:4">
      <c r="A15" s="4" t="s">
        <v>89</v>
      </c>
      <c r="B15" s="5" t="n">
        <v>2091433</v>
      </c>
      <c r="C15" s="5" t="n">
        <v>2009307</v>
      </c>
      <c r="D15" s="5" t="n">
        <v>2022314</v>
      </c>
    </row>
    <row r="16" spans="1:4">
      <c r="A16" s="4" t="s">
        <v>90</v>
      </c>
      <c r="B16" s="5" t="n">
        <v>280136</v>
      </c>
      <c r="C16" s="5" t="n">
        <v>274084</v>
      </c>
      <c r="D16" s="5" t="n">
        <v>272219</v>
      </c>
    </row>
    <row r="17" spans="1:4">
      <c r="A17" s="4" t="s">
        <v>91</v>
      </c>
      <c r="B17" s="5" t="n">
        <v>87366</v>
      </c>
      <c r="C17" s="5" t="n">
        <v>89380</v>
      </c>
      <c r="D17" s="5" t="n">
        <v>123361</v>
      </c>
    </row>
    <row r="18" spans="1:4">
      <c r="A18" s="4" t="s">
        <v>92</v>
      </c>
      <c r="B18" s="5" t="n">
        <v>4626</v>
      </c>
      <c r="C18" s="5" t="n">
        <v>-2010</v>
      </c>
      <c r="D18" s="5" t="n">
        <v>130990</v>
      </c>
    </row>
    <row r="19" spans="1:4">
      <c r="A19" s="4" t="s">
        <v>93</v>
      </c>
      <c r="B19" s="5" t="n">
        <v>188144</v>
      </c>
      <c r="C19" s="5" t="n">
        <v>186714</v>
      </c>
      <c r="D19" s="5" t="n">
        <v>17868</v>
      </c>
    </row>
    <row r="20" spans="1:4">
      <c r="A20" s="4" t="s">
        <v>94</v>
      </c>
      <c r="B20" s="5" t="n">
        <v>-27196</v>
      </c>
      <c r="C20" s="5" t="n">
        <v>69237</v>
      </c>
      <c r="D20" s="5" t="n">
        <v>7409</v>
      </c>
    </row>
    <row r="21" spans="1:4">
      <c r="A21" s="4" t="s">
        <v>95</v>
      </c>
      <c r="B21" s="6" t="n">
        <v>215340</v>
      </c>
      <c r="C21" s="6" t="n">
        <v>117477</v>
      </c>
      <c r="D21" s="6" t="n">
        <v>10459</v>
      </c>
    </row>
    <row r="22" spans="1:4">
      <c r="A22" s="4" t="s">
        <v>96</v>
      </c>
      <c r="B22" s="7" t="n">
        <v>1.81</v>
      </c>
      <c r="C22" s="7" t="n">
        <v>0.98</v>
      </c>
      <c r="D22" s="7" t="n">
        <v>0.09</v>
      </c>
    </row>
    <row r="23" spans="1:4">
      <c r="A23" s="4" t="s">
        <v>97</v>
      </c>
      <c r="B23" s="7" t="n">
        <v>1.79</v>
      </c>
      <c r="C23" s="7" t="n">
        <v>0.98</v>
      </c>
      <c r="D23" s="7" t="n">
        <v>0.09</v>
      </c>
    </row>
    <row r="24" spans="1:4">
      <c r="A24" s="4" t="s">
        <v>98</v>
      </c>
      <c r="B24" s="5" t="n">
        <v>118589421</v>
      </c>
      <c r="C24" s="5" t="n">
        <v>119381842</v>
      </c>
      <c r="D24" s="5" t="n">
        <v>111917168</v>
      </c>
    </row>
    <row r="25" spans="1:4">
      <c r="A25" s="4" t="s">
        <v>99</v>
      </c>
      <c r="B25" s="5" t="n">
        <v>119894021</v>
      </c>
      <c r="C25" s="5" t="n">
        <v>120369672</v>
      </c>
      <c r="D25" s="5" t="n">
        <v>112943807</v>
      </c>
    </row>
    <row r="26" spans="1:4">
      <c r="A26" s="3" t="s">
        <v>100</v>
      </c>
    </row>
    <row r="27" spans="1:4">
      <c r="A27" s="4" t="s">
        <v>101</v>
      </c>
      <c r="B27" s="6" t="n">
        <v>17561</v>
      </c>
      <c r="C27" s="6" t="n">
        <v>-19770</v>
      </c>
      <c r="D27" s="6" t="n">
        <v>-20432</v>
      </c>
    </row>
    <row r="28" spans="1:4">
      <c r="A28" s="4" t="s">
        <v>102</v>
      </c>
      <c r="B28" s="5" t="n">
        <v>-1140</v>
      </c>
      <c r="C28" s="5" t="n">
        <v>321</v>
      </c>
      <c r="D28" s="5" t="n">
        <v>377</v>
      </c>
    </row>
    <row r="29" spans="1:4">
      <c r="A29" s="4" t="s">
        <v>103</v>
      </c>
      <c r="B29" s="5" t="n">
        <v>16421</v>
      </c>
      <c r="C29" s="5" t="n">
        <v>-19449</v>
      </c>
      <c r="D29" s="5" t="n">
        <v>-20055</v>
      </c>
    </row>
    <row r="30" spans="1:4">
      <c r="A30" s="4" t="s">
        <v>104</v>
      </c>
      <c r="B30" s="6" t="n">
        <v>231761</v>
      </c>
      <c r="C30" s="6" t="n">
        <v>98028</v>
      </c>
      <c r="D30" s="6" t="n">
        <v>-9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18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192</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row>
    <row r="7" spans="1:2">
      <c r="A7" s="4" t="s">
        <v>327</v>
      </c>
      <c r="B7"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6"/>
    <col customWidth="1" max="7" min="7" width="80"/>
    <col customWidth="1" max="8" min="8" width="39"/>
    <col customWidth="1" max="9" min="9" width="59"/>
    <col customWidth="1" max="10" min="10" width="35"/>
  </cols>
  <sheetData>
    <row r="1" spans="1:10">
      <c r="A1" s="1" t="s">
        <v>105</v>
      </c>
      <c r="B1" s="2" t="s">
        <v>106</v>
      </c>
      <c r="C1" s="2" t="s">
        <v>107</v>
      </c>
      <c r="D1" s="2" t="s">
        <v>108</v>
      </c>
      <c r="E1" s="2" t="s">
        <v>109</v>
      </c>
      <c r="F1" s="2" t="s">
        <v>110</v>
      </c>
      <c r="G1" s="2" t="s">
        <v>111</v>
      </c>
      <c r="H1" s="2" t="s">
        <v>112</v>
      </c>
      <c r="I1" s="2" t="s">
        <v>113</v>
      </c>
      <c r="J1" s="2" t="s">
        <v>114</v>
      </c>
    </row>
    <row r="2" spans="1:10">
      <c r="A2" s="4" t="s">
        <v>115</v>
      </c>
      <c r="B2" s="6" t="n">
        <v>487226</v>
      </c>
      <c r="C2" s="6" t="n">
        <v>910</v>
      </c>
      <c r="D2" s="6" t="n">
        <v>469117</v>
      </c>
      <c r="E2" s="6" t="n">
        <v>29934</v>
      </c>
      <c r="F2" s="6" t="n">
        <v>-12735</v>
      </c>
      <c r="G2" s="6" t="n">
        <v>487226</v>
      </c>
      <c r="H2" s="6" t="n">
        <v>0</v>
      </c>
      <c r="I2" s="6" t="n">
        <v>487226</v>
      </c>
      <c r="J2" s="6" t="n">
        <v>0</v>
      </c>
    </row>
    <row r="3" spans="1:10">
      <c r="A3" s="4" t="s">
        <v>95</v>
      </c>
      <c r="B3" s="5" t="n">
        <v>10459</v>
      </c>
      <c r="E3" s="5" t="n">
        <v>10459</v>
      </c>
      <c r="G3" s="5" t="n">
        <v>10459</v>
      </c>
      <c r="I3" s="5" t="n">
        <v>10459</v>
      </c>
    </row>
    <row r="4" spans="1:10">
      <c r="A4" s="4" t="s">
        <v>116</v>
      </c>
      <c r="B4" s="5" t="n">
        <v>3042</v>
      </c>
      <c r="D4" s="5" t="n">
        <v>3042</v>
      </c>
      <c r="G4" s="5" t="n">
        <v>3042</v>
      </c>
      <c r="I4" s="5" t="n">
        <v>3042</v>
      </c>
    </row>
    <row r="5" spans="1:10">
      <c r="A5" s="4" t="s">
        <v>117</v>
      </c>
      <c r="B5" s="5" t="n">
        <v>35062</v>
      </c>
      <c r="C5" s="5" t="n">
        <v>31</v>
      </c>
      <c r="D5" s="5" t="n">
        <v>35031</v>
      </c>
      <c r="G5" s="5" t="n">
        <v>35062</v>
      </c>
      <c r="I5" s="5" t="n">
        <v>35062</v>
      </c>
    </row>
    <row r="6" spans="1:10">
      <c r="A6" s="4" t="s">
        <v>118</v>
      </c>
      <c r="B6" s="5" t="n">
        <v>397159</v>
      </c>
      <c r="C6" s="5" t="n">
        <v>252</v>
      </c>
      <c r="D6" s="5" t="n">
        <v>396907</v>
      </c>
      <c r="G6" s="5" t="n">
        <v>397159</v>
      </c>
      <c r="I6" s="5" t="n">
        <v>397159</v>
      </c>
    </row>
    <row r="7" spans="1:10">
      <c r="A7" s="4" t="s">
        <v>119</v>
      </c>
      <c r="B7" s="5" t="n">
        <v>30</v>
      </c>
      <c r="D7" s="5" t="n">
        <v>30</v>
      </c>
      <c r="G7" s="5" t="n">
        <v>30</v>
      </c>
      <c r="I7" s="5" t="n">
        <v>30</v>
      </c>
    </row>
    <row r="8" spans="1:10">
      <c r="A8" s="4" t="s">
        <v>101</v>
      </c>
      <c r="B8" s="5" t="n">
        <v>-20432</v>
      </c>
      <c r="F8" s="5" t="n">
        <v>-20432</v>
      </c>
      <c r="G8" s="5" t="n">
        <v>-20432</v>
      </c>
      <c r="I8" s="5" t="n">
        <v>-20432</v>
      </c>
    </row>
    <row r="9" spans="1:10">
      <c r="A9" s="4" t="s">
        <v>120</v>
      </c>
      <c r="B9" s="5" t="n">
        <v>298</v>
      </c>
      <c r="D9" s="5" t="n">
        <v>298</v>
      </c>
      <c r="G9" s="5" t="n">
        <v>298</v>
      </c>
      <c r="I9" s="5" t="n">
        <v>298</v>
      </c>
    </row>
    <row r="10" spans="1:10">
      <c r="A10" s="4" t="s">
        <v>121</v>
      </c>
      <c r="B10" s="5" t="n">
        <v>-204</v>
      </c>
      <c r="E10" s="5" t="n">
        <v>-204</v>
      </c>
      <c r="G10" s="5" t="n">
        <v>-204</v>
      </c>
      <c r="I10" s="5" t="n">
        <v>-204</v>
      </c>
    </row>
    <row r="11" spans="1:10">
      <c r="A11" s="4" t="s">
        <v>122</v>
      </c>
      <c r="B11" s="5" t="n">
        <v>377</v>
      </c>
      <c r="F11" s="5" t="n">
        <v>377</v>
      </c>
      <c r="G11" s="5" t="n">
        <v>377</v>
      </c>
      <c r="I11" s="5" t="n">
        <v>377</v>
      </c>
    </row>
    <row r="12" spans="1:10">
      <c r="A12" s="4" t="s">
        <v>123</v>
      </c>
      <c r="B12" s="5" t="n">
        <v>913017</v>
      </c>
      <c r="C12" s="5" t="n">
        <v>1193</v>
      </c>
      <c r="D12" s="5" t="n">
        <v>904425</v>
      </c>
      <c r="E12" s="5" t="n">
        <v>40189</v>
      </c>
      <c r="F12" s="5" t="n">
        <v>-32790</v>
      </c>
      <c r="G12" s="5" t="n">
        <v>913017</v>
      </c>
      <c r="H12" s="5" t="n">
        <v>0</v>
      </c>
      <c r="I12" s="5" t="n">
        <v>913017</v>
      </c>
      <c r="J12" s="5" t="n">
        <v>0</v>
      </c>
    </row>
    <row r="13" spans="1:10">
      <c r="A13" s="4" t="s">
        <v>95</v>
      </c>
      <c r="B13" s="5" t="n">
        <v>117477</v>
      </c>
      <c r="E13" s="5" t="n">
        <v>117477</v>
      </c>
      <c r="G13" s="5" t="n">
        <v>117477</v>
      </c>
      <c r="I13" s="5" t="n">
        <v>117477</v>
      </c>
    </row>
    <row r="14" spans="1:10">
      <c r="A14" s="4" t="s">
        <v>116</v>
      </c>
      <c r="B14" s="5" t="n">
        <v>3853</v>
      </c>
      <c r="D14" s="5" t="n">
        <v>3853</v>
      </c>
      <c r="G14" s="5" t="n">
        <v>3853</v>
      </c>
      <c r="I14" s="5" t="n">
        <v>3853</v>
      </c>
    </row>
    <row r="15" spans="1:10">
      <c r="A15" s="4" t="s">
        <v>119</v>
      </c>
      <c r="B15" s="5" t="n">
        <v>1373</v>
      </c>
      <c r="C15" s="5" t="n">
        <v>2</v>
      </c>
      <c r="D15" s="5" t="n">
        <v>1371</v>
      </c>
      <c r="G15" s="5" t="n">
        <v>1373</v>
      </c>
      <c r="I15" s="5" t="n">
        <v>1373</v>
      </c>
    </row>
    <row r="16" spans="1:10">
      <c r="A16" s="4" t="s">
        <v>101</v>
      </c>
      <c r="B16" s="5" t="n">
        <v>-19770</v>
      </c>
      <c r="F16" s="5" t="n">
        <v>-19770</v>
      </c>
      <c r="G16" s="5" t="n">
        <v>-19770</v>
      </c>
      <c r="I16" s="5" t="n">
        <v>-19770</v>
      </c>
    </row>
    <row r="17" spans="1:10">
      <c r="A17" s="4" t="s">
        <v>120</v>
      </c>
      <c r="B17" s="5" t="n">
        <v>518</v>
      </c>
      <c r="D17" s="5" t="n">
        <v>518</v>
      </c>
      <c r="G17" s="5" t="n">
        <v>518</v>
      </c>
      <c r="I17" s="5" t="n">
        <v>518</v>
      </c>
    </row>
    <row r="18" spans="1:10">
      <c r="A18" s="4" t="s">
        <v>122</v>
      </c>
      <c r="B18" s="5" t="n">
        <v>321</v>
      </c>
      <c r="F18" s="5" t="n">
        <v>321</v>
      </c>
      <c r="G18" s="5" t="n">
        <v>321</v>
      </c>
      <c r="I18" s="5" t="n">
        <v>321</v>
      </c>
    </row>
    <row r="19" spans="1:10">
      <c r="A19" s="4" t="s">
        <v>124</v>
      </c>
      <c r="B19" s="5" t="n">
        <v>1016789</v>
      </c>
      <c r="F19" s="5" t="n">
        <v>-52239</v>
      </c>
    </row>
    <row r="20" spans="1:10">
      <c r="A20" s="4" t="s">
        <v>124</v>
      </c>
      <c r="B20" s="5" t="n">
        <v>1016789</v>
      </c>
      <c r="C20" s="5" t="n">
        <v>1195</v>
      </c>
      <c r="D20" s="5" t="n">
        <v>910167</v>
      </c>
      <c r="E20" s="5" t="n">
        <v>157666</v>
      </c>
      <c r="F20" s="5" t="n">
        <v>-52239</v>
      </c>
      <c r="G20" s="5" t="n">
        <v>1016789</v>
      </c>
      <c r="H20" s="5" t="n">
        <v>0</v>
      </c>
      <c r="I20" s="5" t="n">
        <v>1016789</v>
      </c>
      <c r="J20" s="5" t="n">
        <v>0</v>
      </c>
    </row>
    <row r="21" spans="1:10">
      <c r="A21" s="4" t="s">
        <v>95</v>
      </c>
      <c r="B21" s="5" t="n">
        <v>215340</v>
      </c>
      <c r="E21" s="5" t="n">
        <v>215340</v>
      </c>
      <c r="G21" s="5" t="n">
        <v>215340</v>
      </c>
      <c r="I21" s="5" t="n">
        <v>215340</v>
      </c>
    </row>
    <row r="22" spans="1:10">
      <c r="A22" s="4" t="s">
        <v>116</v>
      </c>
      <c r="B22" s="5" t="n">
        <v>5309</v>
      </c>
      <c r="D22" s="5" t="n">
        <v>5309</v>
      </c>
      <c r="G22" s="5" t="n">
        <v>5309</v>
      </c>
      <c r="I22" s="5" t="n">
        <v>5309</v>
      </c>
    </row>
    <row r="23" spans="1:10">
      <c r="A23" s="4" t="s">
        <v>125</v>
      </c>
      <c r="B23" s="5" t="n">
        <v>421</v>
      </c>
      <c r="D23" s="5" t="n">
        <v>421</v>
      </c>
      <c r="G23" s="5" t="n">
        <v>421</v>
      </c>
      <c r="I23" s="5" t="n">
        <v>421</v>
      </c>
    </row>
    <row r="24" spans="1:10">
      <c r="A24" s="4" t="s">
        <v>117</v>
      </c>
      <c r="B24" s="5" t="n">
        <v>-410</v>
      </c>
      <c r="E24" s="5" t="n">
        <v>-410</v>
      </c>
      <c r="G24" s="5" t="n">
        <v>-410</v>
      </c>
      <c r="I24" s="5" t="n">
        <v>-410</v>
      </c>
    </row>
    <row r="25" spans="1:10">
      <c r="A25" s="4" t="s">
        <v>119</v>
      </c>
      <c r="B25" s="5" t="n">
        <v>1298</v>
      </c>
      <c r="C25" s="5" t="n">
        <v>3</v>
      </c>
      <c r="D25" s="5" t="n">
        <v>1295</v>
      </c>
      <c r="G25" s="5" t="n">
        <v>1298</v>
      </c>
      <c r="I25" s="5" t="n">
        <v>1298</v>
      </c>
    </row>
    <row r="26" spans="1:10">
      <c r="A26" s="4" t="s">
        <v>101</v>
      </c>
      <c r="B26" s="5" t="n">
        <v>17561</v>
      </c>
      <c r="F26" s="5" t="n">
        <v>17561</v>
      </c>
      <c r="G26" s="5" t="n">
        <v>17561</v>
      </c>
      <c r="I26" s="5" t="n">
        <v>17561</v>
      </c>
    </row>
    <row r="27" spans="1:10">
      <c r="A27" s="4" t="s">
        <v>126</v>
      </c>
      <c r="B27" s="5" t="n">
        <v>-286733</v>
      </c>
      <c r="G27" s="5" t="n">
        <v>0</v>
      </c>
      <c r="H27" s="5" t="n">
        <v>-286733</v>
      </c>
      <c r="I27" s="5" t="n">
        <v>-286733</v>
      </c>
    </row>
    <row r="28" spans="1:10">
      <c r="A28" s="4" t="s">
        <v>127</v>
      </c>
      <c r="B28" s="5" t="n">
        <v>355</v>
      </c>
      <c r="G28" s="5" t="n">
        <v>0</v>
      </c>
      <c r="I28" s="5" t="n">
        <v>0</v>
      </c>
      <c r="J28" s="5" t="n">
        <v>355</v>
      </c>
    </row>
    <row r="29" spans="1:10">
      <c r="A29" s="4" t="s">
        <v>122</v>
      </c>
      <c r="B29" s="5" t="n">
        <v>-1140</v>
      </c>
      <c r="F29" s="5" t="n">
        <v>-1140</v>
      </c>
      <c r="G29" s="5" t="n">
        <v>-1140</v>
      </c>
      <c r="I29" s="5" t="n">
        <v>-1140</v>
      </c>
    </row>
    <row r="30" spans="1:10">
      <c r="A30" s="4" t="s">
        <v>128</v>
      </c>
      <c r="B30" s="5" t="n">
        <v>968435</v>
      </c>
      <c r="F30" s="5" t="n">
        <v>-35818</v>
      </c>
    </row>
    <row r="31" spans="1:10">
      <c r="A31" s="4" t="s">
        <v>128</v>
      </c>
      <c r="B31" s="6" t="n">
        <v>968790</v>
      </c>
      <c r="C31" s="6" t="n">
        <v>1198</v>
      </c>
      <c r="D31" s="6" t="n">
        <v>917192</v>
      </c>
      <c r="E31" s="6" t="n">
        <v>372596</v>
      </c>
      <c r="F31" s="6" t="n">
        <v>-35818</v>
      </c>
      <c r="G31" s="6" t="n">
        <v>1255168</v>
      </c>
      <c r="H31" s="6" t="n">
        <v>-286733</v>
      </c>
      <c r="I31" s="6" t="n">
        <v>968435</v>
      </c>
      <c r="J31" s="6" t="n">
        <v>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192</v>
      </c>
    </row>
    <row r="4" spans="1:2">
      <c r="A4" s="4" t="s">
        <v>221</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367</v>
      </c>
      <c r="B1" s="2" t="s">
        <v>1</v>
      </c>
    </row>
    <row r="2" spans="1:2">
      <c r="B2" s="2" t="s">
        <v>368</v>
      </c>
    </row>
    <row r="3" spans="1:2">
      <c r="A3" s="4" t="s">
        <v>369</v>
      </c>
    </row>
    <row r="4" spans="1:2">
      <c r="A4" s="3" t="s">
        <v>370</v>
      </c>
    </row>
    <row r="5" spans="1:2">
      <c r="A5" s="4" t="s">
        <v>371</v>
      </c>
      <c r="B5" s="4" t="s">
        <v>372</v>
      </c>
    </row>
    <row r="6" spans="1:2">
      <c r="A6" s="4" t="s">
        <v>373</v>
      </c>
    </row>
    <row r="7" spans="1:2">
      <c r="A7" s="3" t="s">
        <v>370</v>
      </c>
    </row>
    <row r="8" spans="1:2">
      <c r="A8" s="4" t="s">
        <v>371</v>
      </c>
      <c r="B8" s="4" t="s">
        <v>372</v>
      </c>
    </row>
    <row r="9" spans="1:2">
      <c r="A9" s="4" t="s">
        <v>374</v>
      </c>
    </row>
    <row r="10" spans="1:2">
      <c r="A10" s="3" t="s">
        <v>370</v>
      </c>
    </row>
    <row r="11" spans="1:2">
      <c r="A11" s="4" t="s">
        <v>371</v>
      </c>
      <c r="B11" s="4" t="s">
        <v>372</v>
      </c>
    </row>
    <row r="12" spans="1:2">
      <c r="A12" s="4" t="s">
        <v>375</v>
      </c>
    </row>
    <row r="13" spans="1:2">
      <c r="A13" s="3" t="s">
        <v>370</v>
      </c>
    </row>
    <row r="14" spans="1:2">
      <c r="A14" s="4" t="s">
        <v>376</v>
      </c>
      <c r="B14" s="5" t="n">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7"/>
    <col customWidth="1" max="6" min="6" width="27"/>
  </cols>
  <sheetData>
    <row r="1" spans="1:6">
      <c r="A1" s="1" t="s">
        <v>377</v>
      </c>
      <c r="B1" s="2" t="s">
        <v>378</v>
      </c>
      <c r="C1" s="2" t="s">
        <v>379</v>
      </c>
      <c r="D1" s="2" t="s">
        <v>380</v>
      </c>
      <c r="E1" s="2" t="s">
        <v>381</v>
      </c>
      <c r="F1" s="2" t="s">
        <v>382</v>
      </c>
    </row>
    <row r="2" spans="1:6">
      <c r="A2" s="3" t="s">
        <v>383</v>
      </c>
    </row>
    <row r="3" spans="1:6">
      <c r="A3" s="4" t="s">
        <v>384</v>
      </c>
      <c r="D3" s="6" t="n">
        <v>2971</v>
      </c>
      <c r="E3" s="6" t="n">
        <v>2683</v>
      </c>
    </row>
    <row r="4" spans="1:6">
      <c r="A4" s="4" t="s">
        <v>385</v>
      </c>
      <c r="D4" s="4" t="s">
        <v>386</v>
      </c>
    </row>
    <row r="5" spans="1:6">
      <c r="A5" s="4" t="s">
        <v>387</v>
      </c>
      <c r="D5" s="4" t="s">
        <v>388</v>
      </c>
    </row>
    <row r="6" spans="1:6">
      <c r="A6" s="4" t="s">
        <v>389</v>
      </c>
      <c r="D6" s="5" t="n">
        <v>2</v>
      </c>
    </row>
    <row r="7" spans="1:6">
      <c r="A7" s="4" t="s">
        <v>390</v>
      </c>
      <c r="D7" s="6" t="n">
        <v>76994</v>
      </c>
      <c r="E7" s="5" t="n">
        <v>68857</v>
      </c>
    </row>
    <row r="8" spans="1:6">
      <c r="A8" s="4" t="s">
        <v>391</v>
      </c>
      <c r="D8" s="4" t="s">
        <v>392</v>
      </c>
    </row>
    <row r="9" spans="1:6">
      <c r="A9" s="4" t="s">
        <v>393</v>
      </c>
      <c r="D9" s="6" t="n">
        <v>61187</v>
      </c>
      <c r="E9" s="6" t="n">
        <v>63528</v>
      </c>
      <c r="F9" s="6" t="n">
        <v>62495</v>
      </c>
    </row>
    <row r="10" spans="1:6">
      <c r="A10" s="4" t="s">
        <v>394</v>
      </c>
    </row>
    <row r="11" spans="1:6">
      <c r="A11" s="3" t="s">
        <v>383</v>
      </c>
    </row>
    <row r="12" spans="1:6">
      <c r="A12" s="4" t="s">
        <v>395</v>
      </c>
      <c r="D12" s="4" t="s">
        <v>396</v>
      </c>
    </row>
    <row r="13" spans="1:6">
      <c r="A13" s="4" t="s">
        <v>397</v>
      </c>
    </row>
    <row r="14" spans="1:6">
      <c r="A14" s="3" t="s">
        <v>383</v>
      </c>
    </row>
    <row r="15" spans="1:6">
      <c r="A15" s="4" t="s">
        <v>398</v>
      </c>
      <c r="B15" s="6" t="n">
        <v>46</v>
      </c>
    </row>
    <row r="16" spans="1:6">
      <c r="A16" s="4" t="s">
        <v>399</v>
      </c>
    </row>
    <row r="17" spans="1:6">
      <c r="A17" s="3" t="s">
        <v>383</v>
      </c>
    </row>
    <row r="18" spans="1:6">
      <c r="A18" s="4" t="s">
        <v>398</v>
      </c>
      <c r="B18" s="5" t="n">
        <v>8</v>
      </c>
    </row>
    <row r="19" spans="1:6">
      <c r="A19" s="4" t="s">
        <v>400</v>
      </c>
    </row>
    <row r="20" spans="1:6">
      <c r="A20" s="3" t="s">
        <v>383</v>
      </c>
    </row>
    <row r="21" spans="1:6">
      <c r="A21" s="4" t="s">
        <v>398</v>
      </c>
      <c r="B21" s="6" t="n">
        <v>40</v>
      </c>
    </row>
    <row r="22" spans="1:6">
      <c r="A22" s="4" t="s">
        <v>401</v>
      </c>
    </row>
    <row r="23" spans="1:6">
      <c r="A23" s="3" t="s">
        <v>383</v>
      </c>
    </row>
    <row r="24" spans="1:6">
      <c r="A24" s="4" t="s">
        <v>395</v>
      </c>
      <c r="C24" s="4" t="s">
        <v>402</v>
      </c>
      <c r="D24" s="4" t="s">
        <v>402</v>
      </c>
    </row>
    <row r="25" spans="1:6">
      <c r="A25" s="4" t="s">
        <v>403</v>
      </c>
      <c r="C25" s="6" t="n">
        <v>4000</v>
      </c>
    </row>
    <row r="26" spans="1:6">
      <c r="A26" s="4" t="s">
        <v>404</v>
      </c>
    </row>
    <row r="27" spans="1:6">
      <c r="A27" s="3" t="s">
        <v>383</v>
      </c>
    </row>
    <row r="28" spans="1:6">
      <c r="A28" s="4" t="s">
        <v>395</v>
      </c>
      <c r="D28" s="4" t="s">
        <v>405</v>
      </c>
    </row>
    <row r="29" spans="1:6">
      <c r="A29" s="4" t="s">
        <v>406</v>
      </c>
    </row>
    <row r="30" spans="1:6">
      <c r="A30" s="3" t="s">
        <v>383</v>
      </c>
    </row>
    <row r="31" spans="1:6">
      <c r="A31" s="4" t="s">
        <v>407</v>
      </c>
      <c r="D31" s="4" t="s">
        <v>408</v>
      </c>
    </row>
    <row r="32" spans="1:6">
      <c r="A32" s="4" t="s">
        <v>409</v>
      </c>
    </row>
    <row r="33" spans="1:6">
      <c r="A33" s="3" t="s">
        <v>383</v>
      </c>
    </row>
    <row r="34" spans="1:6">
      <c r="A34" s="4" t="s">
        <v>410</v>
      </c>
      <c r="D34" s="5" t="n">
        <v>2392150</v>
      </c>
      <c r="E34" s="5" t="n">
        <v>2371876</v>
      </c>
      <c r="F34" s="5" t="n">
        <v>1991965</v>
      </c>
    </row>
    <row r="35" spans="1:6">
      <c r="A35" s="4" t="s">
        <v>411</v>
      </c>
    </row>
    <row r="36" spans="1:6">
      <c r="A36" s="3" t="s">
        <v>383</v>
      </c>
    </row>
    <row r="37" spans="1:6">
      <c r="A37" s="4" t="s">
        <v>410</v>
      </c>
      <c r="D37" s="5" t="n">
        <v>596000</v>
      </c>
      <c r="E37" s="5" t="n">
        <v>0</v>
      </c>
      <c r="F37" s="5" t="n">
        <v>0</v>
      </c>
    </row>
    <row r="38" spans="1:6">
      <c r="A38" s="4" t="s">
        <v>412</v>
      </c>
    </row>
    <row r="39" spans="1:6">
      <c r="A39" s="3" t="s">
        <v>383</v>
      </c>
    </row>
    <row r="40" spans="1:6">
      <c r="A40" s="4" t="s">
        <v>395</v>
      </c>
      <c r="D40" s="4" t="s">
        <v>413</v>
      </c>
    </row>
    <row r="41" spans="1:6">
      <c r="A41" s="4" t="s">
        <v>414</v>
      </c>
    </row>
    <row r="42" spans="1:6">
      <c r="A42" s="3" t="s">
        <v>383</v>
      </c>
    </row>
    <row r="43" spans="1:6">
      <c r="A43" s="4" t="s">
        <v>415</v>
      </c>
      <c r="D43" s="4" t="s">
        <v>416</v>
      </c>
    </row>
    <row r="44" spans="1:6">
      <c r="A44" s="4" t="s">
        <v>417</v>
      </c>
      <c r="D44" s="4" t="s">
        <v>418</v>
      </c>
    </row>
    <row r="45" spans="1:6">
      <c r="A45" s="4" t="s">
        <v>419</v>
      </c>
      <c r="D45" s="4" t="s">
        <v>420</v>
      </c>
    </row>
    <row r="46" spans="1:6">
      <c r="A46" s="4" t="s">
        <v>421</v>
      </c>
      <c r="D46" s="4" t="s">
        <v>422</v>
      </c>
    </row>
    <row r="47" spans="1:6">
      <c r="A47" s="4" t="s">
        <v>423</v>
      </c>
    </row>
    <row r="48" spans="1:6">
      <c r="A48" s="3" t="s">
        <v>383</v>
      </c>
    </row>
    <row r="49" spans="1:6">
      <c r="A49" s="4" t="s">
        <v>415</v>
      </c>
      <c r="D49" s="4" t="s">
        <v>424</v>
      </c>
    </row>
    <row r="50" spans="1:6">
      <c r="A50" s="4" t="s">
        <v>417</v>
      </c>
      <c r="D50" s="4" t="s">
        <v>425</v>
      </c>
    </row>
    <row r="51" spans="1:6">
      <c r="A51" s="4" t="s">
        <v>419</v>
      </c>
      <c r="D51" s="4" t="s">
        <v>426</v>
      </c>
    </row>
    <row r="52" spans="1:6">
      <c r="A52" s="4" t="s">
        <v>421</v>
      </c>
      <c r="D52"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2</v>
      </c>
      <c r="G2" s="2" t="s">
        <v>432</v>
      </c>
      <c r="H2" s="2" t="s">
        <v>433</v>
      </c>
      <c r="I2" s="2" t="s">
        <v>434</v>
      </c>
      <c r="J2" s="2" t="s">
        <v>2</v>
      </c>
      <c r="K2" s="2" t="s">
        <v>32</v>
      </c>
      <c r="L2" s="2" t="s">
        <v>76</v>
      </c>
    </row>
    <row r="3" spans="1:12">
      <c r="A3" s="3" t="s">
        <v>435</v>
      </c>
    </row>
    <row r="4" spans="1:12">
      <c r="A4" s="4" t="s">
        <v>436</v>
      </c>
      <c r="J4" s="6" t="n">
        <v>215340</v>
      </c>
      <c r="K4" s="6" t="n">
        <v>117477</v>
      </c>
      <c r="L4" s="6" t="n">
        <v>10459</v>
      </c>
    </row>
    <row r="5" spans="1:12">
      <c r="A5" s="4" t="s">
        <v>437</v>
      </c>
      <c r="J5" s="6" t="n">
        <v>214930</v>
      </c>
      <c r="K5" s="6" t="n">
        <v>117477</v>
      </c>
      <c r="L5" s="6" t="n">
        <v>10459</v>
      </c>
    </row>
    <row r="6" spans="1:12">
      <c r="A6" s="4" t="s">
        <v>438</v>
      </c>
      <c r="J6" s="5" t="n">
        <v>118589421</v>
      </c>
      <c r="K6" s="5" t="n">
        <v>119381842</v>
      </c>
      <c r="L6" s="5" t="n">
        <v>111917168</v>
      </c>
    </row>
    <row r="7" spans="1:12">
      <c r="A7" s="4" t="s">
        <v>439</v>
      </c>
      <c r="J7" s="5" t="n">
        <v>0</v>
      </c>
      <c r="K7" s="5" t="n">
        <v>0</v>
      </c>
      <c r="L7" s="5" t="n">
        <v>0</v>
      </c>
    </row>
    <row r="8" spans="1:12">
      <c r="A8" s="4" t="s">
        <v>440</v>
      </c>
      <c r="J8" s="5" t="n">
        <v>1304600</v>
      </c>
      <c r="K8" s="5" t="n">
        <v>987830</v>
      </c>
      <c r="L8" s="5" t="n">
        <v>1026639</v>
      </c>
    </row>
    <row r="9" spans="1:12">
      <c r="A9" s="4" t="s">
        <v>441</v>
      </c>
      <c r="J9" s="5" t="n">
        <v>119894021</v>
      </c>
      <c r="K9" s="5" t="n">
        <v>120369672</v>
      </c>
      <c r="L9" s="5" t="n">
        <v>112943807</v>
      </c>
    </row>
    <row r="10" spans="1:12">
      <c r="A10" s="4" t="s">
        <v>442</v>
      </c>
      <c r="B10" s="7" t="n">
        <v>1.59</v>
      </c>
      <c r="C10" s="7" t="n">
        <v>0.08</v>
      </c>
      <c r="D10" s="7" t="n">
        <v>0.21</v>
      </c>
      <c r="E10" s="7" t="n">
        <v>-0.04</v>
      </c>
      <c r="F10" s="7" t="n">
        <v>0.71</v>
      </c>
      <c r="G10" s="7" t="n">
        <v>0.09</v>
      </c>
      <c r="H10" s="7" t="n">
        <v>0.19</v>
      </c>
      <c r="I10" s="6" t="n">
        <v>0</v>
      </c>
      <c r="J10" s="7" t="n">
        <v>1.81</v>
      </c>
      <c r="K10" s="7" t="n">
        <v>0.98</v>
      </c>
      <c r="L10" s="7" t="n">
        <v>0.09</v>
      </c>
    </row>
    <row r="11" spans="1:12">
      <c r="A11" s="4" t="s">
        <v>443</v>
      </c>
      <c r="B11" s="7" t="n">
        <v>1.58</v>
      </c>
      <c r="C11" s="7" t="n">
        <v>0.08</v>
      </c>
      <c r="D11" s="7" t="n">
        <v>0.21</v>
      </c>
      <c r="E11" s="7" t="n">
        <v>-0.04</v>
      </c>
      <c r="F11" s="7" t="n">
        <v>0.71</v>
      </c>
      <c r="G11" s="7" t="n">
        <v>0.08</v>
      </c>
      <c r="H11" s="7" t="n">
        <v>0.19</v>
      </c>
      <c r="I11" s="6" t="n">
        <v>0</v>
      </c>
      <c r="J11" s="7" t="n">
        <v>1.79</v>
      </c>
      <c r="K11" s="7" t="n">
        <v>0.98</v>
      </c>
      <c r="L11" s="7" t="n">
        <v>0.09</v>
      </c>
    </row>
    <row r="12" spans="1:12">
      <c r="A12" s="4" t="s">
        <v>444</v>
      </c>
    </row>
    <row r="13" spans="1:12">
      <c r="A13" s="3" t="s">
        <v>435</v>
      </c>
    </row>
    <row r="14" spans="1:12">
      <c r="A14" s="4" t="s">
        <v>445</v>
      </c>
      <c r="J14" s="6" t="n">
        <v>-410</v>
      </c>
      <c r="K14" s="6" t="n">
        <v>0</v>
      </c>
      <c r="L14"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6</v>
      </c>
      <c r="B1" s="2" t="s">
        <v>2</v>
      </c>
      <c r="C1" s="2" t="s">
        <v>32</v>
      </c>
    </row>
    <row r="2" spans="1:3">
      <c r="A2" s="3" t="s">
        <v>175</v>
      </c>
    </row>
    <row r="3" spans="1:3">
      <c r="A3" s="4" t="s">
        <v>447</v>
      </c>
      <c r="B3" s="6" t="n">
        <v>562809</v>
      </c>
      <c r="C3" s="6" t="n">
        <v>581277</v>
      </c>
    </row>
    <row r="4" spans="1:3">
      <c r="A4" s="4" t="s">
        <v>448</v>
      </c>
      <c r="B4" s="5" t="n">
        <v>30346</v>
      </c>
      <c r="C4" s="5" t="n">
        <v>23222</v>
      </c>
    </row>
    <row r="5" spans="1:3">
      <c r="A5" s="4" t="s">
        <v>449</v>
      </c>
      <c r="B5" s="5" t="n">
        <v>10911</v>
      </c>
      <c r="C5" s="5" t="n">
        <v>9369</v>
      </c>
    </row>
    <row r="6" spans="1:3">
      <c r="A6" s="4" t="s">
        <v>36</v>
      </c>
      <c r="B6" s="6" t="n">
        <v>604066</v>
      </c>
      <c r="C6" s="6" t="n">
        <v>6138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627930</v>
      </c>
      <c r="C4" s="6" t="n">
        <v>557916</v>
      </c>
    </row>
    <row r="5" spans="1:3">
      <c r="A5" s="4" t="s">
        <v>453</v>
      </c>
      <c r="B5" s="5" t="n">
        <v>-326789</v>
      </c>
      <c r="C5" s="5" t="n">
        <v>-265012</v>
      </c>
    </row>
    <row r="6" spans="1:3">
      <c r="A6" s="4" t="s">
        <v>454</v>
      </c>
      <c r="B6" s="5" t="n">
        <v>301141</v>
      </c>
      <c r="C6" s="5" t="n">
        <v>292904</v>
      </c>
    </row>
    <row r="7" spans="1:3">
      <c r="A7" s="4" t="s">
        <v>455</v>
      </c>
    </row>
    <row r="8" spans="1:3">
      <c r="A8" s="3" t="s">
        <v>451</v>
      </c>
    </row>
    <row r="9" spans="1:3">
      <c r="A9" s="4" t="s">
        <v>452</v>
      </c>
      <c r="B9" s="5" t="n">
        <v>187937</v>
      </c>
      <c r="C9" s="5" t="n">
        <v>157170</v>
      </c>
    </row>
    <row r="10" spans="1:3">
      <c r="A10" s="4" t="s">
        <v>456</v>
      </c>
    </row>
    <row r="11" spans="1:3">
      <c r="A11" s="3" t="s">
        <v>451</v>
      </c>
    </row>
    <row r="12" spans="1:3">
      <c r="A12" s="4" t="s">
        <v>452</v>
      </c>
      <c r="B12" s="6" t="n">
        <v>68451</v>
      </c>
      <c r="C12" s="5" t="n">
        <v>67851</v>
      </c>
    </row>
    <row r="13" spans="1:3">
      <c r="A13" s="4" t="s">
        <v>457</v>
      </c>
      <c r="B13" s="4" t="s">
        <v>458</v>
      </c>
    </row>
    <row r="14" spans="1:3">
      <c r="A14" s="4" t="s">
        <v>459</v>
      </c>
    </row>
    <row r="15" spans="1:3">
      <c r="A15" s="3" t="s">
        <v>451</v>
      </c>
    </row>
    <row r="16" spans="1:3">
      <c r="A16" s="4" t="s">
        <v>452</v>
      </c>
      <c r="B16" s="6" t="n">
        <v>63354</v>
      </c>
      <c r="C16" s="5" t="n">
        <v>49688</v>
      </c>
    </row>
    <row r="17" spans="1:3">
      <c r="A17" s="4" t="s">
        <v>460</v>
      </c>
    </row>
    <row r="18" spans="1:3">
      <c r="A18" s="3" t="s">
        <v>451</v>
      </c>
    </row>
    <row r="19" spans="1:3">
      <c r="A19" s="4" t="s">
        <v>452</v>
      </c>
      <c r="B19" s="5" t="n">
        <v>120146</v>
      </c>
      <c r="C19" s="5" t="n">
        <v>109218</v>
      </c>
    </row>
    <row r="20" spans="1:3">
      <c r="A20" s="4" t="s">
        <v>461</v>
      </c>
    </row>
    <row r="21" spans="1:3">
      <c r="A21" s="3" t="s">
        <v>451</v>
      </c>
    </row>
    <row r="22" spans="1:3">
      <c r="A22" s="4" t="s">
        <v>452</v>
      </c>
      <c r="B22" s="5" t="n">
        <v>177309</v>
      </c>
      <c r="C22" s="5" t="n">
        <v>163539</v>
      </c>
    </row>
    <row r="23" spans="1:3">
      <c r="A23" s="4" t="s">
        <v>462</v>
      </c>
    </row>
    <row r="24" spans="1:3">
      <c r="A24" s="3" t="s">
        <v>451</v>
      </c>
    </row>
    <row r="25" spans="1:3">
      <c r="A25" s="4" t="s">
        <v>452</v>
      </c>
      <c r="B25" s="6" t="n">
        <v>10733</v>
      </c>
      <c r="C25" s="6" t="n">
        <v>10450</v>
      </c>
    </row>
    <row r="26" spans="1:3">
      <c r="A26" s="4" t="s">
        <v>463</v>
      </c>
    </row>
    <row r="27" spans="1:3">
      <c r="A27" s="3" t="s">
        <v>451</v>
      </c>
    </row>
    <row r="28" spans="1:3">
      <c r="A28" s="4" t="s">
        <v>457</v>
      </c>
      <c r="B28" s="4" t="s">
        <v>464</v>
      </c>
    </row>
    <row r="29" spans="1:3">
      <c r="A29" s="4" t="s">
        <v>465</v>
      </c>
    </row>
    <row r="30" spans="1:3">
      <c r="A30" s="3" t="s">
        <v>451</v>
      </c>
    </row>
    <row r="31" spans="1:3">
      <c r="A31" s="4" t="s">
        <v>457</v>
      </c>
      <c r="B31" s="4" t="s">
        <v>464</v>
      </c>
    </row>
    <row r="32" spans="1:3">
      <c r="A32" s="4" t="s">
        <v>466</v>
      </c>
    </row>
    <row r="33" spans="1:3">
      <c r="A33" s="3" t="s">
        <v>451</v>
      </c>
    </row>
    <row r="34" spans="1:3">
      <c r="A34" s="4" t="s">
        <v>457</v>
      </c>
      <c r="B34" s="4" t="s">
        <v>467</v>
      </c>
    </row>
    <row r="35" spans="1:3">
      <c r="A35" s="4" t="s">
        <v>468</v>
      </c>
    </row>
    <row r="36" spans="1:3">
      <c r="A36" s="3" t="s">
        <v>451</v>
      </c>
    </row>
    <row r="37" spans="1:3">
      <c r="A37" s="4" t="s">
        <v>457</v>
      </c>
      <c r="B37" s="4" t="s">
        <v>388</v>
      </c>
    </row>
    <row r="38" spans="1:3">
      <c r="A38" s="4" t="s">
        <v>469</v>
      </c>
    </row>
    <row r="39" spans="1:3">
      <c r="A39" s="3" t="s">
        <v>451</v>
      </c>
    </row>
    <row r="40" spans="1:3">
      <c r="A40" s="4" t="s">
        <v>457</v>
      </c>
      <c r="B40" s="4" t="s">
        <v>470</v>
      </c>
    </row>
    <row r="41" spans="1:3">
      <c r="A41" s="4" t="s">
        <v>471</v>
      </c>
    </row>
    <row r="42" spans="1:3">
      <c r="A42" s="3" t="s">
        <v>451</v>
      </c>
    </row>
    <row r="43" spans="1:3">
      <c r="A43" s="4" t="s">
        <v>457</v>
      </c>
      <c r="B43" s="4" t="s">
        <v>388</v>
      </c>
    </row>
    <row r="44" spans="1:3">
      <c r="A44" s="4" t="s">
        <v>472</v>
      </c>
    </row>
    <row r="45" spans="1:3">
      <c r="A45" s="3" t="s">
        <v>451</v>
      </c>
    </row>
    <row r="46" spans="1:3">
      <c r="A46" s="4" t="s">
        <v>457</v>
      </c>
      <c r="B46" s="4" t="s">
        <v>386</v>
      </c>
    </row>
    <row r="47" spans="1:3">
      <c r="A47" s="4" t="s">
        <v>473</v>
      </c>
    </row>
    <row r="48" spans="1:3">
      <c r="A48" s="3" t="s">
        <v>451</v>
      </c>
    </row>
    <row r="49" spans="1:3">
      <c r="A49" s="4" t="s">
        <v>457</v>
      </c>
      <c r="B49"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6</v>
      </c>
    </row>
    <row r="3" spans="1:4">
      <c r="A3" s="3" t="s">
        <v>475</v>
      </c>
    </row>
    <row r="4" spans="1:4">
      <c r="A4" s="4" t="s">
        <v>476</v>
      </c>
      <c r="B4" s="6" t="n">
        <v>68209</v>
      </c>
      <c r="C4" s="6" t="n">
        <v>66383</v>
      </c>
      <c r="D4" s="6" t="n">
        <v>616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43"/>
    <col customWidth="1" max="6" min="6" width="27"/>
    <col customWidth="1" max="7" min="7" width="21"/>
    <col customWidth="1" max="8" min="8" width="21"/>
  </cols>
  <sheetData>
    <row r="1" spans="1:8">
      <c r="A1" s="1" t="s">
        <v>477</v>
      </c>
      <c r="B1" s="2" t="s">
        <v>478</v>
      </c>
      <c r="F1" s="2" t="s">
        <v>1</v>
      </c>
    </row>
    <row r="2" spans="1:8">
      <c r="B2" s="2" t="s">
        <v>479</v>
      </c>
      <c r="C2" s="2" t="s">
        <v>379</v>
      </c>
      <c r="D2" s="2" t="s">
        <v>480</v>
      </c>
      <c r="E2" s="2" t="s">
        <v>481</v>
      </c>
      <c r="F2" s="2" t="s">
        <v>482</v>
      </c>
      <c r="G2" s="2" t="s">
        <v>483</v>
      </c>
      <c r="H2" s="2" t="s">
        <v>484</v>
      </c>
    </row>
    <row r="3" spans="1:8">
      <c r="A3" s="3" t="s">
        <v>485</v>
      </c>
    </row>
    <row r="4" spans="1:8">
      <c r="A4" s="4" t="s">
        <v>486</v>
      </c>
      <c r="F4" s="6" t="n">
        <v>74710</v>
      </c>
      <c r="G4" s="6" t="n">
        <v>31820</v>
      </c>
      <c r="H4" s="6" t="n">
        <v>22615</v>
      </c>
    </row>
    <row r="5" spans="1:8">
      <c r="A5" s="4" t="s">
        <v>487</v>
      </c>
      <c r="F5" s="5" t="n">
        <v>202980</v>
      </c>
      <c r="G5" s="5" t="n">
        <v>316873</v>
      </c>
    </row>
    <row r="6" spans="1:8">
      <c r="A6" s="4" t="s">
        <v>488</v>
      </c>
      <c r="F6" s="6" t="n">
        <v>52367</v>
      </c>
      <c r="G6" s="6" t="n">
        <v>56189</v>
      </c>
    </row>
    <row r="7" spans="1:8">
      <c r="A7" s="4" t="s">
        <v>401</v>
      </c>
    </row>
    <row r="8" spans="1:8">
      <c r="A8" s="3" t="s">
        <v>485</v>
      </c>
    </row>
    <row r="9" spans="1:8">
      <c r="A9" s="4" t="s">
        <v>403</v>
      </c>
      <c r="C9" s="6" t="n">
        <v>4000</v>
      </c>
    </row>
    <row r="10" spans="1:8">
      <c r="A10" s="4" t="s">
        <v>489</v>
      </c>
      <c r="C10" s="4" t="s">
        <v>402</v>
      </c>
      <c r="F10" s="4" t="s">
        <v>402</v>
      </c>
    </row>
    <row r="11" spans="1:8">
      <c r="A11" s="4" t="s">
        <v>490</v>
      </c>
    </row>
    <row r="12" spans="1:8">
      <c r="A12" s="3" t="s">
        <v>485</v>
      </c>
    </row>
    <row r="13" spans="1:8">
      <c r="A13" s="4" t="s">
        <v>491</v>
      </c>
      <c r="E13" s="5" t="n">
        <v>18</v>
      </c>
    </row>
    <row r="14" spans="1:8">
      <c r="A14" s="4" t="s">
        <v>492</v>
      </c>
      <c r="E14" s="6" t="n">
        <v>16000</v>
      </c>
    </row>
    <row r="15" spans="1:8">
      <c r="A15" s="4" t="s">
        <v>493</v>
      </c>
      <c r="E15" s="5" t="n">
        <v>7600</v>
      </c>
    </row>
    <row r="16" spans="1:8">
      <c r="A16" s="4" t="s">
        <v>494</v>
      </c>
      <c r="E16" s="5" t="n">
        <v>2000</v>
      </c>
    </row>
    <row r="17" spans="1:8">
      <c r="A17" s="4" t="s">
        <v>495</v>
      </c>
      <c r="E17" s="5" t="n">
        <v>3900</v>
      </c>
    </row>
    <row r="18" spans="1:8">
      <c r="A18" s="4" t="s">
        <v>496</v>
      </c>
      <c r="E18" s="6" t="n">
        <v>1400</v>
      </c>
    </row>
    <row r="19" spans="1:8">
      <c r="A19" s="4" t="s">
        <v>497</v>
      </c>
      <c r="E19" s="5" t="n">
        <v>700</v>
      </c>
    </row>
    <row r="20" spans="1:8">
      <c r="A20" s="4" t="s">
        <v>498</v>
      </c>
    </row>
    <row r="21" spans="1:8">
      <c r="A21" s="3" t="s">
        <v>485</v>
      </c>
    </row>
    <row r="22" spans="1:8">
      <c r="A22" s="4" t="s">
        <v>486</v>
      </c>
      <c r="F22" s="6" t="n">
        <v>6000</v>
      </c>
    </row>
    <row r="23" spans="1:8">
      <c r="A23" s="4" t="s">
        <v>499</v>
      </c>
      <c r="F23" s="5" t="n">
        <v>7</v>
      </c>
    </row>
    <row r="24" spans="1:8">
      <c r="A24" s="4" t="s">
        <v>500</v>
      </c>
    </row>
    <row r="25" spans="1:8">
      <c r="A25" s="3" t="s">
        <v>485</v>
      </c>
    </row>
    <row r="26" spans="1:8">
      <c r="A26" s="4" t="s">
        <v>493</v>
      </c>
      <c r="D26" s="6" t="n">
        <v>3300</v>
      </c>
    </row>
    <row r="27" spans="1:8">
      <c r="A27" s="4" t="s">
        <v>494</v>
      </c>
      <c r="D27" s="6" t="n">
        <v>3100</v>
      </c>
    </row>
    <row r="28" spans="1:8">
      <c r="A28" s="4" t="s">
        <v>501</v>
      </c>
      <c r="D28" s="4" t="s">
        <v>502</v>
      </c>
      <c r="F28" s="4" t="s">
        <v>502</v>
      </c>
    </row>
    <row r="29" spans="1:8">
      <c r="A29" s="4" t="s">
        <v>486</v>
      </c>
      <c r="D29" s="6" t="n">
        <v>22000</v>
      </c>
    </row>
    <row r="30" spans="1:8">
      <c r="A30" s="4" t="s">
        <v>503</v>
      </c>
      <c r="D30" s="4" t="s">
        <v>504</v>
      </c>
      <c r="F30" s="4" t="s">
        <v>504</v>
      </c>
    </row>
    <row r="31" spans="1:8">
      <c r="A31" s="4" t="s">
        <v>505</v>
      </c>
      <c r="D31" s="6" t="n">
        <v>5600</v>
      </c>
    </row>
    <row r="32" spans="1:8">
      <c r="A32" s="4" t="s">
        <v>506</v>
      </c>
      <c r="F32" s="6" t="n">
        <v>2874</v>
      </c>
    </row>
    <row r="33" spans="1:8">
      <c r="A33" s="4" t="s">
        <v>507</v>
      </c>
      <c r="D33" s="5" t="n">
        <v>4600</v>
      </c>
    </row>
    <row r="34" spans="1:8">
      <c r="A34" s="4" t="s">
        <v>508</v>
      </c>
      <c r="D34" s="5" t="n">
        <v>900</v>
      </c>
    </row>
    <row r="35" spans="1:8">
      <c r="A35" s="4" t="s">
        <v>509</v>
      </c>
      <c r="D35" s="5" t="n">
        <v>1500</v>
      </c>
    </row>
    <row r="36" spans="1:8">
      <c r="A36" s="4" t="s">
        <v>510</v>
      </c>
      <c r="D36" s="5" t="n">
        <v>2700</v>
      </c>
    </row>
    <row r="37" spans="1:8">
      <c r="A37" s="4" t="s">
        <v>511</v>
      </c>
      <c r="D37" s="5" t="n">
        <v>6500</v>
      </c>
    </row>
    <row r="38" spans="1:8">
      <c r="A38" s="4" t="s">
        <v>487</v>
      </c>
      <c r="D38" s="6" t="n">
        <v>800</v>
      </c>
    </row>
    <row r="39" spans="1:8">
      <c r="A39" s="4" t="s">
        <v>512</v>
      </c>
    </row>
    <row r="40" spans="1:8">
      <c r="A40" s="3" t="s">
        <v>485</v>
      </c>
    </row>
    <row r="41" spans="1:8">
      <c r="A41" s="4" t="s">
        <v>513</v>
      </c>
      <c r="D41" s="4" t="s">
        <v>464</v>
      </c>
      <c r="F41" s="4" t="s">
        <v>464</v>
      </c>
    </row>
    <row r="42" spans="1:8">
      <c r="A42" s="4" t="s">
        <v>514</v>
      </c>
    </row>
    <row r="43" spans="1:8">
      <c r="A43" s="3" t="s">
        <v>485</v>
      </c>
    </row>
    <row r="44" spans="1:8">
      <c r="A44" s="4" t="s">
        <v>513</v>
      </c>
      <c r="D44" s="4" t="s">
        <v>388</v>
      </c>
      <c r="F44" s="4" t="s">
        <v>388</v>
      </c>
    </row>
    <row r="45" spans="1:8">
      <c r="A45" s="4" t="s">
        <v>515</v>
      </c>
    </row>
    <row r="46" spans="1:8">
      <c r="A46" s="3" t="s">
        <v>485</v>
      </c>
    </row>
    <row r="47" spans="1:8">
      <c r="A47" s="4" t="s">
        <v>495</v>
      </c>
      <c r="D47" s="6" t="n">
        <v>4700</v>
      </c>
    </row>
    <row r="48" spans="1:8">
      <c r="A48" s="4" t="s">
        <v>516</v>
      </c>
    </row>
    <row r="49" spans="1:8">
      <c r="A49" s="3" t="s">
        <v>485</v>
      </c>
    </row>
    <row r="50" spans="1:8">
      <c r="A50" s="4" t="s">
        <v>495</v>
      </c>
      <c r="D50" s="6" t="n">
        <v>900</v>
      </c>
    </row>
    <row r="51" spans="1:8">
      <c r="A51" s="4" t="s">
        <v>517</v>
      </c>
    </row>
    <row r="52" spans="1:8">
      <c r="A52" s="3" t="s">
        <v>485</v>
      </c>
    </row>
    <row r="53" spans="1:8">
      <c r="A53" s="4" t="s">
        <v>491</v>
      </c>
      <c r="D53" s="5" t="n">
        <v>18</v>
      </c>
    </row>
    <row r="54" spans="1:8">
      <c r="A54" s="4" t="s">
        <v>492</v>
      </c>
      <c r="D54" s="6" t="n">
        <v>32000</v>
      </c>
    </row>
    <row r="55" spans="1:8">
      <c r="A55" s="4" t="s">
        <v>493</v>
      </c>
      <c r="D55" s="5" t="n">
        <v>7700</v>
      </c>
    </row>
    <row r="56" spans="1:8">
      <c r="A56" s="4" t="s">
        <v>494</v>
      </c>
      <c r="D56" s="5" t="n">
        <v>500</v>
      </c>
    </row>
    <row r="57" spans="1:8">
      <c r="A57" s="4" t="s">
        <v>495</v>
      </c>
      <c r="D57" s="5" t="n">
        <v>5500</v>
      </c>
    </row>
    <row r="58" spans="1:8">
      <c r="A58" s="4" t="s">
        <v>496</v>
      </c>
      <c r="D58" s="6" t="n">
        <v>300</v>
      </c>
    </row>
    <row r="59" spans="1:8">
      <c r="A59" s="4" t="s">
        <v>497</v>
      </c>
      <c r="D59" s="5" t="n">
        <v>700</v>
      </c>
    </row>
    <row r="60" spans="1:8">
      <c r="A60" s="4" t="s">
        <v>488</v>
      </c>
      <c r="D60" s="6" t="n">
        <v>800</v>
      </c>
    </row>
    <row r="61" spans="1:8">
      <c r="A61" s="4" t="s">
        <v>518</v>
      </c>
    </row>
    <row r="62" spans="1:8">
      <c r="A62" s="3" t="s">
        <v>485</v>
      </c>
    </row>
    <row r="63" spans="1:8">
      <c r="A63" s="4" t="s">
        <v>501</v>
      </c>
      <c r="B63" s="4" t="s">
        <v>519</v>
      </c>
      <c r="F63" s="4" t="s">
        <v>519</v>
      </c>
    </row>
    <row r="64" spans="1:8">
      <c r="A64" s="4" t="s">
        <v>486</v>
      </c>
      <c r="B64" s="6" t="n">
        <v>3000</v>
      </c>
    </row>
    <row r="65" spans="1:8">
      <c r="A65" s="4" t="s">
        <v>503</v>
      </c>
      <c r="B65" s="4" t="s">
        <v>520</v>
      </c>
      <c r="F65" s="4" t="s">
        <v>520</v>
      </c>
    </row>
    <row r="66" spans="1:8">
      <c r="A66" s="4" t="s">
        <v>513</v>
      </c>
      <c r="F66" s="4" t="s">
        <v>521</v>
      </c>
    </row>
    <row r="67" spans="1:8">
      <c r="A67" s="4" t="s">
        <v>506</v>
      </c>
      <c r="F67" s="6" t="n">
        <v>3063</v>
      </c>
    </row>
    <row r="68" spans="1:8">
      <c r="A68" s="4" t="s">
        <v>522</v>
      </c>
    </row>
    <row r="69" spans="1:8">
      <c r="A69" s="3" t="s">
        <v>485</v>
      </c>
    </row>
    <row r="70" spans="1:8">
      <c r="A70" s="4" t="s">
        <v>513</v>
      </c>
      <c r="B70" s="4" t="s">
        <v>523</v>
      </c>
    </row>
    <row r="71" spans="1:8">
      <c r="A71" s="4" t="s">
        <v>524</v>
      </c>
    </row>
    <row r="72" spans="1:8">
      <c r="A72" s="3" t="s">
        <v>485</v>
      </c>
    </row>
    <row r="73" spans="1:8">
      <c r="A73" s="4" t="s">
        <v>513</v>
      </c>
      <c r="B73" s="4" t="s">
        <v>521</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6" t="n">
        <v>1572568</v>
      </c>
    </row>
    <row r="5" spans="1:3">
      <c r="A5" s="4" t="s">
        <v>528</v>
      </c>
      <c r="B5" s="5" t="n">
        <v>1619253</v>
      </c>
      <c r="C5" s="6" t="n">
        <v>1572568</v>
      </c>
    </row>
    <row r="6" spans="1:3">
      <c r="A6" s="4" t="s">
        <v>529</v>
      </c>
    </row>
    <row r="7" spans="1:3">
      <c r="A7" s="3" t="s">
        <v>526</v>
      </c>
    </row>
    <row r="8" spans="1:3">
      <c r="A8" s="4" t="s">
        <v>527</v>
      </c>
      <c r="B8" s="5" t="n">
        <v>491859</v>
      </c>
      <c r="C8" s="5" t="n">
        <v>494299</v>
      </c>
    </row>
    <row r="9" spans="1:3">
      <c r="A9" s="4" t="s">
        <v>530</v>
      </c>
      <c r="B9" s="5" t="n">
        <v>4365</v>
      </c>
      <c r="C9" s="5" t="n">
        <v>-6012</v>
      </c>
    </row>
    <row r="10" spans="1:3">
      <c r="A10" s="4" t="s">
        <v>528</v>
      </c>
      <c r="B10" s="5" t="n">
        <v>513946</v>
      </c>
      <c r="C10" s="5" t="n">
        <v>491859</v>
      </c>
    </row>
    <row r="11" spans="1:3">
      <c r="A11" s="4" t="s">
        <v>531</v>
      </c>
    </row>
    <row r="12" spans="1:3">
      <c r="A12" s="3" t="s">
        <v>526</v>
      </c>
    </row>
    <row r="13" spans="1:3">
      <c r="A13" s="4" t="s">
        <v>532</v>
      </c>
      <c r="B13" s="5" t="n">
        <v>13241</v>
      </c>
      <c r="C13" s="5" t="n">
        <v>0</v>
      </c>
    </row>
    <row r="14" spans="1:3">
      <c r="A14" s="4" t="s">
        <v>533</v>
      </c>
    </row>
    <row r="15" spans="1:3">
      <c r="A15" s="3" t="s">
        <v>526</v>
      </c>
    </row>
    <row r="16" spans="1:3">
      <c r="A16" s="4" t="s">
        <v>532</v>
      </c>
      <c r="B16" s="5" t="n">
        <v>3133</v>
      </c>
      <c r="C16" s="5" t="n">
        <v>0</v>
      </c>
    </row>
    <row r="17" spans="1:3">
      <c r="A17" s="4" t="s">
        <v>534</v>
      </c>
    </row>
    <row r="18" spans="1:3">
      <c r="A18" s="3" t="s">
        <v>526</v>
      </c>
    </row>
    <row r="19" spans="1:3">
      <c r="A19" s="4" t="s">
        <v>532</v>
      </c>
      <c r="B19" s="5" t="n">
        <v>1348</v>
      </c>
      <c r="C19" s="5" t="n">
        <v>3572</v>
      </c>
    </row>
    <row r="20" spans="1:3">
      <c r="A20" s="4" t="s">
        <v>535</v>
      </c>
    </row>
    <row r="21" spans="1:3">
      <c r="A21" s="3" t="s">
        <v>526</v>
      </c>
    </row>
    <row r="22" spans="1:3">
      <c r="A22" s="4" t="s">
        <v>527</v>
      </c>
      <c r="B22" s="5" t="n">
        <v>1080709</v>
      </c>
      <c r="C22" s="5" t="n">
        <v>1068216</v>
      </c>
    </row>
    <row r="23" spans="1:3">
      <c r="A23" s="4" t="s">
        <v>530</v>
      </c>
      <c r="B23" s="5" t="n">
        <v>1573</v>
      </c>
      <c r="C23" s="5" t="n">
        <v>-376</v>
      </c>
    </row>
    <row r="24" spans="1:3">
      <c r="A24" s="4" t="s">
        <v>528</v>
      </c>
      <c r="B24" s="5" t="n">
        <v>1105307</v>
      </c>
      <c r="C24" s="5" t="n">
        <v>1080709</v>
      </c>
    </row>
    <row r="25" spans="1:3">
      <c r="A25" s="4" t="s">
        <v>536</v>
      </c>
    </row>
    <row r="26" spans="1:3">
      <c r="A26" s="3" t="s">
        <v>526</v>
      </c>
    </row>
    <row r="27" spans="1:3">
      <c r="A27" s="4" t="s">
        <v>532</v>
      </c>
      <c r="B27" s="6" t="n">
        <v>23025</v>
      </c>
      <c r="C27" s="6" t="n">
        <v>128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6" t="n">
        <v>189507</v>
      </c>
      <c r="C4" s="6" t="n">
        <v>173671</v>
      </c>
    </row>
    <row r="5" spans="1:3">
      <c r="A5" s="4" t="s">
        <v>540</v>
      </c>
      <c r="B5" s="5" t="n">
        <v>113803</v>
      </c>
      <c r="C5" s="5" t="n">
        <v>97090</v>
      </c>
    </row>
    <row r="6" spans="1:3">
      <c r="A6" s="4" t="s">
        <v>541</v>
      </c>
      <c r="B6" s="5" t="n">
        <v>75704</v>
      </c>
      <c r="C6" s="5" t="n">
        <v>76581</v>
      </c>
    </row>
    <row r="7" spans="1:3">
      <c r="A7" s="4" t="s">
        <v>542</v>
      </c>
    </row>
    <row r="8" spans="1:3">
      <c r="A8" s="3" t="s">
        <v>538</v>
      </c>
    </row>
    <row r="9" spans="1:3">
      <c r="A9" s="4" t="s">
        <v>539</v>
      </c>
      <c r="B9" s="5" t="n">
        <v>81600</v>
      </c>
      <c r="C9" s="5" t="n">
        <v>72200</v>
      </c>
    </row>
    <row r="10" spans="1:3">
      <c r="A10" s="4" t="s">
        <v>540</v>
      </c>
      <c r="B10" s="5" t="n">
        <v>35700</v>
      </c>
      <c r="C10" s="5" t="n">
        <v>27600</v>
      </c>
    </row>
    <row r="11" spans="1:3">
      <c r="A11" s="4" t="s">
        <v>541</v>
      </c>
      <c r="B11" s="5" t="n">
        <v>45900</v>
      </c>
      <c r="C11" s="5" t="n">
        <v>44600</v>
      </c>
    </row>
    <row r="12" spans="1:3">
      <c r="A12" s="4" t="s">
        <v>543</v>
      </c>
    </row>
    <row r="13" spans="1:3">
      <c r="A13" s="3" t="s">
        <v>538</v>
      </c>
    </row>
    <row r="14" spans="1:3">
      <c r="A14" s="4" t="s">
        <v>539</v>
      </c>
      <c r="B14" s="5" t="n">
        <v>61527</v>
      </c>
      <c r="C14" s="5" t="n">
        <v>56385</v>
      </c>
    </row>
    <row r="15" spans="1:3">
      <c r="A15" s="4" t="s">
        <v>540</v>
      </c>
      <c r="B15" s="5" t="n">
        <v>36268</v>
      </c>
      <c r="C15" s="5" t="n">
        <v>30796</v>
      </c>
    </row>
    <row r="16" spans="1:3">
      <c r="A16" s="4" t="s">
        <v>541</v>
      </c>
      <c r="B16" s="5" t="n">
        <v>25259</v>
      </c>
      <c r="C16" s="5" t="n">
        <v>25589</v>
      </c>
    </row>
    <row r="17" spans="1:3">
      <c r="A17" s="4" t="s">
        <v>544</v>
      </c>
    </row>
    <row r="18" spans="1:3">
      <c r="A18" s="3" t="s">
        <v>538</v>
      </c>
    </row>
    <row r="19" spans="1:3">
      <c r="A19" s="4" t="s">
        <v>539</v>
      </c>
      <c r="B19" s="5" t="n">
        <v>29030</v>
      </c>
      <c r="C19" s="5" t="n">
        <v>29030</v>
      </c>
    </row>
    <row r="20" spans="1:3">
      <c r="A20" s="4" t="s">
        <v>540</v>
      </c>
      <c r="B20" s="5" t="n">
        <v>27406</v>
      </c>
      <c r="C20" s="5" t="n">
        <v>24454</v>
      </c>
    </row>
    <row r="21" spans="1:3">
      <c r="A21" s="4" t="s">
        <v>541</v>
      </c>
      <c r="B21" s="5" t="n">
        <v>1624</v>
      </c>
      <c r="C21" s="5" t="n">
        <v>4576</v>
      </c>
    </row>
    <row r="22" spans="1:3">
      <c r="A22" s="4" t="s">
        <v>545</v>
      </c>
    </row>
    <row r="23" spans="1:3">
      <c r="A23" s="3" t="s">
        <v>538</v>
      </c>
    </row>
    <row r="24" spans="1:3">
      <c r="A24" s="4" t="s">
        <v>539</v>
      </c>
      <c r="B24" s="5" t="n">
        <v>16850</v>
      </c>
      <c r="C24" s="5" t="n">
        <v>15556</v>
      </c>
    </row>
    <row r="25" spans="1:3">
      <c r="A25" s="4" t="s">
        <v>540</v>
      </c>
      <c r="B25" s="5" t="n">
        <v>14229</v>
      </c>
      <c r="C25" s="5" t="n">
        <v>14140</v>
      </c>
    </row>
    <row r="26" spans="1:3">
      <c r="A26" s="4" t="s">
        <v>541</v>
      </c>
      <c r="B26" s="5" t="n">
        <v>2621</v>
      </c>
      <c r="C26" s="5" t="n">
        <v>1416</v>
      </c>
    </row>
    <row r="27" spans="1:3">
      <c r="A27" s="4" t="s">
        <v>546</v>
      </c>
    </row>
    <row r="28" spans="1:3">
      <c r="A28" s="3" t="s">
        <v>538</v>
      </c>
    </row>
    <row r="29" spans="1:3">
      <c r="A29" s="4" t="s">
        <v>539</v>
      </c>
      <c r="B29" s="5" t="n">
        <v>500</v>
      </c>
      <c r="C29" s="5" t="n">
        <v>500</v>
      </c>
    </row>
    <row r="30" spans="1:3">
      <c r="A30" s="4" t="s">
        <v>540</v>
      </c>
      <c r="B30" s="5" t="n">
        <v>200</v>
      </c>
      <c r="C30" s="5" t="n">
        <v>100</v>
      </c>
    </row>
    <row r="31" spans="1:3">
      <c r="A31" s="4" t="s">
        <v>541</v>
      </c>
      <c r="B31" s="6" t="n">
        <v>300</v>
      </c>
      <c r="C31" s="6" t="n">
        <v>400</v>
      </c>
    </row>
    <row r="32" spans="1:3">
      <c r="A32" s="4" t="s">
        <v>457</v>
      </c>
      <c r="B32" s="4" t="s">
        <v>388</v>
      </c>
      <c r="C32" s="4" t="s">
        <v>388</v>
      </c>
    </row>
    <row r="33" spans="1:3">
      <c r="A33" s="4" t="s">
        <v>547</v>
      </c>
    </row>
    <row r="34" spans="1:3">
      <c r="A34" s="3" t="s">
        <v>538</v>
      </c>
    </row>
    <row r="35" spans="1:3">
      <c r="A35" s="4" t="s">
        <v>457</v>
      </c>
      <c r="B35" s="4" t="s">
        <v>523</v>
      </c>
      <c r="C35" s="4" t="s">
        <v>523</v>
      </c>
    </row>
    <row r="36" spans="1:3">
      <c r="A36" s="4" t="s">
        <v>548</v>
      </c>
    </row>
    <row r="37" spans="1:3">
      <c r="A37" s="3" t="s">
        <v>538</v>
      </c>
    </row>
    <row r="38" spans="1:3">
      <c r="A38" s="4" t="s">
        <v>457</v>
      </c>
      <c r="B38" s="4" t="s">
        <v>549</v>
      </c>
      <c r="C38" s="4" t="s">
        <v>464</v>
      </c>
    </row>
    <row r="39" spans="1:3">
      <c r="A39" s="4" t="s">
        <v>550</v>
      </c>
    </row>
    <row r="40" spans="1:3">
      <c r="A40" s="3" t="s">
        <v>538</v>
      </c>
    </row>
    <row r="41" spans="1:3">
      <c r="A41" s="4" t="s">
        <v>457</v>
      </c>
      <c r="B41" s="4" t="s">
        <v>388</v>
      </c>
      <c r="C41" s="4" t="s">
        <v>388</v>
      </c>
    </row>
    <row r="42" spans="1:3">
      <c r="A42" s="4" t="s">
        <v>551</v>
      </c>
    </row>
    <row r="43" spans="1:3">
      <c r="A43" s="3" t="s">
        <v>538</v>
      </c>
    </row>
    <row r="44" spans="1:3">
      <c r="A44" s="4" t="s">
        <v>457</v>
      </c>
      <c r="B44" s="4" t="s">
        <v>467</v>
      </c>
      <c r="C44" s="4" t="s">
        <v>467</v>
      </c>
    </row>
    <row r="45" spans="1:3">
      <c r="A45" s="4" t="s">
        <v>552</v>
      </c>
    </row>
    <row r="46" spans="1:3">
      <c r="A46" s="3" t="s">
        <v>538</v>
      </c>
    </row>
    <row r="47" spans="1:3">
      <c r="A47" s="4" t="s">
        <v>457</v>
      </c>
      <c r="B47" s="4" t="s">
        <v>553</v>
      </c>
      <c r="C47" s="4" t="s">
        <v>553</v>
      </c>
    </row>
    <row r="48" spans="1:3">
      <c r="A48" s="4" t="s">
        <v>554</v>
      </c>
    </row>
    <row r="49" spans="1:3">
      <c r="A49" s="3" t="s">
        <v>538</v>
      </c>
    </row>
    <row r="50" spans="1:3">
      <c r="A50" s="4" t="s">
        <v>457</v>
      </c>
      <c r="B50" s="4" t="s">
        <v>555</v>
      </c>
      <c r="C50" s="4" t="s">
        <v>555</v>
      </c>
    </row>
    <row r="51" spans="1:3">
      <c r="A51" s="4" t="s">
        <v>556</v>
      </c>
    </row>
    <row r="52" spans="1:3">
      <c r="A52" s="3" t="s">
        <v>538</v>
      </c>
    </row>
    <row r="53" spans="1:3">
      <c r="A53" s="4" t="s">
        <v>457</v>
      </c>
      <c r="B53" s="4" t="s">
        <v>557</v>
      </c>
      <c r="C53" s="4" t="s">
        <v>557</v>
      </c>
    </row>
    <row r="54" spans="1:3">
      <c r="A54" s="4" t="s">
        <v>558</v>
      </c>
    </row>
    <row r="55" spans="1:3">
      <c r="A55" s="3" t="s">
        <v>538</v>
      </c>
    </row>
    <row r="56" spans="1:3">
      <c r="A56" s="4" t="s">
        <v>457</v>
      </c>
      <c r="B56" s="4" t="s">
        <v>559</v>
      </c>
      <c r="C56" s="4" t="s">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6</v>
      </c>
    </row>
    <row r="3" spans="1:4">
      <c r="A3" s="3" t="s">
        <v>130</v>
      </c>
    </row>
    <row r="4" spans="1:4">
      <c r="A4" s="4" t="s">
        <v>95</v>
      </c>
      <c r="B4" s="6" t="n">
        <v>215340</v>
      </c>
      <c r="C4" s="6" t="n">
        <v>117477</v>
      </c>
      <c r="D4" s="6" t="n">
        <v>10459</v>
      </c>
    </row>
    <row r="5" spans="1:4">
      <c r="A5" s="3" t="s">
        <v>131</v>
      </c>
    </row>
    <row r="6" spans="1:4">
      <c r="A6" s="4" t="s">
        <v>132</v>
      </c>
      <c r="B6" s="5" t="n">
        <v>85168</v>
      </c>
      <c r="C6" s="5" t="n">
        <v>83630</v>
      </c>
      <c r="D6" s="5" t="n">
        <v>80515</v>
      </c>
    </row>
    <row r="7" spans="1:4">
      <c r="A7" s="4" t="s">
        <v>133</v>
      </c>
      <c r="B7" s="5" t="n">
        <v>4937</v>
      </c>
      <c r="C7" s="5" t="n">
        <v>5818</v>
      </c>
      <c r="D7" s="5" t="n">
        <v>40516</v>
      </c>
    </row>
    <row r="8" spans="1:4">
      <c r="A8" s="4" t="s">
        <v>134</v>
      </c>
      <c r="B8" s="5" t="n">
        <v>560</v>
      </c>
      <c r="C8" s="5" t="n">
        <v>781</v>
      </c>
      <c r="D8" s="5" t="n">
        <v>223</v>
      </c>
    </row>
    <row r="9" spans="1:4">
      <c r="A9" s="4" t="s">
        <v>135</v>
      </c>
      <c r="B9" s="5" t="n">
        <v>-102651</v>
      </c>
      <c r="C9" s="5" t="n">
        <v>3401</v>
      </c>
      <c r="D9" s="5" t="n">
        <v>-6178</v>
      </c>
    </row>
    <row r="10" spans="1:4">
      <c r="A10" s="4" t="s">
        <v>136</v>
      </c>
      <c r="B10" s="5" t="n">
        <v>7287</v>
      </c>
      <c r="C10" s="5" t="n">
        <v>18835</v>
      </c>
      <c r="D10" s="5" t="n">
        <v>13407</v>
      </c>
    </row>
    <row r="11" spans="1:4">
      <c r="A11" s="4" t="s">
        <v>137</v>
      </c>
      <c r="B11" s="5" t="n">
        <v>-194</v>
      </c>
      <c r="C11" s="5" t="n">
        <v>314</v>
      </c>
      <c r="D11" s="5" t="n">
        <v>562</v>
      </c>
    </row>
    <row r="12" spans="1:4">
      <c r="A12" s="4" t="s">
        <v>138</v>
      </c>
      <c r="B12" s="5" t="n">
        <v>0</v>
      </c>
      <c r="C12" s="5" t="n">
        <v>0</v>
      </c>
      <c r="D12" s="5" t="n">
        <v>852</v>
      </c>
    </row>
    <row r="13" spans="1:4">
      <c r="A13" s="4" t="s">
        <v>139</v>
      </c>
      <c r="B13" s="5" t="n">
        <v>475</v>
      </c>
      <c r="C13" s="5" t="n">
        <v>14</v>
      </c>
      <c r="D13" s="5" t="n">
        <v>-2593</v>
      </c>
    </row>
    <row r="14" spans="1:4">
      <c r="A14" s="4" t="s">
        <v>140</v>
      </c>
      <c r="B14" s="5" t="n">
        <v>3033</v>
      </c>
      <c r="C14" s="5" t="n">
        <v>0</v>
      </c>
      <c r="D14" s="5" t="n">
        <v>0</v>
      </c>
    </row>
    <row r="15" spans="1:4">
      <c r="A15" s="4" t="s">
        <v>116</v>
      </c>
      <c r="B15" s="5" t="n">
        <v>5309</v>
      </c>
      <c r="C15" s="5" t="n">
        <v>3853</v>
      </c>
      <c r="D15" s="5" t="n">
        <v>3042</v>
      </c>
    </row>
    <row r="16" spans="1:4">
      <c r="A16" s="3" t="s">
        <v>141</v>
      </c>
    </row>
    <row r="17" spans="1:4">
      <c r="A17" s="4" t="s">
        <v>142</v>
      </c>
      <c r="B17" s="5" t="n">
        <v>1153</v>
      </c>
      <c r="C17" s="5" t="n">
        <v>-5898</v>
      </c>
      <c r="D17" s="5" t="n">
        <v>6868</v>
      </c>
    </row>
    <row r="18" spans="1:4">
      <c r="A18" s="4" t="s">
        <v>143</v>
      </c>
      <c r="B18" s="5" t="n">
        <v>37175</v>
      </c>
      <c r="C18" s="5" t="n">
        <v>-42819</v>
      </c>
      <c r="D18" s="5" t="n">
        <v>15515</v>
      </c>
    </row>
    <row r="19" spans="1:4">
      <c r="A19" s="4" t="s">
        <v>144</v>
      </c>
      <c r="B19" s="5" t="n">
        <v>-9079</v>
      </c>
      <c r="C19" s="5" t="n">
        <v>-14499</v>
      </c>
      <c r="D19" s="5" t="n">
        <v>-4683</v>
      </c>
    </row>
    <row r="20" spans="1:4">
      <c r="A20" s="4" t="s">
        <v>145</v>
      </c>
      <c r="B20" s="5" t="n">
        <v>19408</v>
      </c>
      <c r="C20" s="5" t="n">
        <v>86893</v>
      </c>
      <c r="D20" s="5" t="n">
        <v>-78293</v>
      </c>
    </row>
    <row r="21" spans="1:4">
      <c r="A21" s="4" t="s">
        <v>146</v>
      </c>
      <c r="B21" s="5" t="n">
        <v>267921</v>
      </c>
      <c r="C21" s="5" t="n">
        <v>257800</v>
      </c>
      <c r="D21" s="5" t="n">
        <v>80212</v>
      </c>
    </row>
    <row r="22" spans="1:4">
      <c r="A22" s="3" t="s">
        <v>147</v>
      </c>
    </row>
    <row r="23" spans="1:4">
      <c r="A23" s="4" t="s">
        <v>148</v>
      </c>
      <c r="B23" s="5" t="n">
        <v>-74710</v>
      </c>
      <c r="C23" s="5" t="n">
        <v>-31820</v>
      </c>
      <c r="D23" s="5" t="n">
        <v>-22615</v>
      </c>
    </row>
    <row r="24" spans="1:4">
      <c r="A24" s="4" t="s">
        <v>149</v>
      </c>
      <c r="B24" s="5" t="n">
        <v>-66970</v>
      </c>
      <c r="C24" s="5" t="n">
        <v>-81948</v>
      </c>
      <c r="D24" s="5" t="n">
        <v>-78825</v>
      </c>
    </row>
    <row r="25" spans="1:4">
      <c r="A25" s="4" t="s">
        <v>150</v>
      </c>
      <c r="B25" s="5" t="n">
        <v>35</v>
      </c>
      <c r="C25" s="5" t="n">
        <v>35</v>
      </c>
      <c r="D25" s="5" t="n">
        <v>1304</v>
      </c>
    </row>
    <row r="26" spans="1:4">
      <c r="A26" s="4" t="s">
        <v>151</v>
      </c>
      <c r="B26" s="5" t="n">
        <v>-141645</v>
      </c>
      <c r="C26" s="5" t="n">
        <v>-113733</v>
      </c>
      <c r="D26" s="5" t="n">
        <v>-100136</v>
      </c>
    </row>
    <row r="27" spans="1:4">
      <c r="A27" s="3" t="s">
        <v>152</v>
      </c>
    </row>
    <row r="28" spans="1:4">
      <c r="A28" s="4" t="s">
        <v>153</v>
      </c>
      <c r="B28" s="5" t="n">
        <v>-234619</v>
      </c>
      <c r="C28" s="5" t="n">
        <v>-1521218</v>
      </c>
      <c r="D28" s="5" t="n">
        <v>-2561594</v>
      </c>
    </row>
    <row r="29" spans="1:4">
      <c r="A29" s="4" t="s">
        <v>154</v>
      </c>
      <c r="B29" s="5" t="n">
        <v>380092</v>
      </c>
      <c r="C29" s="5" t="n">
        <v>1399717</v>
      </c>
      <c r="D29" s="5" t="n">
        <v>2198600</v>
      </c>
    </row>
    <row r="30" spans="1:4">
      <c r="A30" s="4" t="s">
        <v>155</v>
      </c>
      <c r="B30" s="5" t="n">
        <v>0</v>
      </c>
      <c r="C30" s="5" t="n">
        <v>0</v>
      </c>
      <c r="D30" s="5" t="n">
        <v>-3832</v>
      </c>
    </row>
    <row r="31" spans="1:4">
      <c r="A31" s="4" t="s">
        <v>120</v>
      </c>
      <c r="B31" s="5" t="n">
        <v>0</v>
      </c>
      <c r="C31" s="5" t="n">
        <v>518</v>
      </c>
      <c r="D31" s="5" t="n">
        <v>298</v>
      </c>
    </row>
    <row r="32" spans="1:4">
      <c r="A32" s="4" t="s">
        <v>119</v>
      </c>
      <c r="B32" s="5" t="n">
        <v>1298</v>
      </c>
      <c r="C32" s="5" t="n">
        <v>1373</v>
      </c>
      <c r="D32" s="5" t="n">
        <v>30</v>
      </c>
    </row>
    <row r="33" spans="1:4">
      <c r="A33" s="4" t="s">
        <v>126</v>
      </c>
      <c r="B33" s="5" t="n">
        <v>-286733</v>
      </c>
      <c r="C33" s="5" t="n">
        <v>0</v>
      </c>
      <c r="D33" s="5" t="n">
        <v>0</v>
      </c>
    </row>
    <row r="34" spans="1:4">
      <c r="A34" s="4" t="s">
        <v>118</v>
      </c>
      <c r="B34" s="5" t="n">
        <v>0</v>
      </c>
      <c r="C34" s="5" t="n">
        <v>0</v>
      </c>
      <c r="D34" s="5" t="n">
        <v>397159</v>
      </c>
    </row>
    <row r="35" spans="1:4">
      <c r="A35" s="4" t="s">
        <v>156</v>
      </c>
      <c r="B35" s="5" t="n">
        <v>0</v>
      </c>
      <c r="C35" s="5" t="n">
        <v>-130</v>
      </c>
      <c r="D35" s="5" t="n">
        <v>-11720</v>
      </c>
    </row>
    <row r="36" spans="1:4">
      <c r="A36" s="4" t="s">
        <v>157</v>
      </c>
      <c r="B36" s="5" t="n">
        <v>-139962</v>
      </c>
      <c r="C36" s="5" t="n">
        <v>-119740</v>
      </c>
      <c r="D36" s="5" t="n">
        <v>18941</v>
      </c>
    </row>
    <row r="37" spans="1:4">
      <c r="A37" s="4" t="s">
        <v>158</v>
      </c>
      <c r="B37" s="5" t="n">
        <v>3367</v>
      </c>
      <c r="C37" s="5" t="n">
        <v>-2636</v>
      </c>
      <c r="D37" s="5" t="n">
        <v>-3312</v>
      </c>
    </row>
    <row r="38" spans="1:4">
      <c r="A38" s="4" t="s">
        <v>159</v>
      </c>
      <c r="B38" s="5" t="n">
        <v>-10319</v>
      </c>
      <c r="C38" s="5" t="n">
        <v>21691</v>
      </c>
      <c r="D38" s="5" t="n">
        <v>-4295</v>
      </c>
    </row>
    <row r="39" spans="1:4">
      <c r="A39" s="4" t="s">
        <v>160</v>
      </c>
      <c r="B39" s="5" t="n">
        <v>64610</v>
      </c>
      <c r="C39" s="5" t="n">
        <v>42919</v>
      </c>
      <c r="D39" s="5" t="n">
        <v>47214</v>
      </c>
    </row>
    <row r="40" spans="1:4">
      <c r="A40" s="4" t="s">
        <v>161</v>
      </c>
      <c r="B40" s="5" t="n">
        <v>54291</v>
      </c>
      <c r="C40" s="5" t="n">
        <v>64610</v>
      </c>
      <c r="D40" s="5" t="n">
        <v>42919</v>
      </c>
    </row>
    <row r="41" spans="1:4">
      <c r="A41" s="3" t="s">
        <v>162</v>
      </c>
    </row>
    <row r="42" spans="1:4">
      <c r="A42" s="4" t="s">
        <v>163</v>
      </c>
      <c r="B42" s="5" t="n">
        <v>76171</v>
      </c>
      <c r="C42" s="5" t="n">
        <v>86183</v>
      </c>
      <c r="D42" s="5" t="n">
        <v>143458</v>
      </c>
    </row>
    <row r="43" spans="1:4">
      <c r="A43" s="4" t="s">
        <v>164</v>
      </c>
      <c r="B43" s="6" t="n">
        <v>66445</v>
      </c>
      <c r="C43" s="6" t="n">
        <v>26883</v>
      </c>
      <c r="D43" s="6" t="n">
        <v>401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2</v>
      </c>
      <c r="D2" s="2" t="s">
        <v>76</v>
      </c>
    </row>
    <row r="3" spans="1:4">
      <c r="A3" s="3" t="s">
        <v>562</v>
      </c>
    </row>
    <row r="4" spans="1:4">
      <c r="A4" s="4" t="s">
        <v>563</v>
      </c>
      <c r="B4" s="6" t="n">
        <v>16959</v>
      </c>
      <c r="C4" s="6" t="n">
        <v>17247</v>
      </c>
      <c r="D4" s="6" t="n">
        <v>18885</v>
      </c>
    </row>
    <row r="5" spans="1:4">
      <c r="A5" s="4" t="s">
        <v>564</v>
      </c>
      <c r="B5" s="5" t="n">
        <v>14239</v>
      </c>
    </row>
    <row r="6" spans="1:4">
      <c r="A6" s="4" t="s">
        <v>565</v>
      </c>
      <c r="B6" s="5" t="n">
        <v>12987</v>
      </c>
    </row>
    <row r="7" spans="1:4">
      <c r="A7" s="4" t="s">
        <v>566</v>
      </c>
      <c r="B7" s="5" t="n">
        <v>10043</v>
      </c>
    </row>
    <row r="8" spans="1:4">
      <c r="A8" s="4" t="s">
        <v>567</v>
      </c>
      <c r="B8" s="5" t="n">
        <v>8461</v>
      </c>
    </row>
    <row r="9" spans="1:4">
      <c r="A9" s="4" t="s">
        <v>568</v>
      </c>
      <c r="B9" s="6" t="n">
        <v>60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9</v>
      </c>
      <c r="B1" s="2" t="s">
        <v>1</v>
      </c>
    </row>
    <row r="2" spans="1:3">
      <c r="B2" s="2" t="s">
        <v>570</v>
      </c>
      <c r="C2" s="2" t="s">
        <v>483</v>
      </c>
    </row>
    <row r="3" spans="1:3">
      <c r="A3" s="3" t="s">
        <v>571</v>
      </c>
    </row>
    <row r="4" spans="1:3">
      <c r="A4" s="4" t="s">
        <v>572</v>
      </c>
      <c r="B4" s="6" t="n">
        <v>286291000</v>
      </c>
      <c r="C4" s="6" t="n">
        <v>120138000</v>
      </c>
    </row>
    <row r="5" spans="1:3">
      <c r="A5" s="4" t="s">
        <v>573</v>
      </c>
    </row>
    <row r="6" spans="1:3">
      <c r="A6" s="3" t="s">
        <v>571</v>
      </c>
    </row>
    <row r="7" spans="1:3">
      <c r="A7" s="4" t="s">
        <v>572</v>
      </c>
      <c r="B7" s="6" t="n">
        <v>286250000</v>
      </c>
    </row>
    <row r="8" spans="1:3">
      <c r="A8" s="4" t="s">
        <v>574</v>
      </c>
      <c r="B8" s="4" t="s">
        <v>575</v>
      </c>
    </row>
    <row r="9" spans="1:3">
      <c r="A9" s="4" t="s">
        <v>576</v>
      </c>
      <c r="B9" s="6" t="n">
        <v>26328000</v>
      </c>
    </row>
    <row r="10" spans="1:3">
      <c r="A10" s="4" t="s">
        <v>577</v>
      </c>
      <c r="B10" s="5" t="n">
        <v>171955000</v>
      </c>
    </row>
    <row r="11" spans="1:3">
      <c r="A11" s="4" t="s">
        <v>578</v>
      </c>
    </row>
    <row r="12" spans="1:3">
      <c r="A12" s="3" t="s">
        <v>571</v>
      </c>
    </row>
    <row r="13" spans="1:3">
      <c r="A13" s="4" t="s">
        <v>579</v>
      </c>
      <c r="B13" s="5" t="n">
        <v>2210000</v>
      </c>
    </row>
    <row r="14" spans="1:3">
      <c r="A14" s="4" t="s">
        <v>580</v>
      </c>
    </row>
    <row r="15" spans="1:3">
      <c r="A15" s="3" t="s">
        <v>571</v>
      </c>
    </row>
    <row r="16" spans="1:3">
      <c r="A16" s="4" t="s">
        <v>581</v>
      </c>
      <c r="B16" s="5" t="n">
        <v>540000000</v>
      </c>
    </row>
    <row r="17" spans="1:3">
      <c r="A17" s="4" t="s">
        <v>582</v>
      </c>
      <c r="B17" s="5" t="n">
        <v>640000000</v>
      </c>
    </row>
    <row r="18" spans="1:3">
      <c r="A18" s="4" t="s">
        <v>583</v>
      </c>
      <c r="B18" s="6" t="n">
        <v>50000000</v>
      </c>
    </row>
    <row r="19" spans="1:3">
      <c r="A19" s="4" t="s">
        <v>584</v>
      </c>
      <c r="B19" s="4" t="s">
        <v>585</v>
      </c>
    </row>
    <row r="20" spans="1:3">
      <c r="A20" s="4" t="s">
        <v>586</v>
      </c>
      <c r="B20" s="5" t="n">
        <v>2</v>
      </c>
    </row>
    <row r="21" spans="1:3">
      <c r="A21" s="4" t="s">
        <v>587</v>
      </c>
      <c r="B21" s="4" t="s">
        <v>588</v>
      </c>
    </row>
    <row r="22" spans="1:3">
      <c r="A22" s="4" t="s">
        <v>589</v>
      </c>
      <c r="B22" s="4" t="s">
        <v>590</v>
      </c>
    </row>
    <row r="23" spans="1:3">
      <c r="A23" s="4" t="s">
        <v>591</v>
      </c>
      <c r="B23" s="4" t="s">
        <v>592</v>
      </c>
    </row>
    <row r="24" spans="1:3">
      <c r="A24" s="4" t="s">
        <v>593</v>
      </c>
      <c r="B24" s="6" t="n">
        <v>40000000</v>
      </c>
    </row>
    <row r="25" spans="1:3">
      <c r="A25" s="4" t="s">
        <v>594</v>
      </c>
    </row>
    <row r="26" spans="1:3">
      <c r="A26" s="3" t="s">
        <v>571</v>
      </c>
    </row>
    <row r="27" spans="1:3">
      <c r="A27" s="4" t="s">
        <v>595</v>
      </c>
      <c r="B27" s="4" t="s">
        <v>596</v>
      </c>
    </row>
    <row r="28" spans="1:3">
      <c r="A28" s="4" t="s">
        <v>597</v>
      </c>
    </row>
    <row r="29" spans="1:3">
      <c r="A29" s="3" t="s">
        <v>571</v>
      </c>
    </row>
    <row r="30" spans="1:3">
      <c r="A30" s="4" t="s">
        <v>598</v>
      </c>
      <c r="B30" s="4" t="s">
        <v>588</v>
      </c>
    </row>
    <row r="31" spans="1:3">
      <c r="A31" s="4" t="s">
        <v>599</v>
      </c>
    </row>
    <row r="32" spans="1:3">
      <c r="A32" s="3" t="s">
        <v>571</v>
      </c>
    </row>
    <row r="33" spans="1:3">
      <c r="A33" s="4" t="s">
        <v>598</v>
      </c>
      <c r="B33" s="4" t="s">
        <v>600</v>
      </c>
    </row>
    <row r="34" spans="1:3">
      <c r="A34" s="4" t="s">
        <v>601</v>
      </c>
    </row>
    <row r="35" spans="1:3">
      <c r="A35" s="3" t="s">
        <v>571</v>
      </c>
    </row>
    <row r="36" spans="1:3">
      <c r="A36" s="4" t="s">
        <v>598</v>
      </c>
      <c r="B36" s="4" t="s">
        <v>600</v>
      </c>
    </row>
    <row r="37" spans="1:3">
      <c r="A37" s="4" t="s">
        <v>602</v>
      </c>
    </row>
    <row r="38" spans="1:3">
      <c r="A38" s="3" t="s">
        <v>571</v>
      </c>
    </row>
    <row r="39" spans="1:3">
      <c r="A39" s="4" t="s">
        <v>598</v>
      </c>
      <c r="B39" s="4" t="s">
        <v>392</v>
      </c>
    </row>
    <row r="40" spans="1:3">
      <c r="A40" s="4" t="s">
        <v>603</v>
      </c>
    </row>
    <row r="41" spans="1:3">
      <c r="A41" s="3" t="s">
        <v>571</v>
      </c>
    </row>
    <row r="42" spans="1:3">
      <c r="A42" s="4" t="s">
        <v>595</v>
      </c>
      <c r="B42" s="4" t="s">
        <v>604</v>
      </c>
    </row>
    <row r="43" spans="1:3">
      <c r="A43" s="4" t="s">
        <v>605</v>
      </c>
    </row>
    <row r="44" spans="1:3">
      <c r="A44" s="3" t="s">
        <v>571</v>
      </c>
    </row>
    <row r="45" spans="1:3">
      <c r="A45" s="4" t="s">
        <v>598</v>
      </c>
      <c r="B45" s="4" t="s">
        <v>606</v>
      </c>
    </row>
    <row r="46" spans="1:3">
      <c r="A46" s="4" t="s">
        <v>607</v>
      </c>
    </row>
    <row r="47" spans="1:3">
      <c r="A47" s="3" t="s">
        <v>571</v>
      </c>
    </row>
    <row r="48" spans="1:3">
      <c r="A48" s="4" t="s">
        <v>598</v>
      </c>
      <c r="B48" s="4" t="s">
        <v>6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571</v>
      </c>
    </row>
    <row r="3" spans="1:3">
      <c r="A3" s="4" t="s">
        <v>572</v>
      </c>
      <c r="B3" s="6" t="n">
        <v>286291</v>
      </c>
      <c r="C3" s="6" t="n">
        <v>120138</v>
      </c>
    </row>
    <row r="4" spans="1:3">
      <c r="A4" s="4" t="s">
        <v>610</v>
      </c>
    </row>
    <row r="5" spans="1:3">
      <c r="A5" s="3" t="s">
        <v>571</v>
      </c>
    </row>
    <row r="6" spans="1:3">
      <c r="A6" s="4" t="s">
        <v>572</v>
      </c>
      <c r="B6" s="6" t="n">
        <v>2251</v>
      </c>
      <c r="C6" s="6" t="n">
        <v>1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571</v>
      </c>
    </row>
    <row r="3" spans="1:3">
      <c r="A3" s="4" t="s">
        <v>612</v>
      </c>
      <c r="B3" s="6" t="n">
        <v>1545149</v>
      </c>
      <c r="C3" s="6" t="n">
        <v>1552952</v>
      </c>
    </row>
    <row r="4" spans="1:3">
      <c r="A4" s="4" t="s">
        <v>613</v>
      </c>
      <c r="B4" s="5" t="n">
        <v>-13059</v>
      </c>
      <c r="C4" s="5" t="n">
        <v>-13348</v>
      </c>
    </row>
    <row r="5" spans="1:3">
      <c r="A5" s="4" t="s">
        <v>52</v>
      </c>
      <c r="B5" s="5" t="n">
        <v>1532090</v>
      </c>
      <c r="C5" s="5" t="n">
        <v>1539604</v>
      </c>
    </row>
    <row r="6" spans="1:3">
      <c r="A6" s="4" t="s">
        <v>614</v>
      </c>
    </row>
    <row r="7" spans="1:3">
      <c r="A7" s="3" t="s">
        <v>571</v>
      </c>
    </row>
    <row r="8" spans="1:3">
      <c r="A8" s="4" t="s">
        <v>612</v>
      </c>
      <c r="B8" s="5" t="n">
        <v>345368</v>
      </c>
      <c r="C8" s="5" t="n">
        <v>344544</v>
      </c>
    </row>
    <row r="9" spans="1:3">
      <c r="A9" s="4" t="s">
        <v>615</v>
      </c>
    </row>
    <row r="10" spans="1:3">
      <c r="A10" s="3" t="s">
        <v>571</v>
      </c>
    </row>
    <row r="11" spans="1:3">
      <c r="A11" s="4" t="s">
        <v>612</v>
      </c>
      <c r="B11" s="5" t="n">
        <v>3276</v>
      </c>
      <c r="C11" s="5" t="n">
        <v>2912</v>
      </c>
    </row>
    <row r="12" spans="1:3">
      <c r="A12" s="4" t="s">
        <v>616</v>
      </c>
    </row>
    <row r="13" spans="1:3">
      <c r="A13" s="3" t="s">
        <v>571</v>
      </c>
    </row>
    <row r="14" spans="1:3">
      <c r="A14" s="4" t="s">
        <v>612</v>
      </c>
      <c r="B14" s="5" t="n">
        <v>1211268</v>
      </c>
    </row>
    <row r="15" spans="1:3">
      <c r="A15" s="4" t="s">
        <v>617</v>
      </c>
    </row>
    <row r="16" spans="1:3">
      <c r="A16" s="3" t="s">
        <v>571</v>
      </c>
    </row>
    <row r="17" spans="1:3">
      <c r="A17" s="4" t="s">
        <v>612</v>
      </c>
      <c r="B17" s="6" t="n">
        <v>1196505</v>
      </c>
      <c r="C17" s="6" t="n">
        <v>12054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4" t="s">
        <v>614</v>
      </c>
    </row>
    <row r="3" spans="1:3">
      <c r="A3" s="3" t="s">
        <v>571</v>
      </c>
    </row>
    <row r="4" spans="1:3">
      <c r="A4" s="4" t="s">
        <v>619</v>
      </c>
      <c r="B4" s="4" t="s">
        <v>620</v>
      </c>
      <c r="C4" s="4" t="s">
        <v>6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80"/>
    <col customWidth="1" max="6" min="6" width="21"/>
  </cols>
  <sheetData>
    <row r="1" spans="1:6">
      <c r="A1" s="1" t="s">
        <v>621</v>
      </c>
      <c r="B1" s="2" t="s">
        <v>622</v>
      </c>
      <c r="C1" s="2" t="s">
        <v>623</v>
      </c>
      <c r="D1" s="2" t="s">
        <v>622</v>
      </c>
      <c r="E1" s="2" t="s">
        <v>624</v>
      </c>
      <c r="F1" s="2" t="s">
        <v>483</v>
      </c>
    </row>
    <row r="2" spans="1:6">
      <c r="A2" s="3" t="s">
        <v>571</v>
      </c>
    </row>
    <row r="3" spans="1:6">
      <c r="A3" s="4" t="s">
        <v>625</v>
      </c>
      <c r="E3" s="6" t="n">
        <v>1545149</v>
      </c>
      <c r="F3" s="6" t="n">
        <v>1552952</v>
      </c>
    </row>
    <row r="4" spans="1:6">
      <c r="A4" s="4" t="s">
        <v>616</v>
      </c>
    </row>
    <row r="5" spans="1:6">
      <c r="A5" s="3" t="s">
        <v>571</v>
      </c>
    </row>
    <row r="6" spans="1:6">
      <c r="A6" s="4" t="s">
        <v>626</v>
      </c>
      <c r="B6" s="4" t="s">
        <v>372</v>
      </c>
      <c r="D6" s="4" t="s">
        <v>372</v>
      </c>
      <c r="E6" s="4" t="s">
        <v>372</v>
      </c>
    </row>
    <row r="7" spans="1:6">
      <c r="A7" s="4" t="s">
        <v>627</v>
      </c>
      <c r="B7" s="4" t="s">
        <v>372</v>
      </c>
      <c r="D7" s="4" t="s">
        <v>372</v>
      </c>
      <c r="E7" s="4" t="s">
        <v>372</v>
      </c>
    </row>
    <row r="8" spans="1:6">
      <c r="A8" s="4" t="s">
        <v>628</v>
      </c>
      <c r="B8" s="4" t="s">
        <v>405</v>
      </c>
      <c r="D8" s="4" t="s">
        <v>405</v>
      </c>
      <c r="E8" s="4" t="s">
        <v>405</v>
      </c>
    </row>
    <row r="9" spans="1:6">
      <c r="A9" s="4" t="s">
        <v>629</v>
      </c>
      <c r="B9" s="8" t="n">
        <v>3.5</v>
      </c>
      <c r="D9" s="8" t="n">
        <v>3.5</v>
      </c>
      <c r="E9" s="8" t="n">
        <v>3.5</v>
      </c>
    </row>
    <row r="10" spans="1:6">
      <c r="A10" s="4" t="s">
        <v>630</v>
      </c>
      <c r="D10" s="8" t="n">
        <v>2.5</v>
      </c>
      <c r="E10" s="8" t="n">
        <v>2.5</v>
      </c>
    </row>
    <row r="11" spans="1:6">
      <c r="A11" s="4" t="s">
        <v>625</v>
      </c>
      <c r="E11" s="6" t="n">
        <v>1211268</v>
      </c>
    </row>
    <row r="12" spans="1:6">
      <c r="A12" s="4" t="s">
        <v>631</v>
      </c>
      <c r="E12" s="6" t="n">
        <v>14763</v>
      </c>
    </row>
    <row r="13" spans="1:6">
      <c r="A13" s="4" t="s">
        <v>574</v>
      </c>
      <c r="E13" s="4" t="s">
        <v>632</v>
      </c>
    </row>
    <row r="14" spans="1:6">
      <c r="A14" s="4" t="s">
        <v>633</v>
      </c>
    </row>
    <row r="15" spans="1:6">
      <c r="A15" s="3" t="s">
        <v>571</v>
      </c>
    </row>
    <row r="16" spans="1:6">
      <c r="A16" s="4" t="s">
        <v>634</v>
      </c>
      <c r="D16" s="8" t="n">
        <v>3.5</v>
      </c>
      <c r="E16" s="8" t="n">
        <v>3.5</v>
      </c>
    </row>
    <row r="17" spans="1:6">
      <c r="A17" s="4" t="s">
        <v>635</v>
      </c>
      <c r="B17" s="4" t="s">
        <v>636</v>
      </c>
      <c r="D17" s="4" t="s">
        <v>636</v>
      </c>
      <c r="E17" s="4" t="s">
        <v>636</v>
      </c>
    </row>
    <row r="18" spans="1:6">
      <c r="A18" s="4" t="s">
        <v>637</v>
      </c>
    </row>
    <row r="19" spans="1:6">
      <c r="A19" s="3" t="s">
        <v>571</v>
      </c>
    </row>
    <row r="20" spans="1:6">
      <c r="A20" s="4" t="s">
        <v>634</v>
      </c>
      <c r="D20" s="5" t="n">
        <v>1</v>
      </c>
      <c r="E20" s="5" t="n">
        <v>1</v>
      </c>
    </row>
    <row r="21" spans="1:6">
      <c r="A21" s="4" t="s">
        <v>635</v>
      </c>
      <c r="B21" s="4" t="s">
        <v>638</v>
      </c>
      <c r="D21" s="4" t="s">
        <v>638</v>
      </c>
      <c r="E21" s="4" t="s">
        <v>638</v>
      </c>
    </row>
    <row r="22" spans="1:6">
      <c r="A22" s="4" t="s">
        <v>639</v>
      </c>
    </row>
    <row r="23" spans="1:6">
      <c r="A23" s="3" t="s">
        <v>571</v>
      </c>
    </row>
    <row r="24" spans="1:6">
      <c r="A24" s="4" t="s">
        <v>640</v>
      </c>
      <c r="B24" s="6" t="n">
        <v>100000</v>
      </c>
      <c r="D24" s="6" t="n">
        <v>100000</v>
      </c>
    </row>
    <row r="25" spans="1:6">
      <c r="A25" s="4" t="s">
        <v>595</v>
      </c>
      <c r="E25" s="4" t="s">
        <v>641</v>
      </c>
    </row>
    <row r="26" spans="1:6">
      <c r="A26" s="4" t="s">
        <v>586</v>
      </c>
      <c r="B26" s="5" t="n">
        <v>2</v>
      </c>
      <c r="D26" s="5" t="n">
        <v>2</v>
      </c>
    </row>
    <row r="27" spans="1:6">
      <c r="A27" s="4" t="s">
        <v>642</v>
      </c>
      <c r="B27" s="4" t="s">
        <v>643</v>
      </c>
    </row>
    <row r="28" spans="1:6">
      <c r="A28" s="4" t="s">
        <v>644</v>
      </c>
      <c r="B28" s="4" t="s">
        <v>645</v>
      </c>
    </row>
    <row r="29" spans="1:6">
      <c r="A29" s="4" t="s">
        <v>646</v>
      </c>
      <c r="D29" s="4" t="s">
        <v>647</v>
      </c>
    </row>
    <row r="30" spans="1:6">
      <c r="A30" s="4" t="s">
        <v>648</v>
      </c>
      <c r="D30" s="4" t="s">
        <v>588</v>
      </c>
    </row>
    <row r="31" spans="1:6">
      <c r="A31" s="4" t="s">
        <v>649</v>
      </c>
    </row>
    <row r="32" spans="1:6">
      <c r="A32" s="3" t="s">
        <v>571</v>
      </c>
    </row>
    <row r="33" spans="1:6">
      <c r="A33" s="4" t="s">
        <v>634</v>
      </c>
      <c r="C33" s="9" t="n">
        <v>3.2</v>
      </c>
    </row>
    <row r="34" spans="1:6">
      <c r="A34" s="4" t="s">
        <v>650</v>
      </c>
    </row>
    <row r="35" spans="1:6">
      <c r="A35" s="3" t="s">
        <v>571</v>
      </c>
    </row>
    <row r="36" spans="1:6">
      <c r="A36" s="4" t="s">
        <v>634</v>
      </c>
      <c r="C36" s="5" t="n">
        <v>1</v>
      </c>
    </row>
    <row r="37" spans="1:6">
      <c r="A37" s="4" t="s">
        <v>651</v>
      </c>
    </row>
    <row r="38" spans="1:6">
      <c r="A38" s="3" t="s">
        <v>571</v>
      </c>
    </row>
    <row r="39" spans="1:6">
      <c r="A39" s="4" t="s">
        <v>598</v>
      </c>
      <c r="D39" s="4" t="s">
        <v>652</v>
      </c>
      <c r="E39" s="4" t="s">
        <v>653</v>
      </c>
    </row>
    <row r="40" spans="1:6">
      <c r="A40" s="4" t="s">
        <v>595</v>
      </c>
      <c r="E40" s="4" t="s">
        <v>654</v>
      </c>
    </row>
    <row r="41" spans="1:6">
      <c r="A41" s="4" t="s">
        <v>655</v>
      </c>
      <c r="E41" s="4" t="s">
        <v>392</v>
      </c>
    </row>
    <row r="42" spans="1:6">
      <c r="A42" s="4" t="s">
        <v>656</v>
      </c>
    </row>
    <row r="43" spans="1:6">
      <c r="A43" s="3" t="s">
        <v>571</v>
      </c>
    </row>
    <row r="44" spans="1:6">
      <c r="A44" s="4" t="s">
        <v>598</v>
      </c>
      <c r="C44" s="4" t="s">
        <v>643</v>
      </c>
    </row>
    <row r="45" spans="1:6">
      <c r="A45" s="4" t="s">
        <v>657</v>
      </c>
      <c r="C45" s="4" t="s">
        <v>608</v>
      </c>
    </row>
    <row r="46" spans="1:6">
      <c r="A46" s="4" t="s">
        <v>658</v>
      </c>
    </row>
    <row r="47" spans="1:6">
      <c r="A47" s="3" t="s">
        <v>571</v>
      </c>
    </row>
    <row r="48" spans="1:6">
      <c r="A48" s="4" t="s">
        <v>598</v>
      </c>
      <c r="B48" s="4" t="s">
        <v>392</v>
      </c>
      <c r="D48" s="4" t="s">
        <v>659</v>
      </c>
      <c r="E48" s="4" t="s">
        <v>660</v>
      </c>
    </row>
    <row r="49" spans="1:6">
      <c r="A49" s="4" t="s">
        <v>661</v>
      </c>
    </row>
    <row r="50" spans="1:6">
      <c r="A50" s="3" t="s">
        <v>571</v>
      </c>
    </row>
    <row r="51" spans="1:6">
      <c r="A51" s="4" t="s">
        <v>598</v>
      </c>
      <c r="C51" s="4" t="s">
        <v>662</v>
      </c>
    </row>
    <row r="52" spans="1:6">
      <c r="A52" s="4" t="s">
        <v>657</v>
      </c>
      <c r="C52" s="4" t="s">
        <v>663</v>
      </c>
    </row>
    <row r="53" spans="1:6">
      <c r="A53" s="4" t="s">
        <v>664</v>
      </c>
    </row>
    <row r="54" spans="1:6">
      <c r="A54" s="3" t="s">
        <v>571</v>
      </c>
    </row>
    <row r="55" spans="1:6">
      <c r="A55" s="4" t="s">
        <v>598</v>
      </c>
      <c r="B55" s="4" t="s">
        <v>392</v>
      </c>
      <c r="D55" s="4" t="s">
        <v>392</v>
      </c>
      <c r="E55" s="4" t="s">
        <v>645</v>
      </c>
    </row>
    <row r="56" spans="1:6">
      <c r="A56" s="4" t="s">
        <v>665</v>
      </c>
    </row>
    <row r="57" spans="1:6">
      <c r="A57" s="3" t="s">
        <v>571</v>
      </c>
    </row>
    <row r="58" spans="1:6">
      <c r="A58" s="4" t="s">
        <v>598</v>
      </c>
      <c r="B58" s="4" t="s">
        <v>600</v>
      </c>
    </row>
    <row r="59" spans="1:6">
      <c r="A59" s="4" t="s">
        <v>666</v>
      </c>
    </row>
    <row r="60" spans="1:6">
      <c r="A60" s="3" t="s">
        <v>571</v>
      </c>
    </row>
    <row r="61" spans="1:6">
      <c r="A61" s="4" t="s">
        <v>595</v>
      </c>
      <c r="E61" s="4" t="s">
        <v>6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668</v>
      </c>
      <c r="B1" s="2" t="s">
        <v>1</v>
      </c>
    </row>
    <row r="2" spans="1:3">
      <c r="B2" s="2" t="s">
        <v>2</v>
      </c>
      <c r="C2" s="2" t="s">
        <v>32</v>
      </c>
    </row>
    <row r="3" spans="1:3">
      <c r="A3" s="3" t="s">
        <v>571</v>
      </c>
    </row>
    <row r="4" spans="1:3">
      <c r="A4" s="4" t="s">
        <v>167</v>
      </c>
      <c r="B4" s="6" t="n">
        <v>3276</v>
      </c>
      <c r="C4" s="6" t="n">
        <v>2912</v>
      </c>
    </row>
    <row r="5" spans="1:3">
      <c r="A5" s="4" t="s">
        <v>614</v>
      </c>
    </row>
    <row r="6" spans="1:3">
      <c r="A6" s="3" t="s">
        <v>571</v>
      </c>
    </row>
    <row r="7" spans="1:3">
      <c r="A7" s="4" t="s">
        <v>619</v>
      </c>
      <c r="B7" s="4" t="s">
        <v>620</v>
      </c>
      <c r="C7" s="4" t="s">
        <v>620</v>
      </c>
    </row>
    <row r="8" spans="1:3">
      <c r="A8" s="4" t="s">
        <v>584</v>
      </c>
      <c r="B8" s="4" t="s">
        <v>669</v>
      </c>
    </row>
    <row r="9" spans="1:3">
      <c r="A9" s="4" t="s">
        <v>670</v>
      </c>
      <c r="B9" s="4" t="s">
        <v>671</v>
      </c>
    </row>
    <row r="10" spans="1:3">
      <c r="A10" s="4" t="s">
        <v>672</v>
      </c>
      <c r="B10" s="4" t="s">
        <v>673</v>
      </c>
    </row>
    <row r="11" spans="1:3">
      <c r="A11" s="4" t="s">
        <v>674</v>
      </c>
      <c r="B11" s="6" t="n">
        <v>4632</v>
      </c>
    </row>
    <row r="12" spans="1:3">
      <c r="A12" s="4" t="s">
        <v>675</v>
      </c>
    </row>
    <row r="13" spans="1:3">
      <c r="A13" s="3" t="s">
        <v>571</v>
      </c>
    </row>
    <row r="14" spans="1:3">
      <c r="A14" s="4" t="s">
        <v>676</v>
      </c>
      <c r="B14" s="4" t="s">
        <v>677</v>
      </c>
    </row>
    <row r="15" spans="1:3">
      <c r="A15" s="4" t="s">
        <v>678</v>
      </c>
    </row>
    <row r="16" spans="1:3">
      <c r="A16" s="3" t="s">
        <v>571</v>
      </c>
    </row>
    <row r="17" spans="1:3">
      <c r="A17" s="4" t="s">
        <v>676</v>
      </c>
      <c r="B17" s="4" t="s">
        <v>372</v>
      </c>
    </row>
    <row r="18" spans="1:3">
      <c r="A18" s="4" t="s">
        <v>679</v>
      </c>
    </row>
    <row r="19" spans="1:3">
      <c r="A19" s="3" t="s">
        <v>571</v>
      </c>
    </row>
    <row r="20" spans="1:3">
      <c r="A20" s="4" t="s">
        <v>676</v>
      </c>
      <c r="B20" s="4" t="s">
        <v>520</v>
      </c>
    </row>
    <row r="21" spans="1:3">
      <c r="A21" s="4" t="s">
        <v>680</v>
      </c>
    </row>
    <row r="22" spans="1:3">
      <c r="A22" s="3" t="s">
        <v>571</v>
      </c>
    </row>
    <row r="23" spans="1:3">
      <c r="A23" s="4" t="s">
        <v>681</v>
      </c>
      <c r="B23" s="6" t="n">
        <v>870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4" t="s">
        <v>683</v>
      </c>
    </row>
    <row r="4" spans="1:2">
      <c r="A4" s="3" t="s">
        <v>684</v>
      </c>
    </row>
    <row r="5" spans="1:2">
      <c r="A5" s="4" t="s">
        <v>685</v>
      </c>
      <c r="B5" s="4" t="s">
        <v>686</v>
      </c>
    </row>
    <row r="6" spans="1:2">
      <c r="A6" s="4" t="s">
        <v>687</v>
      </c>
    </row>
    <row r="7" spans="1:2">
      <c r="A7" s="3" t="s">
        <v>684</v>
      </c>
    </row>
    <row r="8" spans="1:2">
      <c r="A8" s="4" t="s">
        <v>685</v>
      </c>
      <c r="B8" s="4" t="s">
        <v>688</v>
      </c>
    </row>
    <row r="9" spans="1:2">
      <c r="A9" s="4" t="s">
        <v>689</v>
      </c>
    </row>
    <row r="10" spans="1:2">
      <c r="A10" s="3" t="s">
        <v>684</v>
      </c>
    </row>
    <row r="11" spans="1:2">
      <c r="A11" s="4" t="s">
        <v>685</v>
      </c>
      <c r="B11" s="4" t="s">
        <v>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24</v>
      </c>
    </row>
    <row r="2" spans="1:2">
      <c r="A2" s="3" t="s">
        <v>571</v>
      </c>
    </row>
    <row r="3" spans="1:2">
      <c r="A3" s="5" t="n">
        <v>2018</v>
      </c>
      <c r="B3" s="6" t="n">
        <v>13059</v>
      </c>
    </row>
    <row r="4" spans="1:2">
      <c r="A4" s="5" t="n">
        <v>2019</v>
      </c>
      <c r="B4" s="5" t="n">
        <v>12982</v>
      </c>
    </row>
    <row r="5" spans="1:2">
      <c r="A5" s="5" t="n">
        <v>2020</v>
      </c>
      <c r="B5" s="5" t="n">
        <v>12870</v>
      </c>
    </row>
    <row r="6" spans="1:2">
      <c r="A6" s="5" t="n">
        <v>2021</v>
      </c>
      <c r="B6" s="5" t="n">
        <v>13066</v>
      </c>
    </row>
    <row r="7" spans="1:2">
      <c r="A7" s="5" t="n">
        <v>2022</v>
      </c>
      <c r="B7" s="5" t="n">
        <v>1162567</v>
      </c>
    </row>
    <row r="8" spans="1:2">
      <c r="A8" s="4" t="s">
        <v>691</v>
      </c>
      <c r="B8" s="5" t="n">
        <v>350000</v>
      </c>
    </row>
    <row r="9" spans="1:2">
      <c r="A9" s="4" t="s">
        <v>692</v>
      </c>
      <c r="B9" s="5" t="n">
        <v>1564544</v>
      </c>
    </row>
    <row r="10" spans="1:2">
      <c r="A10" s="4" t="s">
        <v>693</v>
      </c>
    </row>
    <row r="11" spans="1:2">
      <c r="A11" s="3" t="s">
        <v>571</v>
      </c>
    </row>
    <row r="12" spans="1:2">
      <c r="A12" s="5" t="n">
        <v>2018</v>
      </c>
      <c r="B12" s="5" t="n">
        <v>12266</v>
      </c>
    </row>
    <row r="13" spans="1:2">
      <c r="A13" s="5" t="n">
        <v>2019</v>
      </c>
      <c r="B13" s="5" t="n">
        <v>12266</v>
      </c>
    </row>
    <row r="14" spans="1:2">
      <c r="A14" s="5" t="n">
        <v>2020</v>
      </c>
      <c r="B14" s="5" t="n">
        <v>12266</v>
      </c>
    </row>
    <row r="15" spans="1:2">
      <c r="A15" s="5" t="n">
        <v>2021</v>
      </c>
      <c r="B15" s="5" t="n">
        <v>12266</v>
      </c>
    </row>
    <row r="16" spans="1:2">
      <c r="A16" s="5" t="n">
        <v>2022</v>
      </c>
      <c r="B16" s="5" t="n">
        <v>1162204</v>
      </c>
    </row>
    <row r="17" spans="1:2">
      <c r="A17" s="4" t="s">
        <v>691</v>
      </c>
      <c r="B17" s="5" t="n">
        <v>350000</v>
      </c>
    </row>
    <row r="18" spans="1:2">
      <c r="A18" s="4" t="s">
        <v>692</v>
      </c>
      <c r="B18" s="5" t="n">
        <v>1561268</v>
      </c>
    </row>
    <row r="19" spans="1:2">
      <c r="A19" s="4" t="s">
        <v>615</v>
      </c>
    </row>
    <row r="20" spans="1:2">
      <c r="A20" s="3" t="s">
        <v>571</v>
      </c>
    </row>
    <row r="21" spans="1:2">
      <c r="A21" s="5" t="n">
        <v>2018</v>
      </c>
      <c r="B21" s="5" t="n">
        <v>793</v>
      </c>
    </row>
    <row r="22" spans="1:2">
      <c r="A22" s="5" t="n">
        <v>2019</v>
      </c>
      <c r="B22" s="5" t="n">
        <v>716</v>
      </c>
    </row>
    <row r="23" spans="1:2">
      <c r="A23" s="5" t="n">
        <v>2020</v>
      </c>
      <c r="B23" s="5" t="n">
        <v>604</v>
      </c>
    </row>
    <row r="24" spans="1:2">
      <c r="A24" s="5" t="n">
        <v>2021</v>
      </c>
      <c r="B24" s="5" t="n">
        <v>800</v>
      </c>
    </row>
    <row r="25" spans="1:2">
      <c r="A25" s="5" t="n">
        <v>2022</v>
      </c>
      <c r="B25" s="5" t="n">
        <v>363</v>
      </c>
    </row>
    <row r="26" spans="1:2">
      <c r="A26" s="4" t="s">
        <v>691</v>
      </c>
      <c r="B26" s="5" t="n">
        <v>0</v>
      </c>
    </row>
    <row r="27" spans="1:2">
      <c r="A27" s="4" t="s">
        <v>692</v>
      </c>
      <c r="B27" s="6" t="n">
        <v>3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3" t="s">
        <v>192</v>
      </c>
    </row>
    <row r="4" spans="1:2">
      <c r="A4" s="4" t="s">
        <v>696</v>
      </c>
      <c r="B4" s="5" t="n">
        <v>300000000</v>
      </c>
    </row>
    <row r="5" spans="1:2">
      <c r="A5" s="4" t="s">
        <v>697</v>
      </c>
      <c r="B5" s="7" t="n">
        <v>0.01</v>
      </c>
    </row>
    <row r="6" spans="1:2">
      <c r="A6" s="4" t="s">
        <v>698</v>
      </c>
      <c r="B6" s="7" t="n">
        <v>0.01</v>
      </c>
    </row>
    <row r="7" spans="1:2">
      <c r="A7" s="4" t="s">
        <v>699</v>
      </c>
      <c r="B7" s="5" t="n">
        <v>15000000</v>
      </c>
    </row>
    <row r="8" spans="1:2">
      <c r="A8" s="4" t="s">
        <v>700</v>
      </c>
      <c r="B8" s="5" t="n">
        <v>23379567</v>
      </c>
    </row>
    <row r="9" spans="1:2">
      <c r="A9" s="4" t="s">
        <v>701</v>
      </c>
      <c r="B9" s="6" t="n">
        <v>286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5</v>
      </c>
      <c r="B1" s="2" t="s">
        <v>1</v>
      </c>
    </row>
    <row r="2" spans="1:4">
      <c r="B2" s="2" t="s">
        <v>2</v>
      </c>
      <c r="C2" s="2" t="s">
        <v>32</v>
      </c>
      <c r="D2" s="2" t="s">
        <v>76</v>
      </c>
    </row>
    <row r="3" spans="1:4">
      <c r="A3" s="3" t="s">
        <v>166</v>
      </c>
    </row>
    <row r="4" spans="1:4">
      <c r="A4" s="4" t="s">
        <v>167</v>
      </c>
      <c r="B4" s="6" t="n">
        <v>1553</v>
      </c>
      <c r="C4" s="6" t="n">
        <v>1623</v>
      </c>
      <c r="D4" s="6" t="n">
        <v>2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2</v>
      </c>
      <c r="B1" s="2" t="s">
        <v>1</v>
      </c>
    </row>
    <row r="2" spans="1:4">
      <c r="B2" s="2" t="s">
        <v>2</v>
      </c>
      <c r="C2" s="2" t="s">
        <v>32</v>
      </c>
      <c r="D2" s="2" t="s">
        <v>76</v>
      </c>
    </row>
    <row r="3" spans="1:4">
      <c r="A3" s="3" t="s">
        <v>703</v>
      </c>
    </row>
    <row r="4" spans="1:4">
      <c r="A4" s="4" t="s">
        <v>704</v>
      </c>
      <c r="B4" s="5" t="n">
        <v>119515894</v>
      </c>
    </row>
    <row r="5" spans="1:4">
      <c r="A5" s="4" t="s">
        <v>126</v>
      </c>
      <c r="B5" s="5" t="n">
        <v>-23379567</v>
      </c>
    </row>
    <row r="6" spans="1:4">
      <c r="A6" s="4" t="s">
        <v>705</v>
      </c>
      <c r="B6" s="5" t="n">
        <v>96380102</v>
      </c>
      <c r="C6" s="5" t="n">
        <v>119515894</v>
      </c>
    </row>
    <row r="7" spans="1:4">
      <c r="A7" s="4" t="s">
        <v>107</v>
      </c>
    </row>
    <row r="8" spans="1:4">
      <c r="A8" s="3" t="s">
        <v>703</v>
      </c>
    </row>
    <row r="9" spans="1:4">
      <c r="A9" s="4" t="s">
        <v>704</v>
      </c>
      <c r="B9" s="5" t="n">
        <v>119515894</v>
      </c>
      <c r="C9" s="5" t="n">
        <v>119258374</v>
      </c>
      <c r="D9" s="5" t="n">
        <v>91007894</v>
      </c>
    </row>
    <row r="10" spans="1:4">
      <c r="A10" s="4" t="s">
        <v>117</v>
      </c>
      <c r="D10" s="5" t="n">
        <v>3088630</v>
      </c>
    </row>
    <row r="11" spans="1:4">
      <c r="A11" s="4" t="s">
        <v>118</v>
      </c>
      <c r="D11" s="5" t="n">
        <v>25156250</v>
      </c>
    </row>
    <row r="12" spans="1:4">
      <c r="A12" s="4" t="s">
        <v>119</v>
      </c>
      <c r="B12" s="5" t="n">
        <v>243775</v>
      </c>
      <c r="C12" s="5" t="n">
        <v>257520</v>
      </c>
      <c r="D12" s="5" t="n">
        <v>5600</v>
      </c>
    </row>
    <row r="13" spans="1:4">
      <c r="A13" s="4" t="s">
        <v>126</v>
      </c>
      <c r="B13" s="5" t="n">
        <v>-23379567</v>
      </c>
    </row>
    <row r="14" spans="1:4">
      <c r="A14" s="4" t="s">
        <v>705</v>
      </c>
      <c r="B14" s="5" t="n">
        <v>96380102</v>
      </c>
      <c r="C14" s="5" t="n">
        <v>119515894</v>
      </c>
      <c r="D14" s="5" t="n">
        <v>1192583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6</v>
      </c>
    </row>
    <row r="3" spans="1:4">
      <c r="A3" s="3" t="s">
        <v>707</v>
      </c>
    </row>
    <row r="4" spans="1:4">
      <c r="A4" s="4" t="s">
        <v>137</v>
      </c>
      <c r="B4" s="6" t="n">
        <v>-194</v>
      </c>
      <c r="C4" s="6" t="n">
        <v>314</v>
      </c>
      <c r="D4" s="6" t="n">
        <v>562</v>
      </c>
    </row>
    <row r="5" spans="1:4">
      <c r="A5" s="4" t="s">
        <v>708</v>
      </c>
      <c r="B5" s="5" t="n">
        <v>466</v>
      </c>
      <c r="C5" s="5" t="n">
        <v>-7417</v>
      </c>
      <c r="D5" s="5" t="n">
        <v>3691</v>
      </c>
    </row>
    <row r="6" spans="1:4">
      <c r="A6" s="4" t="s">
        <v>709</v>
      </c>
      <c r="B6" s="5" t="n">
        <v>0</v>
      </c>
      <c r="C6" s="5" t="n">
        <v>1458</v>
      </c>
      <c r="D6" s="5" t="n">
        <v>94607</v>
      </c>
    </row>
    <row r="7" spans="1:4">
      <c r="A7" s="4" t="s">
        <v>710</v>
      </c>
      <c r="B7" s="5" t="n">
        <v>0</v>
      </c>
      <c r="C7" s="5" t="n">
        <v>0</v>
      </c>
      <c r="D7" s="5" t="n">
        <v>30697</v>
      </c>
    </row>
    <row r="8" spans="1:4">
      <c r="A8" s="4" t="s">
        <v>711</v>
      </c>
      <c r="B8" s="5" t="n">
        <v>2660</v>
      </c>
      <c r="C8" s="5" t="n">
        <v>3290</v>
      </c>
      <c r="D8" s="5" t="n">
        <v>1786</v>
      </c>
    </row>
    <row r="9" spans="1:4">
      <c r="A9" s="4" t="s">
        <v>712</v>
      </c>
      <c r="B9" s="5" t="n">
        <v>1694</v>
      </c>
      <c r="C9" s="5" t="n">
        <v>345</v>
      </c>
      <c r="D9" s="5" t="n">
        <v>-353</v>
      </c>
    </row>
    <row r="10" spans="1:4">
      <c r="A10" s="4" t="s">
        <v>92</v>
      </c>
      <c r="B10" s="6" t="n">
        <v>4626</v>
      </c>
      <c r="C10" s="6" t="n">
        <v>-2010</v>
      </c>
      <c r="D10" s="6" t="n">
        <v>1309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478</v>
      </c>
      <c r="C1" s="2" t="s">
        <v>1</v>
      </c>
    </row>
    <row r="2" spans="1:3">
      <c r="B2" s="2" t="s">
        <v>714</v>
      </c>
      <c r="C2" s="2" t="s">
        <v>2</v>
      </c>
    </row>
    <row r="3" spans="1:3">
      <c r="A3" s="3" t="s">
        <v>715</v>
      </c>
    </row>
    <row r="4" spans="1:3">
      <c r="A4" s="4" t="s">
        <v>716</v>
      </c>
      <c r="C4" s="6" t="n">
        <v>15597</v>
      </c>
    </row>
    <row r="5" spans="1:3">
      <c r="A5" s="4" t="s">
        <v>717</v>
      </c>
    </row>
    <row r="6" spans="1:3">
      <c r="A6" s="3" t="s">
        <v>715</v>
      </c>
    </row>
    <row r="7" spans="1:3">
      <c r="A7" s="4" t="s">
        <v>718</v>
      </c>
      <c r="B7" s="6" t="n">
        <v>790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6</v>
      </c>
    </row>
    <row r="3" spans="1:4">
      <c r="A3" s="3" t="s">
        <v>720</v>
      </c>
    </row>
    <row r="4" spans="1:4">
      <c r="A4" s="4" t="s">
        <v>721</v>
      </c>
      <c r="B4" s="6" t="n">
        <v>6565</v>
      </c>
      <c r="C4" s="6" t="n">
        <v>5792</v>
      </c>
      <c r="D4" s="6" t="n">
        <v>5196</v>
      </c>
    </row>
    <row r="5" spans="1:4">
      <c r="A5" s="4" t="s">
        <v>414</v>
      </c>
    </row>
    <row r="6" spans="1:4">
      <c r="A6" s="3" t="s">
        <v>720</v>
      </c>
    </row>
    <row r="7" spans="1:4">
      <c r="A7" s="4" t="s">
        <v>722</v>
      </c>
      <c r="B7" s="4" t="s">
        <v>723</v>
      </c>
    </row>
    <row r="8" spans="1:4">
      <c r="A8" s="4" t="s">
        <v>724</v>
      </c>
      <c r="B8" s="4" t="s">
        <v>725</v>
      </c>
    </row>
    <row r="9" spans="1:4">
      <c r="A9" s="4" t="s">
        <v>423</v>
      </c>
    </row>
    <row r="10" spans="1:4">
      <c r="A10" s="3" t="s">
        <v>720</v>
      </c>
    </row>
    <row r="11" spans="1:4">
      <c r="A11" s="4" t="s">
        <v>722</v>
      </c>
      <c r="B11" s="4" t="s">
        <v>372</v>
      </c>
    </row>
    <row r="12" spans="1:4">
      <c r="A12" s="4" t="s">
        <v>724</v>
      </c>
      <c r="B12" s="4" t="s">
        <v>4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67"/>
    <col customWidth="1" max="4" min="4" width="14"/>
    <col customWidth="1" max="5" min="5" width="14"/>
  </cols>
  <sheetData>
    <row r="1" spans="1:5">
      <c r="A1" s="1" t="s">
        <v>726</v>
      </c>
      <c r="B1" s="2" t="s">
        <v>727</v>
      </c>
      <c r="C1" s="2" t="s">
        <v>2</v>
      </c>
      <c r="D1" s="2" t="s">
        <v>32</v>
      </c>
      <c r="E1" s="2" t="s">
        <v>76</v>
      </c>
    </row>
    <row r="2" spans="1:5">
      <c r="A2" s="3" t="s">
        <v>728</v>
      </c>
    </row>
    <row r="3" spans="1:5">
      <c r="A3" s="4" t="s">
        <v>729</v>
      </c>
      <c r="C3" s="6" t="n">
        <v>1972</v>
      </c>
      <c r="D3" s="6" t="n">
        <v>2726</v>
      </c>
      <c r="E3" s="6" t="n">
        <v>60</v>
      </c>
    </row>
    <row r="4" spans="1:5">
      <c r="A4" s="4" t="s">
        <v>730</v>
      </c>
      <c r="C4" s="5" t="n">
        <v>4354</v>
      </c>
      <c r="D4" s="5" t="n">
        <v>4110</v>
      </c>
      <c r="E4" s="5" t="n">
        <v>1726</v>
      </c>
    </row>
    <row r="5" spans="1:5">
      <c r="A5" s="4" t="s">
        <v>326</v>
      </c>
    </row>
    <row r="6" spans="1:5">
      <c r="A6" s="3" t="s">
        <v>728</v>
      </c>
    </row>
    <row r="7" spans="1:5">
      <c r="A7" s="4" t="s">
        <v>731</v>
      </c>
      <c r="C7" s="6" t="n">
        <v>5309</v>
      </c>
      <c r="D7" s="6" t="n">
        <v>3853</v>
      </c>
      <c r="E7" s="6" t="n">
        <v>3042</v>
      </c>
    </row>
    <row r="8" spans="1:5">
      <c r="A8" s="4" t="s">
        <v>732</v>
      </c>
      <c r="B8" s="4" t="s">
        <v>733</v>
      </c>
      <c r="C8" s="4" t="s">
        <v>733</v>
      </c>
    </row>
    <row r="9" spans="1:5">
      <c r="A9" s="4" t="s">
        <v>734</v>
      </c>
      <c r="C9" s="4" t="s">
        <v>735</v>
      </c>
    </row>
    <row r="10" spans="1:5">
      <c r="A10" s="4" t="s">
        <v>736</v>
      </c>
      <c r="C10" s="6" t="n">
        <v>5248</v>
      </c>
    </row>
    <row r="11" spans="1:5">
      <c r="A11" s="4" t="s">
        <v>737</v>
      </c>
      <c r="C11" s="4" t="s">
        <v>738</v>
      </c>
    </row>
    <row r="12" spans="1:5">
      <c r="A12" s="4" t="s">
        <v>329</v>
      </c>
    </row>
    <row r="13" spans="1:5">
      <c r="A13" s="3" t="s">
        <v>728</v>
      </c>
    </row>
    <row r="14" spans="1:5">
      <c r="A14" s="4" t="s">
        <v>739</v>
      </c>
      <c r="C14" s="5" t="n">
        <v>3673600</v>
      </c>
    </row>
    <row r="15" spans="1:5">
      <c r="A15" s="4" t="s">
        <v>740</v>
      </c>
      <c r="C15" s="7" t="n">
        <v>3.09</v>
      </c>
    </row>
    <row r="16" spans="1:5">
      <c r="A16" s="4" t="s">
        <v>741</v>
      </c>
    </row>
    <row r="17" spans="1:5">
      <c r="A17" s="3" t="s">
        <v>728</v>
      </c>
    </row>
    <row r="18" spans="1:5">
      <c r="A18" s="4" t="s">
        <v>742</v>
      </c>
      <c r="C18" s="5" t="n">
        <v>1531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7"/>
  </cols>
  <sheetData>
    <row r="1" spans="1:2">
      <c r="A1" s="1" t="s">
        <v>743</v>
      </c>
      <c r="B1" s="2" t="s">
        <v>1</v>
      </c>
    </row>
    <row r="2" spans="1:2">
      <c r="B2" s="2" t="s">
        <v>2</v>
      </c>
    </row>
    <row r="3" spans="1:2">
      <c r="A3" s="4" t="s">
        <v>326</v>
      </c>
    </row>
    <row r="4" spans="1:2">
      <c r="A4" s="3" t="s">
        <v>728</v>
      </c>
    </row>
    <row r="5" spans="1:2">
      <c r="A5" s="4" t="s">
        <v>744</v>
      </c>
      <c r="B5" s="4" t="s">
        <v>638</v>
      </c>
    </row>
    <row r="6" spans="1:2">
      <c r="A6" s="4" t="s">
        <v>745</v>
      </c>
      <c r="B6" s="4" t="s">
        <v>746</v>
      </c>
    </row>
    <row r="7" spans="1:2">
      <c r="A7" s="4" t="s">
        <v>747</v>
      </c>
      <c r="B7" s="4" t="s">
        <v>748</v>
      </c>
    </row>
    <row r="8" spans="1:2">
      <c r="A8" s="4" t="s">
        <v>749</v>
      </c>
      <c r="B8" s="4" t="s">
        <v>750</v>
      </c>
    </row>
    <row r="9" spans="1:2">
      <c r="A9" s="4" t="s">
        <v>749</v>
      </c>
      <c r="B9" s="4" t="s">
        <v>751</v>
      </c>
    </row>
    <row r="10" spans="1:2">
      <c r="A10" s="4" t="s">
        <v>752</v>
      </c>
    </row>
    <row r="11" spans="1:2">
      <c r="A11" s="3" t="s">
        <v>728</v>
      </c>
    </row>
    <row r="12" spans="1:2">
      <c r="A12" s="4" t="s">
        <v>753</v>
      </c>
      <c r="B12" s="4" t="s">
        <v>754</v>
      </c>
    </row>
    <row r="13" spans="1:2">
      <c r="A13" s="4" t="s">
        <v>755</v>
      </c>
    </row>
    <row r="14" spans="1:2">
      <c r="A14" s="3" t="s">
        <v>728</v>
      </c>
    </row>
    <row r="15" spans="1:2">
      <c r="A15" s="4" t="s">
        <v>753</v>
      </c>
      <c r="B15" s="4" t="s">
        <v>756</v>
      </c>
    </row>
    <row r="16" spans="1:2">
      <c r="A16" s="4" t="s">
        <v>329</v>
      </c>
    </row>
    <row r="17" spans="1:2">
      <c r="A17" s="3" t="s">
        <v>728</v>
      </c>
    </row>
    <row r="18" spans="1:2">
      <c r="A18" s="4" t="s">
        <v>744</v>
      </c>
      <c r="B18" s="4" t="s">
        <v>638</v>
      </c>
    </row>
    <row r="19" spans="1:2">
      <c r="A19" s="4" t="s">
        <v>757</v>
      </c>
      <c r="B19" s="4" t="s">
        <v>758</v>
      </c>
    </row>
    <row r="20" spans="1:2">
      <c r="A20" s="4" t="s">
        <v>749</v>
      </c>
      <c r="B20" s="4" t="s">
        <v>759</v>
      </c>
    </row>
    <row r="21" spans="1:2">
      <c r="A21" s="4" t="s">
        <v>753</v>
      </c>
      <c r="B21" s="4" t="s">
        <v>3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760</v>
      </c>
      <c r="B1" s="2" t="s">
        <v>1</v>
      </c>
    </row>
    <row r="2" spans="1:4">
      <c r="B2" s="2" t="s">
        <v>2</v>
      </c>
      <c r="C2" s="2" t="s">
        <v>32</v>
      </c>
      <c r="D2" s="2" t="s">
        <v>76</v>
      </c>
    </row>
    <row r="3" spans="1:4">
      <c r="A3" s="3" t="s">
        <v>728</v>
      </c>
    </row>
    <row r="4" spans="1:4">
      <c r="A4" s="4" t="s">
        <v>761</v>
      </c>
      <c r="B4" s="5" t="n">
        <v>8461826</v>
      </c>
      <c r="C4" s="5" t="n">
        <v>8517645</v>
      </c>
      <c r="D4" s="5" t="n">
        <v>6686400</v>
      </c>
    </row>
    <row r="5" spans="1:4">
      <c r="A5" s="4" t="s">
        <v>762</v>
      </c>
      <c r="B5" s="5" t="n">
        <v>101444</v>
      </c>
      <c r="C5" s="5" t="n">
        <v>484950</v>
      </c>
      <c r="D5" s="5" t="n">
        <v>2013764</v>
      </c>
    </row>
    <row r="6" spans="1:4">
      <c r="A6" s="4" t="s">
        <v>763</v>
      </c>
      <c r="B6" s="5" t="n">
        <v>-243775</v>
      </c>
      <c r="C6" s="5" t="n">
        <v>-257520</v>
      </c>
      <c r="D6" s="5" t="n">
        <v>-5600</v>
      </c>
    </row>
    <row r="7" spans="1:4">
      <c r="A7" s="4" t="s">
        <v>764</v>
      </c>
      <c r="B7" s="5" t="n">
        <v>-294734</v>
      </c>
      <c r="C7" s="5" t="n">
        <v>-283249</v>
      </c>
      <c r="D7" s="5" t="n">
        <v>-176919</v>
      </c>
    </row>
    <row r="8" spans="1:4">
      <c r="A8" s="4" t="s">
        <v>765</v>
      </c>
      <c r="B8" s="5" t="n">
        <v>8024761</v>
      </c>
      <c r="C8" s="5" t="n">
        <v>8461826</v>
      </c>
      <c r="D8" s="5" t="n">
        <v>8517645</v>
      </c>
    </row>
    <row r="9" spans="1:4">
      <c r="A9" s="4" t="s">
        <v>766</v>
      </c>
      <c r="B9" s="7" t="n">
        <v>8.74</v>
      </c>
      <c r="C9" s="7" t="n">
        <v>8.279999999999999</v>
      </c>
    </row>
    <row r="10" spans="1:4">
      <c r="A10" s="4" t="s">
        <v>767</v>
      </c>
      <c r="B10" s="5" t="n">
        <v>2795414</v>
      </c>
    </row>
    <row r="11" spans="1:4">
      <c r="A11" s="4" t="s">
        <v>768</v>
      </c>
      <c r="B11" s="7" t="n">
        <v>14.38</v>
      </c>
      <c r="C11" s="8" t="n">
        <v>15.78</v>
      </c>
      <c r="D11" s="7" t="n">
        <v>17.97</v>
      </c>
    </row>
    <row r="12" spans="1:4">
      <c r="A12" s="4" t="s">
        <v>769</v>
      </c>
      <c r="B12" s="5" t="n">
        <v>1555747</v>
      </c>
    </row>
    <row r="13" spans="1:4">
      <c r="A13" s="4" t="s">
        <v>770</v>
      </c>
      <c r="B13" s="7" t="n">
        <v>5.33</v>
      </c>
      <c r="C13" s="8" t="n">
        <v>5.33</v>
      </c>
      <c r="D13" s="8" t="n">
        <v>5.33</v>
      </c>
    </row>
    <row r="14" spans="1:4">
      <c r="A14" s="4" t="s">
        <v>771</v>
      </c>
      <c r="B14" s="8" t="n">
        <v>9.470000000000001</v>
      </c>
      <c r="C14" s="8" t="n">
        <v>10.05</v>
      </c>
      <c r="D14" s="8" t="n">
        <v>7.36</v>
      </c>
    </row>
    <row r="15" spans="1:4">
      <c r="A15" s="4" t="s">
        <v>772</v>
      </c>
      <c r="B15" s="8" t="n">
        <v>8.890000000000001</v>
      </c>
      <c r="C15" s="8" t="n">
        <v>8.74</v>
      </c>
      <c r="D15" s="8" t="n">
        <v>8.279999999999999</v>
      </c>
    </row>
    <row r="16" spans="1:4">
      <c r="A16" s="4" t="s">
        <v>773</v>
      </c>
      <c r="B16" s="8" t="n">
        <v>9.07</v>
      </c>
    </row>
    <row r="17" spans="1:4">
      <c r="A17" s="4" t="s">
        <v>774</v>
      </c>
      <c r="B17" s="8" t="n">
        <v>16.95</v>
      </c>
    </row>
    <row r="18" spans="1:4">
      <c r="A18" s="4" t="s">
        <v>775</v>
      </c>
      <c r="B18" s="7" t="n">
        <v>4.46</v>
      </c>
      <c r="C18" s="7" t="n">
        <v>4.68</v>
      </c>
      <c r="D18" s="7" t="n">
        <v>6.04</v>
      </c>
    </row>
    <row r="19" spans="1:4">
      <c r="A19" s="4" t="s">
        <v>776</v>
      </c>
      <c r="B19" s="6" t="n">
        <v>40634</v>
      </c>
      <c r="C19" s="6" t="n">
        <v>46214</v>
      </c>
      <c r="D19" s="6" t="n">
        <v>39453</v>
      </c>
    </row>
    <row r="20" spans="1:4">
      <c r="A20" s="4" t="s">
        <v>777</v>
      </c>
      <c r="B20" s="5" t="n">
        <v>13636</v>
      </c>
    </row>
    <row r="21" spans="1:4">
      <c r="A21" s="4" t="s">
        <v>778</v>
      </c>
      <c r="B21" s="6" t="n">
        <v>-4667</v>
      </c>
    </row>
    <row r="22" spans="1:4">
      <c r="A22" s="4" t="s">
        <v>779</v>
      </c>
      <c r="B22" s="4" t="s">
        <v>521</v>
      </c>
      <c r="C22" s="4" t="s">
        <v>780</v>
      </c>
      <c r="D22" s="4" t="s">
        <v>781</v>
      </c>
    </row>
    <row r="23" spans="1:4">
      <c r="A23" s="4" t="s">
        <v>782</v>
      </c>
      <c r="B23" s="4" t="s">
        <v>783</v>
      </c>
    </row>
    <row r="24" spans="1:4">
      <c r="A24" s="4" t="s">
        <v>784</v>
      </c>
      <c r="B24" s="4" t="s">
        <v>7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6</v>
      </c>
      <c r="B1" s="2" t="s">
        <v>429</v>
      </c>
      <c r="C1" s="2" t="s">
        <v>1</v>
      </c>
    </row>
    <row r="2" spans="1:6">
      <c r="B2" s="2" t="s">
        <v>2</v>
      </c>
      <c r="C2" s="2" t="s">
        <v>787</v>
      </c>
      <c r="D2" s="2" t="s">
        <v>2</v>
      </c>
      <c r="E2" s="2" t="s">
        <v>32</v>
      </c>
      <c r="F2" s="2" t="s">
        <v>76</v>
      </c>
    </row>
    <row r="3" spans="1:6">
      <c r="A3" s="3" t="s">
        <v>788</v>
      </c>
    </row>
    <row r="4" spans="1:6">
      <c r="A4" s="4" t="s">
        <v>789</v>
      </c>
      <c r="D4" s="4" t="s">
        <v>790</v>
      </c>
      <c r="E4" s="4" t="s">
        <v>790</v>
      </c>
      <c r="F4" s="4" t="s">
        <v>790</v>
      </c>
    </row>
    <row r="5" spans="1:6">
      <c r="A5" s="4" t="s">
        <v>791</v>
      </c>
      <c r="D5" s="6" t="n">
        <v>90965</v>
      </c>
    </row>
    <row r="6" spans="1:6">
      <c r="A6" s="4" t="s">
        <v>792</v>
      </c>
      <c r="D6" s="5" t="n">
        <v>1132</v>
      </c>
    </row>
    <row r="7" spans="1:6">
      <c r="A7" s="4" t="s">
        <v>43</v>
      </c>
      <c r="B7" s="6" t="n">
        <v>1150</v>
      </c>
      <c r="D7" s="5" t="n">
        <v>1150</v>
      </c>
      <c r="E7" s="6" t="n">
        <v>804</v>
      </c>
    </row>
    <row r="8" spans="1:6">
      <c r="A8" s="4" t="s">
        <v>53</v>
      </c>
      <c r="B8" s="5" t="n">
        <v>175836</v>
      </c>
      <c r="D8" s="6" t="n">
        <v>175836</v>
      </c>
      <c r="E8" s="5" t="n">
        <v>278819</v>
      </c>
    </row>
    <row r="9" spans="1:6">
      <c r="A9" s="4" t="s">
        <v>793</v>
      </c>
      <c r="D9" s="5" t="n">
        <v>2018</v>
      </c>
    </row>
    <row r="10" spans="1:6">
      <c r="A10" s="4" t="s">
        <v>794</v>
      </c>
      <c r="D10" s="5" t="n">
        <v>2020</v>
      </c>
    </row>
    <row r="11" spans="1:6">
      <c r="A11" s="4" t="s">
        <v>795</v>
      </c>
      <c r="B11" s="5" t="n">
        <v>202980</v>
      </c>
      <c r="D11" s="6" t="n">
        <v>202980</v>
      </c>
      <c r="E11" s="5" t="n">
        <v>316873</v>
      </c>
    </row>
    <row r="12" spans="1:6">
      <c r="A12" s="4" t="s">
        <v>796</v>
      </c>
      <c r="B12" s="5" t="n">
        <v>855</v>
      </c>
      <c r="D12" s="5" t="n">
        <v>855</v>
      </c>
      <c r="E12" s="5" t="n">
        <v>913</v>
      </c>
    </row>
    <row r="13" spans="1:6">
      <c r="A13" s="4" t="s">
        <v>797</v>
      </c>
      <c r="B13" s="5" t="n">
        <v>73</v>
      </c>
      <c r="D13" s="5" t="n">
        <v>73</v>
      </c>
      <c r="E13" s="6" t="n">
        <v>28</v>
      </c>
    </row>
    <row r="14" spans="1:6">
      <c r="A14" s="4" t="s">
        <v>798</v>
      </c>
    </row>
    <row r="15" spans="1:6">
      <c r="A15" s="3" t="s">
        <v>788</v>
      </c>
    </row>
    <row r="16" spans="1:6">
      <c r="A16" s="4" t="s">
        <v>789</v>
      </c>
      <c r="C16" s="4" t="s">
        <v>799</v>
      </c>
    </row>
    <row r="17" spans="1:6">
      <c r="A17" s="4" t="s">
        <v>800</v>
      </c>
    </row>
    <row r="18" spans="1:6">
      <c r="A18" s="3" t="s">
        <v>788</v>
      </c>
    </row>
    <row r="19" spans="1:6">
      <c r="A19" s="4" t="s">
        <v>801</v>
      </c>
      <c r="B19" s="5" t="n">
        <v>4108</v>
      </c>
      <c r="D19" s="6" t="n">
        <v>4108</v>
      </c>
    </row>
    <row r="20" spans="1:6">
      <c r="A20" s="4" t="s">
        <v>802</v>
      </c>
    </row>
    <row r="21" spans="1:6">
      <c r="A21" s="3" t="s">
        <v>788</v>
      </c>
    </row>
    <row r="22" spans="1:6">
      <c r="A22" s="4" t="s">
        <v>803</v>
      </c>
      <c r="D22" s="5" t="n">
        <v>2020</v>
      </c>
    </row>
    <row r="23" spans="1:6">
      <c r="A23" s="4" t="s">
        <v>804</v>
      </c>
    </row>
    <row r="24" spans="1:6">
      <c r="A24" s="3" t="s">
        <v>788</v>
      </c>
    </row>
    <row r="25" spans="1:6">
      <c r="A25" s="4" t="s">
        <v>801</v>
      </c>
      <c r="B25" s="5" t="n">
        <v>635</v>
      </c>
      <c r="D25" s="6" t="n">
        <v>635</v>
      </c>
    </row>
    <row r="26" spans="1:6">
      <c r="A26" s="4" t="s">
        <v>805</v>
      </c>
    </row>
    <row r="27" spans="1:6">
      <c r="A27" s="3" t="s">
        <v>788</v>
      </c>
    </row>
    <row r="28" spans="1:6">
      <c r="A28" s="4" t="s">
        <v>801</v>
      </c>
      <c r="B28" s="5" t="n">
        <v>334</v>
      </c>
      <c r="D28" s="5" t="n">
        <v>334</v>
      </c>
    </row>
    <row r="29" spans="1:6">
      <c r="A29" s="4" t="s">
        <v>806</v>
      </c>
    </row>
    <row r="30" spans="1:6">
      <c r="A30" s="3" t="s">
        <v>788</v>
      </c>
    </row>
    <row r="31" spans="1:6">
      <c r="A31" s="4" t="s">
        <v>801</v>
      </c>
      <c r="B31" s="5" t="n">
        <v>9074</v>
      </c>
      <c r="D31" s="5" t="n">
        <v>9074</v>
      </c>
    </row>
    <row r="32" spans="1:6">
      <c r="A32" s="4" t="s">
        <v>807</v>
      </c>
    </row>
    <row r="33" spans="1:6">
      <c r="A33" s="3" t="s">
        <v>788</v>
      </c>
    </row>
    <row r="34" spans="1:6">
      <c r="A34" s="4" t="s">
        <v>808</v>
      </c>
      <c r="B34" s="5" t="n">
        <v>11500</v>
      </c>
    </row>
    <row r="35" spans="1:6">
      <c r="A35" s="4" t="s">
        <v>809</v>
      </c>
      <c r="D35" s="5" t="n">
        <v>11500</v>
      </c>
    </row>
    <row r="36" spans="1:6">
      <c r="A36" s="4" t="s">
        <v>810</v>
      </c>
      <c r="B36" s="5" t="n">
        <v>10368</v>
      </c>
      <c r="D36" s="5" t="n">
        <v>10368</v>
      </c>
    </row>
    <row r="37" spans="1:6">
      <c r="A37" s="4" t="s">
        <v>795</v>
      </c>
      <c r="B37" s="6" t="n">
        <v>586</v>
      </c>
      <c r="D37" s="6" t="n">
        <v>586</v>
      </c>
    </row>
    <row r="38" spans="1:6">
      <c r="A38" s="4" t="s">
        <v>811</v>
      </c>
    </row>
    <row r="39" spans="1:6">
      <c r="A39" s="3" t="s">
        <v>788</v>
      </c>
    </row>
    <row r="40" spans="1:6">
      <c r="A40" s="4" t="s">
        <v>812</v>
      </c>
      <c r="C40" s="6" t="n">
        <v>92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6</v>
      </c>
    </row>
    <row r="3" spans="1:4">
      <c r="A3" s="3" t="s">
        <v>204</v>
      </c>
    </row>
    <row r="4" spans="1:4">
      <c r="A4" s="4" t="s">
        <v>814</v>
      </c>
      <c r="B4" s="6" t="n">
        <v>153280</v>
      </c>
      <c r="C4" s="6" t="n">
        <v>152800</v>
      </c>
      <c r="D4" s="6" t="n">
        <v>7180</v>
      </c>
    </row>
    <row r="5" spans="1:4">
      <c r="A5" s="4" t="s">
        <v>815</v>
      </c>
      <c r="B5" s="5" t="n">
        <v>34864</v>
      </c>
      <c r="C5" s="5" t="n">
        <v>33914</v>
      </c>
      <c r="D5" s="5" t="n">
        <v>10688</v>
      </c>
    </row>
    <row r="6" spans="1:4">
      <c r="A6" s="4" t="s">
        <v>106</v>
      </c>
      <c r="B6" s="6" t="n">
        <v>188144</v>
      </c>
      <c r="C6" s="6" t="n">
        <v>186714</v>
      </c>
      <c r="D6" s="6" t="n">
        <v>178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6</v>
      </c>
    </row>
    <row r="3" spans="1:4">
      <c r="A3" s="3" t="s">
        <v>817</v>
      </c>
    </row>
    <row r="4" spans="1:4">
      <c r="A4" s="4" t="s">
        <v>818</v>
      </c>
      <c r="B4" s="6" t="n">
        <v>61890</v>
      </c>
      <c r="C4" s="6" t="n">
        <v>50851</v>
      </c>
      <c r="D4" s="6" t="n">
        <v>8137</v>
      </c>
    </row>
    <row r="5" spans="1:4">
      <c r="A5" s="4" t="s">
        <v>819</v>
      </c>
      <c r="B5" s="5" t="n">
        <v>6267</v>
      </c>
      <c r="C5" s="5" t="n">
        <v>8121</v>
      </c>
      <c r="D5" s="5" t="n">
        <v>2652</v>
      </c>
    </row>
    <row r="6" spans="1:4">
      <c r="A6" s="4" t="s">
        <v>815</v>
      </c>
      <c r="B6" s="5" t="n">
        <v>7298</v>
      </c>
      <c r="C6" s="5" t="n">
        <v>6864</v>
      </c>
      <c r="D6" s="5" t="n">
        <v>2798</v>
      </c>
    </row>
    <row r="7" spans="1:4">
      <c r="A7" s="4" t="s">
        <v>820</v>
      </c>
      <c r="B7" s="5" t="n">
        <v>75455</v>
      </c>
      <c r="C7" s="5" t="n">
        <v>65836</v>
      </c>
      <c r="D7" s="5" t="n">
        <v>13587</v>
      </c>
    </row>
    <row r="8" spans="1:4">
      <c r="A8" s="3" t="s">
        <v>821</v>
      </c>
    </row>
    <row r="9" spans="1:4">
      <c r="A9" s="4" t="s">
        <v>818</v>
      </c>
      <c r="B9" s="5" t="n">
        <v>-101774</v>
      </c>
      <c r="C9" s="5" t="n">
        <v>3290</v>
      </c>
      <c r="D9" s="5" t="n">
        <v>-6710</v>
      </c>
    </row>
    <row r="10" spans="1:4">
      <c r="A10" s="4" t="s">
        <v>819</v>
      </c>
      <c r="B10" s="5" t="n">
        <v>-796</v>
      </c>
      <c r="C10" s="5" t="n">
        <v>-906</v>
      </c>
      <c r="D10" s="5" t="n">
        <v>-1086</v>
      </c>
    </row>
    <row r="11" spans="1:4">
      <c r="A11" s="4" t="s">
        <v>815</v>
      </c>
      <c r="B11" s="5" t="n">
        <v>-81</v>
      </c>
      <c r="C11" s="5" t="n">
        <v>1017</v>
      </c>
      <c r="D11" s="5" t="n">
        <v>1618</v>
      </c>
    </row>
    <row r="12" spans="1:4">
      <c r="A12" s="4" t="s">
        <v>822</v>
      </c>
      <c r="B12" s="5" t="n">
        <v>-102651</v>
      </c>
      <c r="C12" s="5" t="n">
        <v>3401</v>
      </c>
      <c r="D12" s="5" t="n">
        <v>-6178</v>
      </c>
    </row>
    <row r="13" spans="1:4">
      <c r="A13" s="4" t="s">
        <v>94</v>
      </c>
      <c r="B13" s="6" t="n">
        <v>-27196</v>
      </c>
      <c r="C13" s="6" t="n">
        <v>69237</v>
      </c>
      <c r="D13" s="6" t="n">
        <v>74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6" t="n">
        <v>7064</v>
      </c>
      <c r="C3" s="6" t="n">
        <v>10138</v>
      </c>
    </row>
    <row r="4" spans="1:3">
      <c r="A4" s="4" t="s">
        <v>384</v>
      </c>
      <c r="B4" s="5" t="n">
        <v>746</v>
      </c>
      <c r="C4" s="5" t="n">
        <v>893</v>
      </c>
    </row>
    <row r="5" spans="1:3">
      <c r="A5" s="4" t="s">
        <v>826</v>
      </c>
      <c r="B5" s="5" t="n">
        <v>8130</v>
      </c>
      <c r="C5" s="5" t="n">
        <v>10402</v>
      </c>
    </row>
    <row r="6" spans="1:3">
      <c r="A6" s="4" t="s">
        <v>827</v>
      </c>
      <c r="B6" s="5" t="n">
        <v>3145</v>
      </c>
      <c r="C6" s="5" t="n">
        <v>3236</v>
      </c>
    </row>
    <row r="7" spans="1:3">
      <c r="A7" s="4" t="s">
        <v>828</v>
      </c>
      <c r="B7" s="5" t="n">
        <v>960</v>
      </c>
      <c r="C7" s="5" t="n">
        <v>2715</v>
      </c>
    </row>
    <row r="8" spans="1:3">
      <c r="A8" s="4" t="s">
        <v>829</v>
      </c>
      <c r="B8" s="5" t="n">
        <v>1726</v>
      </c>
      <c r="C8" s="5" t="n">
        <v>1070</v>
      </c>
    </row>
    <row r="9" spans="1:3">
      <c r="A9" s="4" t="s">
        <v>830</v>
      </c>
      <c r="B9" s="5" t="n">
        <v>14151</v>
      </c>
      <c r="C9" s="5" t="n">
        <v>13992</v>
      </c>
    </row>
    <row r="10" spans="1:3">
      <c r="A10" s="4" t="s">
        <v>831</v>
      </c>
      <c r="B10" s="5" t="n">
        <v>6412</v>
      </c>
      <c r="C10" s="5" t="n">
        <v>1418</v>
      </c>
    </row>
    <row r="11" spans="1:3">
      <c r="A11" s="4" t="s">
        <v>136</v>
      </c>
      <c r="B11" s="5" t="n">
        <v>9867</v>
      </c>
      <c r="C11" s="5" t="n">
        <v>11816</v>
      </c>
    </row>
    <row r="12" spans="1:3">
      <c r="A12" s="4" t="s">
        <v>832</v>
      </c>
      <c r="B12" s="5" t="n">
        <v>166</v>
      </c>
      <c r="C12" s="5" t="n">
        <v>509</v>
      </c>
    </row>
    <row r="13" spans="1:3">
      <c r="A13" s="4" t="s">
        <v>833</v>
      </c>
      <c r="B13" s="5" t="n">
        <v>52367</v>
      </c>
      <c r="C13" s="5" t="n">
        <v>56189</v>
      </c>
    </row>
    <row r="14" spans="1:3">
      <c r="A14" s="4" t="s">
        <v>834</v>
      </c>
      <c r="B14" s="5" t="n">
        <v>-24073</v>
      </c>
      <c r="C14" s="5" t="n">
        <v>-17331</v>
      </c>
    </row>
    <row r="15" spans="1:3">
      <c r="A15" s="4" t="s">
        <v>835</v>
      </c>
      <c r="B15" s="5" t="n">
        <v>28294</v>
      </c>
      <c r="C15" s="5" t="n">
        <v>38858</v>
      </c>
    </row>
    <row r="16" spans="1:3">
      <c r="A16" s="3" t="s">
        <v>836</v>
      </c>
    </row>
    <row r="17" spans="1:3">
      <c r="A17" s="4" t="s">
        <v>837</v>
      </c>
      <c r="B17" s="5" t="n">
        <v>13855</v>
      </c>
      <c r="C17" s="5" t="n">
        <v>24055</v>
      </c>
    </row>
    <row r="18" spans="1:3">
      <c r="A18" s="4" t="s">
        <v>838</v>
      </c>
      <c r="B18" s="5" t="n">
        <v>145066</v>
      </c>
      <c r="C18" s="5" t="n">
        <v>218046</v>
      </c>
    </row>
    <row r="19" spans="1:3">
      <c r="A19" s="4" t="s">
        <v>839</v>
      </c>
      <c r="B19" s="5" t="n">
        <v>42297</v>
      </c>
      <c r="C19" s="5" t="n">
        <v>61163</v>
      </c>
    </row>
    <row r="20" spans="1:3">
      <c r="A20" s="4" t="s">
        <v>840</v>
      </c>
      <c r="B20" s="5" t="n">
        <v>586</v>
      </c>
      <c r="C20" s="5" t="n">
        <v>10954</v>
      </c>
    </row>
    <row r="21" spans="1:3">
      <c r="A21" s="4" t="s">
        <v>832</v>
      </c>
      <c r="B21" s="5" t="n">
        <v>1176</v>
      </c>
      <c r="C21" s="5" t="n">
        <v>2655</v>
      </c>
    </row>
    <row r="22" spans="1:3">
      <c r="A22" s="4" t="s">
        <v>53</v>
      </c>
      <c r="B22" s="6" t="n">
        <v>202980</v>
      </c>
      <c r="C22" s="6" t="n">
        <v>3168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6</v>
      </c>
    </row>
    <row r="3" spans="1:4">
      <c r="A3" s="3" t="s">
        <v>204</v>
      </c>
    </row>
    <row r="4" spans="1:4">
      <c r="A4" s="4" t="s">
        <v>842</v>
      </c>
      <c r="B4" s="4" t="s">
        <v>790</v>
      </c>
      <c r="C4" s="4" t="s">
        <v>790</v>
      </c>
      <c r="D4" s="4" t="s">
        <v>790</v>
      </c>
    </row>
    <row r="5" spans="1:4">
      <c r="A5" s="4" t="s">
        <v>843</v>
      </c>
      <c r="B5" s="4" t="s">
        <v>844</v>
      </c>
      <c r="C5" s="4" t="s">
        <v>663</v>
      </c>
      <c r="D5" s="4" t="s">
        <v>845</v>
      </c>
    </row>
    <row r="6" spans="1:4">
      <c r="A6" s="4" t="s">
        <v>846</v>
      </c>
      <c r="B6" s="4" t="s">
        <v>847</v>
      </c>
      <c r="C6" s="4" t="s">
        <v>848</v>
      </c>
      <c r="D6" s="4" t="s">
        <v>849</v>
      </c>
    </row>
    <row r="7" spans="1:4">
      <c r="A7" s="4" t="s">
        <v>850</v>
      </c>
      <c r="B7" s="4" t="s">
        <v>851</v>
      </c>
      <c r="C7" s="4" t="s">
        <v>852</v>
      </c>
      <c r="D7" s="4" t="s">
        <v>853</v>
      </c>
    </row>
    <row r="8" spans="1:4">
      <c r="A8" s="4" t="s">
        <v>854</v>
      </c>
      <c r="B8" s="4" t="s">
        <v>855</v>
      </c>
      <c r="C8" s="4" t="s">
        <v>856</v>
      </c>
      <c r="D8" s="4" t="s">
        <v>857</v>
      </c>
    </row>
    <row r="9" spans="1:4">
      <c r="A9" s="4" t="s">
        <v>858</v>
      </c>
      <c r="B9" s="4" t="s">
        <v>859</v>
      </c>
      <c r="C9" s="4" t="s">
        <v>600</v>
      </c>
      <c r="D9" s="4" t="s">
        <v>860</v>
      </c>
    </row>
    <row r="10" spans="1:4">
      <c r="A10" s="4" t="s">
        <v>861</v>
      </c>
      <c r="B10" s="4" t="s">
        <v>862</v>
      </c>
      <c r="C10" s="4" t="s">
        <v>863</v>
      </c>
      <c r="D10" s="4" t="s">
        <v>864</v>
      </c>
    </row>
    <row r="11" spans="1:4">
      <c r="A11" s="4" t="s">
        <v>865</v>
      </c>
      <c r="B11" s="4" t="s">
        <v>866</v>
      </c>
      <c r="C11" s="4" t="s">
        <v>867</v>
      </c>
      <c r="D11" s="4" t="s">
        <v>868</v>
      </c>
    </row>
    <row r="12" spans="1:4">
      <c r="A12" s="4" t="s">
        <v>869</v>
      </c>
      <c r="B12" s="4" t="s">
        <v>870</v>
      </c>
      <c r="C12" s="4" t="s">
        <v>638</v>
      </c>
      <c r="D12" s="4" t="s">
        <v>638</v>
      </c>
    </row>
    <row r="13" spans="1:4">
      <c r="A13" s="4" t="s">
        <v>871</v>
      </c>
      <c r="B13" s="4" t="s">
        <v>872</v>
      </c>
      <c r="C13" s="4" t="s">
        <v>638</v>
      </c>
      <c r="D13" s="4" t="s">
        <v>638</v>
      </c>
    </row>
    <row r="14" spans="1:4">
      <c r="A14" s="4" t="s">
        <v>832</v>
      </c>
      <c r="B14" s="4" t="s">
        <v>873</v>
      </c>
      <c r="C14" s="4" t="s">
        <v>870</v>
      </c>
      <c r="D14" s="4" t="s">
        <v>874</v>
      </c>
    </row>
    <row r="15" spans="1:4">
      <c r="A15" s="4" t="s">
        <v>875</v>
      </c>
      <c r="B15" s="4" t="s">
        <v>876</v>
      </c>
      <c r="C15" s="4" t="s">
        <v>877</v>
      </c>
      <c r="D15" s="4" t="s">
        <v>8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6</v>
      </c>
    </row>
    <row r="3" spans="1:4">
      <c r="A3" s="3" t="s">
        <v>204</v>
      </c>
    </row>
    <row r="4" spans="1:4">
      <c r="A4" s="4" t="s">
        <v>880</v>
      </c>
      <c r="B4" s="6" t="n">
        <v>913</v>
      </c>
      <c r="C4" s="6" t="n">
        <v>765</v>
      </c>
      <c r="D4" s="6" t="n">
        <v>798</v>
      </c>
    </row>
    <row r="5" spans="1:4">
      <c r="A5" s="4" t="s">
        <v>881</v>
      </c>
      <c r="B5" s="5" t="n">
        <v>100</v>
      </c>
      <c r="C5" s="5" t="n">
        <v>444</v>
      </c>
      <c r="D5" s="5" t="n">
        <v>130</v>
      </c>
    </row>
    <row r="6" spans="1:4">
      <c r="A6" s="4" t="s">
        <v>882</v>
      </c>
      <c r="B6" s="5" t="n">
        <v>-158</v>
      </c>
      <c r="C6" s="5" t="n">
        <v>339</v>
      </c>
      <c r="D6" s="5" t="n">
        <v>0</v>
      </c>
    </row>
    <row r="7" spans="1:4">
      <c r="A7" s="4" t="s">
        <v>883</v>
      </c>
      <c r="B7" s="5" t="n">
        <v>0</v>
      </c>
      <c r="C7" s="5" t="n">
        <v>-635</v>
      </c>
      <c r="D7" s="5" t="n">
        <v>-92</v>
      </c>
    </row>
    <row r="8" spans="1:4">
      <c r="A8" s="4" t="s">
        <v>884</v>
      </c>
      <c r="B8" s="5" t="n">
        <v>0</v>
      </c>
      <c r="C8" s="5" t="n">
        <v>0</v>
      </c>
      <c r="D8" s="5" t="n">
        <v>-71</v>
      </c>
    </row>
    <row r="9" spans="1:4">
      <c r="A9" s="4" t="s">
        <v>885</v>
      </c>
      <c r="B9" s="6" t="n">
        <v>855</v>
      </c>
      <c r="C9" s="6" t="n">
        <v>913</v>
      </c>
      <c r="D9" s="6" t="n">
        <v>7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6</v>
      </c>
      <c r="B1" s="2" t="s">
        <v>478</v>
      </c>
      <c r="C1" s="2" t="s">
        <v>1</v>
      </c>
    </row>
    <row r="2" spans="1:5">
      <c r="B2" s="2" t="s">
        <v>887</v>
      </c>
      <c r="C2" s="2" t="s">
        <v>2</v>
      </c>
      <c r="D2" s="2" t="s">
        <v>32</v>
      </c>
      <c r="E2" s="2" t="s">
        <v>76</v>
      </c>
    </row>
    <row r="3" spans="1:5">
      <c r="A3" s="3" t="s">
        <v>888</v>
      </c>
    </row>
    <row r="4" spans="1:5">
      <c r="A4" s="4" t="s">
        <v>889</v>
      </c>
      <c r="C4" s="5" t="n">
        <v>2029</v>
      </c>
    </row>
    <row r="5" spans="1:5">
      <c r="A5" s="4" t="s">
        <v>890</v>
      </c>
      <c r="C5" s="6" t="n">
        <v>255615</v>
      </c>
      <c r="D5" s="6" t="n">
        <v>235790</v>
      </c>
      <c r="E5" s="6" t="n">
        <v>225543</v>
      </c>
    </row>
    <row r="6" spans="1:5">
      <c r="A6" s="4" t="s">
        <v>891</v>
      </c>
      <c r="C6" s="5" t="n">
        <v>46242</v>
      </c>
      <c r="D6" s="5" t="n">
        <v>43914</v>
      </c>
      <c r="E6" s="5" t="n">
        <v>45710</v>
      </c>
    </row>
    <row r="7" spans="1:5">
      <c r="A7" s="4" t="s">
        <v>892</v>
      </c>
      <c r="C7" s="6" t="n">
        <v>3000</v>
      </c>
    </row>
    <row r="8" spans="1:5">
      <c r="A8" s="4" t="s">
        <v>893</v>
      </c>
      <c r="C8" s="4" t="s">
        <v>392</v>
      </c>
    </row>
    <row r="9" spans="1:5">
      <c r="A9" s="4" t="s">
        <v>894</v>
      </c>
      <c r="C9" s="4" t="s">
        <v>895</v>
      </c>
    </row>
    <row r="10" spans="1:5">
      <c r="A10" s="4" t="s">
        <v>896</v>
      </c>
      <c r="C10" s="6" t="n">
        <v>0</v>
      </c>
      <c r="D10" s="5" t="n">
        <v>0</v>
      </c>
      <c r="E10" s="5" t="n">
        <v>30697</v>
      </c>
    </row>
    <row r="11" spans="1:5">
      <c r="A11" s="4" t="s">
        <v>897</v>
      </c>
    </row>
    <row r="12" spans="1:5">
      <c r="A12" s="3" t="s">
        <v>888</v>
      </c>
    </row>
    <row r="13" spans="1:5">
      <c r="A13" s="4" t="s">
        <v>892</v>
      </c>
      <c r="E13" s="5" t="n">
        <v>692</v>
      </c>
    </row>
    <row r="14" spans="1:5">
      <c r="A14" s="4" t="s">
        <v>898</v>
      </c>
    </row>
    <row r="15" spans="1:5">
      <c r="A15" s="3" t="s">
        <v>888</v>
      </c>
    </row>
    <row r="16" spans="1:5">
      <c r="A16" s="4" t="s">
        <v>892</v>
      </c>
      <c r="E16" s="5" t="n">
        <v>238</v>
      </c>
    </row>
    <row r="17" spans="1:5">
      <c r="A17" s="4" t="s">
        <v>899</v>
      </c>
    </row>
    <row r="18" spans="1:5">
      <c r="A18" s="3" t="s">
        <v>888</v>
      </c>
    </row>
    <row r="19" spans="1:5">
      <c r="A19" s="4" t="s">
        <v>896</v>
      </c>
      <c r="B19" s="6" t="n">
        <v>30697</v>
      </c>
    </row>
    <row r="20" spans="1:5">
      <c r="A20" s="4" t="s">
        <v>900</v>
      </c>
    </row>
    <row r="21" spans="1:5">
      <c r="A21" s="3" t="s">
        <v>888</v>
      </c>
    </row>
    <row r="22" spans="1:5">
      <c r="A22" s="4" t="s">
        <v>901</v>
      </c>
      <c r="C22" s="5" t="n">
        <v>22100</v>
      </c>
      <c r="D22" s="5" t="n">
        <v>19600</v>
      </c>
      <c r="E22" s="5" t="n">
        <v>30100</v>
      </c>
    </row>
    <row r="23" spans="1:5">
      <c r="A23" s="4" t="s">
        <v>902</v>
      </c>
      <c r="C23" s="6" t="n">
        <v>3700</v>
      </c>
      <c r="D23" s="6" t="n">
        <v>2700</v>
      </c>
      <c r="E23" s="6" t="n">
        <v>35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24</v>
      </c>
    </row>
    <row r="2" spans="1:2">
      <c r="A2" s="3" t="s">
        <v>904</v>
      </c>
    </row>
    <row r="3" spans="1:2">
      <c r="A3" s="5" t="n">
        <v>2018</v>
      </c>
      <c r="B3" s="6" t="n">
        <v>186278</v>
      </c>
    </row>
    <row r="4" spans="1:2">
      <c r="A4" s="5" t="n">
        <v>2019</v>
      </c>
      <c r="B4" s="5" t="n">
        <v>161996</v>
      </c>
    </row>
    <row r="5" spans="1:2">
      <c r="A5" s="5" t="n">
        <v>2020</v>
      </c>
      <c r="B5" s="5" t="n">
        <v>146603</v>
      </c>
    </row>
    <row r="6" spans="1:2">
      <c r="A6" s="5" t="n">
        <v>2021</v>
      </c>
      <c r="B6" s="5" t="n">
        <v>132217</v>
      </c>
    </row>
    <row r="7" spans="1:2">
      <c r="A7" s="5" t="n">
        <v>2022</v>
      </c>
      <c r="B7" s="5" t="n">
        <v>115502</v>
      </c>
    </row>
    <row r="8" spans="1:2">
      <c r="A8" s="4" t="s">
        <v>691</v>
      </c>
      <c r="B8" s="5" t="n">
        <v>310992</v>
      </c>
    </row>
    <row r="9" spans="1:2">
      <c r="A9" s="4" t="s">
        <v>905</v>
      </c>
      <c r="B9" s="6" t="n">
        <v>10535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624</v>
      </c>
    </row>
    <row r="2" spans="1:2">
      <c r="A2" s="3" t="s">
        <v>904</v>
      </c>
    </row>
    <row r="3" spans="1:2">
      <c r="A3" s="5" t="n">
        <v>2018</v>
      </c>
      <c r="B3" s="6" t="n">
        <v>29879</v>
      </c>
    </row>
    <row r="4" spans="1:2">
      <c r="A4" s="5" t="n">
        <v>2019</v>
      </c>
      <c r="B4" s="5" t="n">
        <v>18982</v>
      </c>
    </row>
    <row r="5" spans="1:2">
      <c r="A5" s="5" t="n">
        <v>2020</v>
      </c>
      <c r="B5" s="5" t="n">
        <v>6992</v>
      </c>
    </row>
    <row r="6" spans="1:2">
      <c r="A6" s="5" t="n">
        <v>2021</v>
      </c>
      <c r="B6" s="5" t="n">
        <v>150</v>
      </c>
    </row>
    <row r="7" spans="1:2">
      <c r="A7" s="5" t="n">
        <v>2022</v>
      </c>
      <c r="B7" s="5" t="n">
        <v>0</v>
      </c>
    </row>
    <row r="8" spans="1:2">
      <c r="A8" s="4" t="s">
        <v>691</v>
      </c>
      <c r="B8" s="5" t="n">
        <v>0</v>
      </c>
    </row>
    <row r="9" spans="1:2">
      <c r="A9" s="4" t="s">
        <v>907</v>
      </c>
      <c r="B9" s="6" t="n">
        <v>560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908</v>
      </c>
      <c r="B1" s="2" t="s">
        <v>1</v>
      </c>
    </row>
    <row r="2" spans="1:4">
      <c r="B2" s="2" t="s">
        <v>909</v>
      </c>
      <c r="C2" s="2" t="s">
        <v>483</v>
      </c>
      <c r="D2" s="2" t="s">
        <v>484</v>
      </c>
    </row>
    <row r="3" spans="1:4">
      <c r="A3" s="3" t="s">
        <v>210</v>
      </c>
    </row>
    <row r="4" spans="1:4">
      <c r="A4" s="4" t="s">
        <v>910</v>
      </c>
      <c r="B4" s="5" t="n">
        <v>2</v>
      </c>
    </row>
    <row r="5" spans="1:4">
      <c r="A5" s="4" t="s">
        <v>911</v>
      </c>
      <c r="B5" s="6" t="n">
        <v>22812</v>
      </c>
      <c r="C5" s="6" t="n">
        <v>23631</v>
      </c>
      <c r="D5" s="6" t="n">
        <v>228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29</v>
      </c>
      <c r="J1" s="2" t="s">
        <v>1</v>
      </c>
    </row>
    <row r="2" spans="1:12">
      <c r="B2" s="2" t="s">
        <v>2</v>
      </c>
      <c r="C2" s="2" t="s">
        <v>430</v>
      </c>
      <c r="D2" s="2" t="s">
        <v>4</v>
      </c>
      <c r="E2" s="2" t="s">
        <v>431</v>
      </c>
      <c r="F2" s="2" t="s">
        <v>32</v>
      </c>
      <c r="G2" s="2" t="s">
        <v>432</v>
      </c>
      <c r="H2" s="2" t="s">
        <v>433</v>
      </c>
      <c r="I2" s="2" t="s">
        <v>434</v>
      </c>
      <c r="J2" s="2" t="s">
        <v>2</v>
      </c>
      <c r="K2" s="2" t="s">
        <v>32</v>
      </c>
      <c r="L2" s="2" t="s">
        <v>76</v>
      </c>
    </row>
    <row r="3" spans="1:12">
      <c r="A3" s="3" t="s">
        <v>77</v>
      </c>
    </row>
    <row r="4" spans="1:12">
      <c r="A4" s="4" t="s">
        <v>78</v>
      </c>
      <c r="B4" s="6" t="n">
        <v>785020</v>
      </c>
      <c r="C4" s="6" t="n">
        <v>557350</v>
      </c>
      <c r="D4" s="6" t="n">
        <v>541653</v>
      </c>
      <c r="E4" s="6" t="n">
        <v>473963</v>
      </c>
      <c r="F4" s="6" t="n">
        <v>743292</v>
      </c>
      <c r="G4" s="6" t="n">
        <v>553382</v>
      </c>
      <c r="H4" s="6" t="n">
        <v>515426</v>
      </c>
      <c r="I4" s="6" t="n">
        <v>454286</v>
      </c>
      <c r="J4" s="6" t="n">
        <v>2357986</v>
      </c>
      <c r="K4" s="6" t="n">
        <v>2266386</v>
      </c>
      <c r="L4" s="6" t="n">
        <v>2275122</v>
      </c>
    </row>
    <row r="5" spans="1:12">
      <c r="A5" s="4" t="s">
        <v>79</v>
      </c>
      <c r="B5" s="5" t="n">
        <v>4563</v>
      </c>
      <c r="C5" s="5" t="n">
        <v>2759</v>
      </c>
      <c r="D5" s="5" t="n">
        <v>3225</v>
      </c>
      <c r="E5" s="5" t="n">
        <v>3036</v>
      </c>
      <c r="F5" s="5" t="n">
        <v>5996</v>
      </c>
      <c r="G5" s="5" t="n">
        <v>3568</v>
      </c>
      <c r="H5" s="5" t="n">
        <v>3987</v>
      </c>
      <c r="I5" s="5" t="n">
        <v>3454</v>
      </c>
      <c r="J5" s="5" t="n">
        <v>13583</v>
      </c>
      <c r="K5" s="5" t="n">
        <v>17005</v>
      </c>
      <c r="L5" s="5" t="n">
        <v>19411</v>
      </c>
    </row>
    <row r="6" spans="1:12">
      <c r="A6" s="4" t="s">
        <v>80</v>
      </c>
      <c r="J6" s="5" t="n">
        <v>2371569</v>
      </c>
      <c r="K6" s="5" t="n">
        <v>2283391</v>
      </c>
      <c r="L6" s="5" t="n">
        <v>2294533</v>
      </c>
    </row>
    <row r="7" spans="1:12">
      <c r="A7" s="4" t="s">
        <v>90</v>
      </c>
      <c r="B7" s="5" t="n">
        <v>167378</v>
      </c>
      <c r="C7" s="6" t="n">
        <v>37388</v>
      </c>
      <c r="D7" s="6" t="n">
        <v>60699</v>
      </c>
      <c r="E7" s="6" t="n">
        <v>14671</v>
      </c>
      <c r="F7" s="5" t="n">
        <v>159130</v>
      </c>
      <c r="G7" s="6" t="n">
        <v>36918</v>
      </c>
      <c r="H7" s="6" t="n">
        <v>58480</v>
      </c>
      <c r="I7" s="6" t="n">
        <v>19556</v>
      </c>
      <c r="J7" s="5" t="n">
        <v>280136</v>
      </c>
      <c r="K7" s="5" t="n">
        <v>274084</v>
      </c>
      <c r="L7" s="5" t="n">
        <v>272219</v>
      </c>
    </row>
    <row r="8" spans="1:12">
      <c r="A8" s="4" t="s">
        <v>91</v>
      </c>
      <c r="J8" s="5" t="n">
        <v>87366</v>
      </c>
      <c r="K8" s="5" t="n">
        <v>89380</v>
      </c>
      <c r="L8" s="5" t="n">
        <v>123361</v>
      </c>
    </row>
    <row r="9" spans="1:12">
      <c r="A9" s="4" t="s">
        <v>913</v>
      </c>
      <c r="J9" s="5" t="n">
        <v>4626</v>
      </c>
      <c r="K9" s="5" t="n">
        <v>-2010</v>
      </c>
      <c r="L9" s="5" t="n">
        <v>130990</v>
      </c>
    </row>
    <row r="10" spans="1:12">
      <c r="A10" s="4" t="s">
        <v>93</v>
      </c>
      <c r="J10" s="5" t="n">
        <v>188144</v>
      </c>
      <c r="K10" s="5" t="n">
        <v>186714</v>
      </c>
      <c r="L10" s="5" t="n">
        <v>17868</v>
      </c>
    </row>
    <row r="11" spans="1:12">
      <c r="A11" s="4" t="s">
        <v>914</v>
      </c>
      <c r="J11" s="5" t="n">
        <v>85168</v>
      </c>
      <c r="K11" s="5" t="n">
        <v>83630</v>
      </c>
      <c r="L11" s="5" t="n">
        <v>80515</v>
      </c>
    </row>
    <row r="12" spans="1:12">
      <c r="A12" s="4" t="s">
        <v>149</v>
      </c>
      <c r="J12" s="5" t="n">
        <v>66970</v>
      </c>
      <c r="K12" s="5" t="n">
        <v>81948</v>
      </c>
      <c r="L12" s="5" t="n">
        <v>78825</v>
      </c>
    </row>
    <row r="13" spans="1:12">
      <c r="A13" s="4" t="s">
        <v>44</v>
      </c>
      <c r="B13" s="5" t="n">
        <v>3454756</v>
      </c>
      <c r="F13" s="5" t="n">
        <v>3393978</v>
      </c>
      <c r="J13" s="5" t="n">
        <v>3454756</v>
      </c>
      <c r="K13" s="5" t="n">
        <v>3393978</v>
      </c>
    </row>
    <row r="14" spans="1:12">
      <c r="A14" s="4" t="s">
        <v>915</v>
      </c>
    </row>
    <row r="15" spans="1:12">
      <c r="A15" s="3" t="s">
        <v>77</v>
      </c>
    </row>
    <row r="16" spans="1:12">
      <c r="A16" s="4" t="s">
        <v>80</v>
      </c>
      <c r="J16" s="5" t="n">
        <v>629397</v>
      </c>
      <c r="K16" s="5" t="n">
        <v>625318</v>
      </c>
      <c r="L16" s="5" t="n">
        <v>653598</v>
      </c>
    </row>
    <row r="17" spans="1:12">
      <c r="A17" s="4" t="s">
        <v>90</v>
      </c>
      <c r="J17" s="5" t="n">
        <v>68130</v>
      </c>
      <c r="K17" s="5" t="n">
        <v>91920</v>
      </c>
      <c r="L17" s="5" t="n">
        <v>85728</v>
      </c>
    </row>
    <row r="18" spans="1:12">
      <c r="A18" s="4" t="s">
        <v>916</v>
      </c>
    </row>
    <row r="19" spans="1:12">
      <c r="A19" s="3" t="s">
        <v>77</v>
      </c>
    </row>
    <row r="20" spans="1:12">
      <c r="A20" s="4" t="s">
        <v>80</v>
      </c>
      <c r="J20" s="5" t="n">
        <v>1742172</v>
      </c>
      <c r="K20" s="5" t="n">
        <v>1658073</v>
      </c>
      <c r="L20" s="5" t="n">
        <v>1640935</v>
      </c>
    </row>
    <row r="21" spans="1:12">
      <c r="A21" s="4" t="s">
        <v>90</v>
      </c>
      <c r="J21" s="5" t="n">
        <v>212006</v>
      </c>
      <c r="K21" s="5" t="n">
        <v>182164</v>
      </c>
      <c r="L21" s="5" t="n">
        <v>186491</v>
      </c>
    </row>
    <row r="22" spans="1:12">
      <c r="A22" s="4" t="s">
        <v>917</v>
      </c>
    </row>
    <row r="23" spans="1:12">
      <c r="A23" s="3" t="s">
        <v>77</v>
      </c>
    </row>
    <row r="24" spans="1:12">
      <c r="A24" s="4" t="s">
        <v>78</v>
      </c>
      <c r="J24" s="5" t="n">
        <v>2988678</v>
      </c>
      <c r="K24" s="5" t="n">
        <v>2893286</v>
      </c>
      <c r="L24" s="5" t="n">
        <v>2848513</v>
      </c>
    </row>
    <row r="25" spans="1:12">
      <c r="A25" s="4" t="s">
        <v>79</v>
      </c>
      <c r="J25" s="5" t="n">
        <v>13583</v>
      </c>
      <c r="K25" s="5" t="n">
        <v>17005</v>
      </c>
      <c r="L25" s="5" t="n">
        <v>19411</v>
      </c>
    </row>
    <row r="26" spans="1:12">
      <c r="A26" s="4" t="s">
        <v>80</v>
      </c>
      <c r="J26" s="5" t="n">
        <v>3002261</v>
      </c>
      <c r="K26" s="5" t="n">
        <v>2910291</v>
      </c>
      <c r="L26" s="5" t="n">
        <v>2867924</v>
      </c>
    </row>
    <row r="27" spans="1:12">
      <c r="A27" s="4" t="s">
        <v>918</v>
      </c>
    </row>
    <row r="28" spans="1:12">
      <c r="A28" s="3" t="s">
        <v>77</v>
      </c>
    </row>
    <row r="29" spans="1:12">
      <c r="A29" s="4" t="s">
        <v>78</v>
      </c>
      <c r="J29" s="5" t="n">
        <v>1260089</v>
      </c>
      <c r="K29" s="5" t="n">
        <v>1252218</v>
      </c>
      <c r="L29" s="5" t="n">
        <v>1226989</v>
      </c>
    </row>
    <row r="30" spans="1:12">
      <c r="A30" s="4" t="s">
        <v>79</v>
      </c>
      <c r="J30" s="5" t="n">
        <v>0</v>
      </c>
      <c r="K30" s="5" t="n">
        <v>0</v>
      </c>
      <c r="L30" s="5" t="n">
        <v>0</v>
      </c>
    </row>
    <row r="31" spans="1:12">
      <c r="A31" s="4" t="s">
        <v>80</v>
      </c>
      <c r="J31" s="5" t="n">
        <v>1260089</v>
      </c>
      <c r="K31" s="5" t="n">
        <v>1252218</v>
      </c>
      <c r="L31" s="5" t="n">
        <v>1226989</v>
      </c>
    </row>
    <row r="32" spans="1:12">
      <c r="A32" s="4" t="s">
        <v>914</v>
      </c>
      <c r="J32" s="5" t="n">
        <v>30520</v>
      </c>
      <c r="K32" s="5" t="n">
        <v>29695</v>
      </c>
      <c r="L32" s="5" t="n">
        <v>29352</v>
      </c>
    </row>
    <row r="33" spans="1:12">
      <c r="A33" s="4" t="s">
        <v>149</v>
      </c>
      <c r="J33" s="5" t="n">
        <v>32490</v>
      </c>
      <c r="K33" s="5" t="n">
        <v>26854</v>
      </c>
      <c r="L33" s="5" t="n">
        <v>18849</v>
      </c>
    </row>
    <row r="34" spans="1:12">
      <c r="A34" s="4" t="s">
        <v>44</v>
      </c>
      <c r="B34" s="5" t="n">
        <v>1050620</v>
      </c>
      <c r="F34" s="5" t="n">
        <v>1004599</v>
      </c>
      <c r="J34" s="5" t="n">
        <v>1050620</v>
      </c>
      <c r="K34" s="5" t="n">
        <v>1004599</v>
      </c>
    </row>
    <row r="35" spans="1:12">
      <c r="A35" s="4" t="s">
        <v>919</v>
      </c>
    </row>
    <row r="36" spans="1:12">
      <c r="A36" s="3" t="s">
        <v>77</v>
      </c>
    </row>
    <row r="37" spans="1:12">
      <c r="A37" s="4" t="s">
        <v>78</v>
      </c>
      <c r="J37" s="5" t="n">
        <v>1728589</v>
      </c>
      <c r="K37" s="5" t="n">
        <v>1641068</v>
      </c>
      <c r="L37" s="5" t="n">
        <v>1621524</v>
      </c>
    </row>
    <row r="38" spans="1:12">
      <c r="A38" s="4" t="s">
        <v>79</v>
      </c>
      <c r="J38" s="5" t="n">
        <v>13583</v>
      </c>
      <c r="K38" s="5" t="n">
        <v>17005</v>
      </c>
      <c r="L38" s="5" t="n">
        <v>19411</v>
      </c>
    </row>
    <row r="39" spans="1:12">
      <c r="A39" s="4" t="s">
        <v>80</v>
      </c>
      <c r="J39" s="5" t="n">
        <v>1742172</v>
      </c>
      <c r="K39" s="5" t="n">
        <v>1658073</v>
      </c>
      <c r="L39" s="5" t="n">
        <v>1640935</v>
      </c>
    </row>
    <row r="40" spans="1:12">
      <c r="A40" s="4" t="s">
        <v>914</v>
      </c>
      <c r="J40" s="5" t="n">
        <v>54648</v>
      </c>
      <c r="K40" s="5" t="n">
        <v>53935</v>
      </c>
      <c r="L40" s="5" t="n">
        <v>51163</v>
      </c>
    </row>
    <row r="41" spans="1:12">
      <c r="A41" s="4" t="s">
        <v>149</v>
      </c>
      <c r="J41" s="5" t="n">
        <v>34480</v>
      </c>
      <c r="K41" s="5" t="n">
        <v>55094</v>
      </c>
      <c r="L41" s="5" t="n">
        <v>59976</v>
      </c>
    </row>
    <row r="42" spans="1:12">
      <c r="A42" s="4" t="s">
        <v>44</v>
      </c>
      <c r="B42" s="6" t="n">
        <v>2404136</v>
      </c>
      <c r="F42" s="6" t="n">
        <v>2389379</v>
      </c>
      <c r="J42" s="5" t="n">
        <v>2404136</v>
      </c>
      <c r="K42" s="5" t="n">
        <v>2389379</v>
      </c>
    </row>
    <row r="43" spans="1:12">
      <c r="A43" s="4" t="s">
        <v>920</v>
      </c>
    </row>
    <row r="44" spans="1:12">
      <c r="A44" s="3" t="s">
        <v>77</v>
      </c>
    </row>
    <row r="45" spans="1:12">
      <c r="A45" s="4" t="s">
        <v>80</v>
      </c>
      <c r="J45" s="5" t="n">
        <v>-630692</v>
      </c>
      <c r="K45" s="5" t="n">
        <v>-626900</v>
      </c>
      <c r="L45" s="5" t="n">
        <v>-573391</v>
      </c>
    </row>
    <row r="46" spans="1:12">
      <c r="A46" s="4" t="s">
        <v>921</v>
      </c>
    </row>
    <row r="47" spans="1:12">
      <c r="A47" s="3" t="s">
        <v>77</v>
      </c>
    </row>
    <row r="48" spans="1:12">
      <c r="A48" s="4" t="s">
        <v>80</v>
      </c>
      <c r="J48" s="5" t="n">
        <v>-630692</v>
      </c>
      <c r="K48" s="5" t="n">
        <v>-626900</v>
      </c>
      <c r="L48" s="5" t="n">
        <v>-573391</v>
      </c>
    </row>
    <row r="49" spans="1:12">
      <c r="A49" s="4" t="s">
        <v>922</v>
      </c>
    </row>
    <row r="50" spans="1:12">
      <c r="A50" s="3" t="s">
        <v>77</v>
      </c>
    </row>
    <row r="51" spans="1:12">
      <c r="A51" s="4" t="s">
        <v>80</v>
      </c>
      <c r="J51" s="6" t="n">
        <v>0</v>
      </c>
      <c r="K51" s="6" t="n">
        <v>0</v>
      </c>
      <c r="L51"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29</v>
      </c>
      <c r="J1" s="2" t="s">
        <v>1</v>
      </c>
    </row>
    <row r="2" spans="1:12">
      <c r="B2" s="2" t="s">
        <v>2</v>
      </c>
      <c r="C2" s="2" t="s">
        <v>430</v>
      </c>
      <c r="D2" s="2" t="s">
        <v>4</v>
      </c>
      <c r="E2" s="2" t="s">
        <v>431</v>
      </c>
      <c r="F2" s="2" t="s">
        <v>32</v>
      </c>
      <c r="G2" s="2" t="s">
        <v>432</v>
      </c>
      <c r="H2" s="2" t="s">
        <v>433</v>
      </c>
      <c r="I2" s="2" t="s">
        <v>434</v>
      </c>
      <c r="J2" s="2" t="s">
        <v>2</v>
      </c>
      <c r="K2" s="2" t="s">
        <v>32</v>
      </c>
      <c r="L2" s="2" t="s">
        <v>76</v>
      </c>
    </row>
    <row r="3" spans="1:12">
      <c r="A3" s="3" t="s">
        <v>77</v>
      </c>
    </row>
    <row r="4" spans="1:12">
      <c r="A4" s="4" t="s">
        <v>924</v>
      </c>
      <c r="J4" s="6" t="n">
        <v>2357986</v>
      </c>
      <c r="K4" s="6" t="n">
        <v>2266386</v>
      </c>
      <c r="L4" s="6" t="n">
        <v>2275122</v>
      </c>
    </row>
    <row r="5" spans="1:12">
      <c r="A5" s="4" t="s">
        <v>925</v>
      </c>
      <c r="J5" s="5" t="n">
        <v>0</v>
      </c>
      <c r="K5" s="5" t="n">
        <v>0</v>
      </c>
      <c r="L5" s="5" t="n">
        <v>0</v>
      </c>
    </row>
    <row r="6" spans="1:12">
      <c r="A6" s="4" t="s">
        <v>78</v>
      </c>
      <c r="B6" s="6" t="n">
        <v>785020</v>
      </c>
      <c r="C6" s="6" t="n">
        <v>557350</v>
      </c>
      <c r="D6" s="6" t="n">
        <v>541653</v>
      </c>
      <c r="E6" s="6" t="n">
        <v>473963</v>
      </c>
      <c r="F6" s="6" t="n">
        <v>743292</v>
      </c>
      <c r="G6" s="6" t="n">
        <v>553382</v>
      </c>
      <c r="H6" s="6" t="n">
        <v>515426</v>
      </c>
      <c r="I6" s="6" t="n">
        <v>454286</v>
      </c>
      <c r="J6" s="5" t="n">
        <v>2357986</v>
      </c>
      <c r="K6" s="5" t="n">
        <v>2266386</v>
      </c>
      <c r="L6" s="5" t="n">
        <v>2275122</v>
      </c>
    </row>
    <row r="7" spans="1:12">
      <c r="A7" s="4" t="s">
        <v>79</v>
      </c>
      <c r="B7" s="5" t="n">
        <v>4563</v>
      </c>
      <c r="C7" s="5" t="n">
        <v>2759</v>
      </c>
      <c r="D7" s="5" t="n">
        <v>3225</v>
      </c>
      <c r="E7" s="5" t="n">
        <v>3036</v>
      </c>
      <c r="F7" s="5" t="n">
        <v>5996</v>
      </c>
      <c r="G7" s="5" t="n">
        <v>3568</v>
      </c>
      <c r="H7" s="5" t="n">
        <v>3987</v>
      </c>
      <c r="I7" s="5" t="n">
        <v>3454</v>
      </c>
      <c r="J7" s="5" t="n">
        <v>13583</v>
      </c>
      <c r="K7" s="5" t="n">
        <v>17005</v>
      </c>
      <c r="L7" s="5" t="n">
        <v>19411</v>
      </c>
    </row>
    <row r="8" spans="1:12">
      <c r="A8" s="4" t="s">
        <v>80</v>
      </c>
      <c r="J8" s="5" t="n">
        <v>2371569</v>
      </c>
      <c r="K8" s="5" t="n">
        <v>2283391</v>
      </c>
      <c r="L8" s="5" t="n">
        <v>2294533</v>
      </c>
    </row>
    <row r="9" spans="1:12">
      <c r="A9" s="4" t="s">
        <v>90</v>
      </c>
      <c r="B9" s="5" t="n">
        <v>167378</v>
      </c>
      <c r="C9" s="6" t="n">
        <v>37388</v>
      </c>
      <c r="D9" s="6" t="n">
        <v>60699</v>
      </c>
      <c r="E9" s="6" t="n">
        <v>14671</v>
      </c>
      <c r="F9" s="5" t="n">
        <v>159130</v>
      </c>
      <c r="G9" s="6" t="n">
        <v>36918</v>
      </c>
      <c r="H9" s="6" t="n">
        <v>58480</v>
      </c>
      <c r="I9" s="6" t="n">
        <v>19556</v>
      </c>
      <c r="J9" s="5" t="n">
        <v>280136</v>
      </c>
      <c r="K9" s="5" t="n">
        <v>274084</v>
      </c>
      <c r="L9" s="5" t="n">
        <v>272219</v>
      </c>
    </row>
    <row r="10" spans="1:12">
      <c r="A10" s="4" t="s">
        <v>91</v>
      </c>
      <c r="J10" s="5" t="n">
        <v>87366</v>
      </c>
      <c r="K10" s="5" t="n">
        <v>89380</v>
      </c>
      <c r="L10" s="5" t="n">
        <v>123361</v>
      </c>
    </row>
    <row r="11" spans="1:12">
      <c r="A11" s="4" t="s">
        <v>913</v>
      </c>
      <c r="J11" s="5" t="n">
        <v>4626</v>
      </c>
      <c r="K11" s="5" t="n">
        <v>-2010</v>
      </c>
      <c r="L11" s="5" t="n">
        <v>130990</v>
      </c>
    </row>
    <row r="12" spans="1:12">
      <c r="A12" s="4" t="s">
        <v>93</v>
      </c>
      <c r="J12" s="5" t="n">
        <v>188144</v>
      </c>
      <c r="K12" s="5" t="n">
        <v>186714</v>
      </c>
      <c r="L12" s="5" t="n">
        <v>17868</v>
      </c>
    </row>
    <row r="13" spans="1:12">
      <c r="A13" s="4" t="s">
        <v>914</v>
      </c>
      <c r="J13" s="5" t="n">
        <v>85168</v>
      </c>
      <c r="K13" s="5" t="n">
        <v>83630</v>
      </c>
      <c r="L13" s="5" t="n">
        <v>80515</v>
      </c>
    </row>
    <row r="14" spans="1:12">
      <c r="A14" s="4" t="s">
        <v>926</v>
      </c>
      <c r="B14" s="5" t="n">
        <v>313965</v>
      </c>
      <c r="F14" s="5" t="n">
        <v>297406</v>
      </c>
      <c r="J14" s="5" t="n">
        <v>313965</v>
      </c>
      <c r="K14" s="5" t="n">
        <v>297406</v>
      </c>
    </row>
    <row r="15" spans="1:12">
      <c r="A15" s="4" t="s">
        <v>44</v>
      </c>
      <c r="B15" s="5" t="n">
        <v>3454756</v>
      </c>
      <c r="F15" s="5" t="n">
        <v>3393978</v>
      </c>
      <c r="J15" s="5" t="n">
        <v>3454756</v>
      </c>
      <c r="K15" s="5" t="n">
        <v>3393978</v>
      </c>
    </row>
    <row r="16" spans="1:12">
      <c r="A16" s="4" t="s">
        <v>927</v>
      </c>
    </row>
    <row r="17" spans="1:12">
      <c r="A17" s="3" t="s">
        <v>77</v>
      </c>
    </row>
    <row r="18" spans="1:12">
      <c r="A18" s="4" t="s">
        <v>924</v>
      </c>
      <c r="J18" s="5" t="n">
        <v>1962697</v>
      </c>
      <c r="K18" s="5" t="n">
        <v>1917158</v>
      </c>
      <c r="L18" s="5" t="n">
        <v>1937793</v>
      </c>
    </row>
    <row r="19" spans="1:12">
      <c r="A19" s="4" t="s">
        <v>925</v>
      </c>
      <c r="J19" s="5" t="n">
        <v>54268</v>
      </c>
      <c r="K19" s="5" t="n">
        <v>51916</v>
      </c>
      <c r="L19" s="5" t="n">
        <v>47752</v>
      </c>
    </row>
    <row r="20" spans="1:12">
      <c r="A20" s="4" t="s">
        <v>78</v>
      </c>
      <c r="J20" s="5" t="n">
        <v>2016965</v>
      </c>
      <c r="K20" s="5" t="n">
        <v>1969074</v>
      </c>
      <c r="L20" s="5" t="n">
        <v>1985545</v>
      </c>
    </row>
    <row r="21" spans="1:12">
      <c r="A21" s="4" t="s">
        <v>79</v>
      </c>
      <c r="J21" s="5" t="n">
        <v>13583</v>
      </c>
      <c r="K21" s="5" t="n">
        <v>17005</v>
      </c>
      <c r="L21" s="5" t="n">
        <v>19411</v>
      </c>
    </row>
    <row r="22" spans="1:12">
      <c r="A22" s="4" t="s">
        <v>80</v>
      </c>
      <c r="J22" s="5" t="n">
        <v>2030548</v>
      </c>
      <c r="K22" s="5" t="n">
        <v>1986079</v>
      </c>
      <c r="L22" s="5" t="n">
        <v>2004956</v>
      </c>
    </row>
    <row r="23" spans="1:12">
      <c r="A23" s="4" t="s">
        <v>90</v>
      </c>
      <c r="J23" s="5" t="n">
        <v>252270</v>
      </c>
      <c r="K23" s="5" t="n">
        <v>257774</v>
      </c>
      <c r="L23" s="5" t="n">
        <v>267209</v>
      </c>
    </row>
    <row r="24" spans="1:12">
      <c r="A24" s="4" t="s">
        <v>914</v>
      </c>
      <c r="J24" s="5" t="n">
        <v>76970</v>
      </c>
      <c r="K24" s="5" t="n">
        <v>77176</v>
      </c>
      <c r="L24" s="5" t="n">
        <v>74849</v>
      </c>
    </row>
    <row r="25" spans="1:12">
      <c r="A25" s="4" t="s">
        <v>926</v>
      </c>
      <c r="B25" s="5" t="n">
        <v>277791</v>
      </c>
      <c r="F25" s="5" t="n">
        <v>269047</v>
      </c>
      <c r="J25" s="5" t="n">
        <v>277791</v>
      </c>
      <c r="K25" s="5" t="n">
        <v>269047</v>
      </c>
    </row>
    <row r="26" spans="1:12">
      <c r="A26" s="4" t="s">
        <v>44</v>
      </c>
      <c r="B26" s="5" t="n">
        <v>3131256</v>
      </c>
      <c r="F26" s="5" t="n">
        <v>3147003</v>
      </c>
      <c r="J26" s="5" t="n">
        <v>3131256</v>
      </c>
      <c r="K26" s="5" t="n">
        <v>3147003</v>
      </c>
    </row>
    <row r="27" spans="1:12">
      <c r="A27" s="4" t="s">
        <v>928</v>
      </c>
    </row>
    <row r="28" spans="1:12">
      <c r="A28" s="3" t="s">
        <v>77</v>
      </c>
    </row>
    <row r="29" spans="1:12">
      <c r="A29" s="4" t="s">
        <v>924</v>
      </c>
      <c r="J29" s="5" t="n">
        <v>395289</v>
      </c>
      <c r="K29" s="5" t="n">
        <v>349228</v>
      </c>
      <c r="L29" s="5" t="n">
        <v>337329</v>
      </c>
    </row>
    <row r="30" spans="1:12">
      <c r="A30" s="4" t="s">
        <v>925</v>
      </c>
      <c r="J30" s="5" t="n">
        <v>64585</v>
      </c>
      <c r="K30" s="5" t="n">
        <v>80776</v>
      </c>
      <c r="L30" s="5" t="n">
        <v>74974</v>
      </c>
    </row>
    <row r="31" spans="1:12">
      <c r="A31" s="4" t="s">
        <v>78</v>
      </c>
      <c r="J31" s="5" t="n">
        <v>459874</v>
      </c>
      <c r="K31" s="5" t="n">
        <v>430004</v>
      </c>
      <c r="L31" s="5" t="n">
        <v>412303</v>
      </c>
    </row>
    <row r="32" spans="1:12">
      <c r="A32" s="4" t="s">
        <v>79</v>
      </c>
      <c r="J32" s="5" t="n">
        <v>0</v>
      </c>
      <c r="K32" s="5" t="n">
        <v>0</v>
      </c>
      <c r="L32" s="5" t="n">
        <v>0</v>
      </c>
    </row>
    <row r="33" spans="1:12">
      <c r="A33" s="4" t="s">
        <v>80</v>
      </c>
      <c r="J33" s="5" t="n">
        <v>459874</v>
      </c>
      <c r="K33" s="5" t="n">
        <v>430004</v>
      </c>
      <c r="L33" s="5" t="n">
        <v>412303</v>
      </c>
    </row>
    <row r="34" spans="1:12">
      <c r="A34" s="4" t="s">
        <v>90</v>
      </c>
      <c r="J34" s="5" t="n">
        <v>27866</v>
      </c>
      <c r="K34" s="5" t="n">
        <v>16310</v>
      </c>
      <c r="L34" s="5" t="n">
        <v>5010</v>
      </c>
    </row>
    <row r="35" spans="1:12">
      <c r="A35" s="4" t="s">
        <v>914</v>
      </c>
      <c r="J35" s="5" t="n">
        <v>8198</v>
      </c>
      <c r="K35" s="5" t="n">
        <v>6454</v>
      </c>
      <c r="L35" s="5" t="n">
        <v>5666</v>
      </c>
    </row>
    <row r="36" spans="1:12">
      <c r="A36" s="4" t="s">
        <v>926</v>
      </c>
      <c r="B36" s="5" t="n">
        <v>36174</v>
      </c>
      <c r="F36" s="5" t="n">
        <v>28359</v>
      </c>
      <c r="J36" s="5" t="n">
        <v>36174</v>
      </c>
      <c r="K36" s="5" t="n">
        <v>28359</v>
      </c>
    </row>
    <row r="37" spans="1:12">
      <c r="A37" s="4" t="s">
        <v>44</v>
      </c>
      <c r="B37" s="5" t="n">
        <v>323500</v>
      </c>
      <c r="F37" s="5" t="n">
        <v>246975</v>
      </c>
      <c r="J37" s="5" t="n">
        <v>323500</v>
      </c>
      <c r="K37" s="5" t="n">
        <v>246975</v>
      </c>
    </row>
    <row r="38" spans="1:12">
      <c r="A38" s="4" t="s">
        <v>920</v>
      </c>
    </row>
    <row r="39" spans="1:12">
      <c r="A39" s="3" t="s">
        <v>77</v>
      </c>
    </row>
    <row r="40" spans="1:12">
      <c r="A40" s="4" t="s">
        <v>924</v>
      </c>
      <c r="J40" s="5" t="n">
        <v>0</v>
      </c>
      <c r="K40" s="5" t="n">
        <v>0</v>
      </c>
      <c r="L40" s="5" t="n">
        <v>0</v>
      </c>
    </row>
    <row r="41" spans="1:12">
      <c r="A41" s="4" t="s">
        <v>925</v>
      </c>
      <c r="J41" s="5" t="n">
        <v>-118853</v>
      </c>
      <c r="K41" s="5" t="n">
        <v>-132692</v>
      </c>
      <c r="L41" s="5" t="n">
        <v>-122726</v>
      </c>
    </row>
    <row r="42" spans="1:12">
      <c r="A42" s="4" t="s">
        <v>78</v>
      </c>
      <c r="J42" s="5" t="n">
        <v>-118853</v>
      </c>
      <c r="K42" s="5" t="n">
        <v>-132692</v>
      </c>
      <c r="L42" s="5" t="n">
        <v>-122726</v>
      </c>
    </row>
    <row r="43" spans="1:12">
      <c r="A43" s="4" t="s">
        <v>79</v>
      </c>
      <c r="J43" s="5" t="n">
        <v>0</v>
      </c>
      <c r="K43" s="5" t="n">
        <v>0</v>
      </c>
      <c r="L43" s="5" t="n">
        <v>0</v>
      </c>
    </row>
    <row r="44" spans="1:12">
      <c r="A44" s="4" t="s">
        <v>80</v>
      </c>
      <c r="J44" s="5" t="n">
        <v>-118853</v>
      </c>
      <c r="K44" s="5" t="n">
        <v>-132692</v>
      </c>
      <c r="L44" s="5" t="n">
        <v>-122726</v>
      </c>
    </row>
    <row r="45" spans="1:12">
      <c r="A45" s="4" t="s">
        <v>90</v>
      </c>
      <c r="J45" s="5" t="n">
        <v>0</v>
      </c>
      <c r="K45" s="5" t="n">
        <v>0</v>
      </c>
      <c r="L45" s="6" t="n">
        <v>0</v>
      </c>
    </row>
    <row r="46" spans="1:12">
      <c r="A46" s="4" t="s">
        <v>44</v>
      </c>
      <c r="B46" s="6" t="n">
        <v>0</v>
      </c>
      <c r="F46" s="6" t="n">
        <v>0</v>
      </c>
      <c r="J46" s="6" t="n">
        <v>0</v>
      </c>
      <c r="K46"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29</v>
      </c>
      <c r="J1" s="2" t="s">
        <v>1</v>
      </c>
    </row>
    <row r="2" spans="1:12">
      <c r="B2" s="2" t="s">
        <v>2</v>
      </c>
      <c r="C2" s="2" t="s">
        <v>430</v>
      </c>
      <c r="D2" s="2" t="s">
        <v>4</v>
      </c>
      <c r="E2" s="2" t="s">
        <v>431</v>
      </c>
      <c r="F2" s="2" t="s">
        <v>32</v>
      </c>
      <c r="G2" s="2" t="s">
        <v>432</v>
      </c>
      <c r="H2" s="2" t="s">
        <v>433</v>
      </c>
      <c r="I2" s="2" t="s">
        <v>434</v>
      </c>
      <c r="J2" s="2" t="s">
        <v>2</v>
      </c>
      <c r="K2" s="2" t="s">
        <v>32</v>
      </c>
      <c r="L2" s="2" t="s">
        <v>76</v>
      </c>
    </row>
    <row r="3" spans="1:12">
      <c r="A3" s="3" t="s">
        <v>77</v>
      </c>
    </row>
    <row r="4" spans="1:12">
      <c r="A4" s="4" t="s">
        <v>78</v>
      </c>
      <c r="B4" s="6" t="n">
        <v>785020</v>
      </c>
      <c r="C4" s="6" t="n">
        <v>557350</v>
      </c>
      <c r="D4" s="6" t="n">
        <v>541653</v>
      </c>
      <c r="E4" s="6" t="n">
        <v>473963</v>
      </c>
      <c r="F4" s="6" t="n">
        <v>743292</v>
      </c>
      <c r="G4" s="6" t="n">
        <v>553382</v>
      </c>
      <c r="H4" s="6" t="n">
        <v>515426</v>
      </c>
      <c r="I4" s="6" t="n">
        <v>454286</v>
      </c>
      <c r="J4" s="6" t="n">
        <v>2357986</v>
      </c>
      <c r="K4" s="6" t="n">
        <v>2266386</v>
      </c>
      <c r="L4" s="6" t="n">
        <v>2275122</v>
      </c>
    </row>
    <row r="5" spans="1:12">
      <c r="A5" s="4" t="s">
        <v>79</v>
      </c>
      <c r="B5" s="5" t="n">
        <v>4563</v>
      </c>
      <c r="C5" s="5" t="n">
        <v>2759</v>
      </c>
      <c r="D5" s="5" t="n">
        <v>3225</v>
      </c>
      <c r="E5" s="5" t="n">
        <v>3036</v>
      </c>
      <c r="F5" s="5" t="n">
        <v>5996</v>
      </c>
      <c r="G5" s="5" t="n">
        <v>3568</v>
      </c>
      <c r="H5" s="5" t="n">
        <v>3987</v>
      </c>
      <c r="I5" s="5" t="n">
        <v>3454</v>
      </c>
      <c r="J5" s="5" t="n">
        <v>13583</v>
      </c>
      <c r="K5" s="5" t="n">
        <v>17005</v>
      </c>
      <c r="L5" s="5" t="n">
        <v>19411</v>
      </c>
    </row>
    <row r="6" spans="1:12">
      <c r="A6" s="4" t="s">
        <v>930</v>
      </c>
      <c r="B6" s="5" t="n">
        <v>367883</v>
      </c>
      <c r="C6" s="5" t="n">
        <v>199827</v>
      </c>
      <c r="D6" s="5" t="n">
        <v>219753</v>
      </c>
      <c r="E6" s="5" t="n">
        <v>175244</v>
      </c>
      <c r="F6" s="5" t="n">
        <v>345199</v>
      </c>
      <c r="G6" s="5" t="n">
        <v>196720</v>
      </c>
      <c r="H6" s="5" t="n">
        <v>207561</v>
      </c>
      <c r="I6" s="5" t="n">
        <v>166519</v>
      </c>
    </row>
    <row r="7" spans="1:12">
      <c r="A7" s="4" t="s">
        <v>90</v>
      </c>
      <c r="B7" s="5" t="n">
        <v>167378</v>
      </c>
      <c r="C7" s="5" t="n">
        <v>37388</v>
      </c>
      <c r="D7" s="5" t="n">
        <v>60699</v>
      </c>
      <c r="E7" s="5" t="n">
        <v>14671</v>
      </c>
      <c r="F7" s="5" t="n">
        <v>159130</v>
      </c>
      <c r="G7" s="5" t="n">
        <v>36918</v>
      </c>
      <c r="H7" s="5" t="n">
        <v>58480</v>
      </c>
      <c r="I7" s="5" t="n">
        <v>19556</v>
      </c>
      <c r="J7" s="6" t="n">
        <v>280136</v>
      </c>
      <c r="K7" s="6" t="n">
        <v>274084</v>
      </c>
      <c r="L7" s="6" t="n">
        <v>272219</v>
      </c>
    </row>
    <row r="8" spans="1:12">
      <c r="A8" s="4" t="s">
        <v>931</v>
      </c>
      <c r="B8" s="6" t="n">
        <v>184957</v>
      </c>
      <c r="C8" s="6" t="n">
        <v>10084</v>
      </c>
      <c r="D8" s="6" t="n">
        <v>24982</v>
      </c>
      <c r="E8" s="6" t="n">
        <v>-4683</v>
      </c>
      <c r="F8" s="6" t="n">
        <v>85176</v>
      </c>
      <c r="G8" s="6" t="n">
        <v>10180</v>
      </c>
      <c r="H8" s="6" t="n">
        <v>22515</v>
      </c>
      <c r="I8" s="6" t="n">
        <v>-394</v>
      </c>
    </row>
    <row r="9" spans="1:12">
      <c r="A9" s="4" t="s">
        <v>932</v>
      </c>
      <c r="B9" s="7" t="n">
        <v>1.59</v>
      </c>
      <c r="C9" s="7" t="n">
        <v>0.08</v>
      </c>
      <c r="D9" s="7" t="n">
        <v>0.21</v>
      </c>
      <c r="E9" s="7" t="n">
        <v>-0.04</v>
      </c>
      <c r="F9" s="7" t="n">
        <v>0.71</v>
      </c>
      <c r="G9" s="7" t="n">
        <v>0.09</v>
      </c>
      <c r="H9" s="7" t="n">
        <v>0.19</v>
      </c>
      <c r="I9" s="6" t="n">
        <v>0</v>
      </c>
      <c r="J9" s="7" t="n">
        <v>1.81</v>
      </c>
      <c r="K9" s="7" t="n">
        <v>0.98</v>
      </c>
      <c r="L9" s="7" t="n">
        <v>0.09</v>
      </c>
    </row>
    <row r="10" spans="1:12">
      <c r="A10" s="4" t="s">
        <v>933</v>
      </c>
      <c r="B10" s="7" t="n">
        <v>1.58</v>
      </c>
      <c r="C10" s="7" t="n">
        <v>0.08</v>
      </c>
      <c r="D10" s="7" t="n">
        <v>0.21</v>
      </c>
      <c r="E10" s="7" t="n">
        <v>-0.04</v>
      </c>
      <c r="F10" s="7" t="n">
        <v>0.71</v>
      </c>
      <c r="G10" s="7" t="n">
        <v>0.08</v>
      </c>
      <c r="H10" s="7" t="n">
        <v>0.19</v>
      </c>
      <c r="I10" s="6" t="n">
        <v>0</v>
      </c>
      <c r="J10" s="7" t="n">
        <v>1.79</v>
      </c>
      <c r="K10" s="7" t="n">
        <v>0.98</v>
      </c>
      <c r="L10" s="7" t="n">
        <v>0.0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4</v>
      </c>
      <c r="B1" s="2" t="s">
        <v>1</v>
      </c>
    </row>
    <row r="2" spans="1:5">
      <c r="B2" s="2" t="s">
        <v>787</v>
      </c>
      <c r="C2" s="2" t="s">
        <v>2</v>
      </c>
      <c r="D2" s="2" t="s">
        <v>32</v>
      </c>
      <c r="E2" s="2" t="s">
        <v>76</v>
      </c>
    </row>
    <row r="3" spans="1:5">
      <c r="A3" s="3" t="s">
        <v>935</v>
      </c>
    </row>
    <row r="4" spans="1:5">
      <c r="A4" s="4" t="s">
        <v>842</v>
      </c>
      <c r="C4" s="4" t="s">
        <v>790</v>
      </c>
      <c r="D4" s="4" t="s">
        <v>790</v>
      </c>
      <c r="E4" s="4" t="s">
        <v>790</v>
      </c>
    </row>
    <row r="5" spans="1:5">
      <c r="A5" s="4" t="s">
        <v>936</v>
      </c>
      <c r="C5" s="6" t="n">
        <v>90965</v>
      </c>
    </row>
    <row r="6" spans="1:5">
      <c r="A6" s="4" t="s">
        <v>937</v>
      </c>
      <c r="C6" s="6" t="n">
        <v>1132</v>
      </c>
    </row>
    <row r="7" spans="1:5">
      <c r="A7" s="4" t="s">
        <v>798</v>
      </c>
    </row>
    <row r="8" spans="1:5">
      <c r="A8" s="3" t="s">
        <v>935</v>
      </c>
    </row>
    <row r="9" spans="1:5">
      <c r="A9" s="4" t="s">
        <v>842</v>
      </c>
      <c r="B9" s="4" t="s">
        <v>79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8</v>
      </c>
      <c r="B1" s="2" t="s">
        <v>478</v>
      </c>
      <c r="D1" s="2" t="s">
        <v>1</v>
      </c>
    </row>
    <row r="2" spans="1:6">
      <c r="B2" s="2" t="s">
        <v>939</v>
      </c>
      <c r="C2" s="2" t="s">
        <v>431</v>
      </c>
      <c r="D2" s="2" t="s">
        <v>2</v>
      </c>
      <c r="E2" s="2" t="s">
        <v>940</v>
      </c>
      <c r="F2" s="2" t="s">
        <v>76</v>
      </c>
    </row>
    <row r="3" spans="1:6">
      <c r="A3" s="4" t="s">
        <v>406</v>
      </c>
    </row>
    <row r="4" spans="1:6">
      <c r="A4" s="3" t="s">
        <v>571</v>
      </c>
    </row>
    <row r="5" spans="1:6">
      <c r="A5" s="4" t="s">
        <v>407</v>
      </c>
      <c r="D5" s="4" t="s">
        <v>408</v>
      </c>
    </row>
    <row r="6" spans="1:6">
      <c r="A6" s="4" t="s">
        <v>401</v>
      </c>
    </row>
    <row r="7" spans="1:6">
      <c r="A7" s="3" t="s">
        <v>571</v>
      </c>
    </row>
    <row r="8" spans="1:6">
      <c r="A8" s="4" t="s">
        <v>489</v>
      </c>
      <c r="D8" s="4" t="s">
        <v>402</v>
      </c>
      <c r="E8" s="4" t="s">
        <v>402</v>
      </c>
    </row>
    <row r="9" spans="1:6">
      <c r="A9" s="4" t="s">
        <v>941</v>
      </c>
    </row>
    <row r="10" spans="1:6">
      <c r="A10" s="3" t="s">
        <v>571</v>
      </c>
    </row>
    <row r="11" spans="1:6">
      <c r="A11" s="4" t="s">
        <v>501</v>
      </c>
      <c r="F11" s="4" t="s">
        <v>942</v>
      </c>
    </row>
    <row r="12" spans="1:6">
      <c r="A12" s="4" t="s">
        <v>943</v>
      </c>
      <c r="D12" s="6" t="n">
        <v>0</v>
      </c>
    </row>
    <row r="13" spans="1:6">
      <c r="A13" s="4" t="s">
        <v>503</v>
      </c>
      <c r="D13" s="4" t="s">
        <v>636</v>
      </c>
    </row>
    <row r="14" spans="1:6">
      <c r="A14" s="4" t="s">
        <v>513</v>
      </c>
      <c r="D14" s="4" t="s">
        <v>557</v>
      </c>
    </row>
    <row r="15" spans="1:6">
      <c r="A15" s="4" t="s">
        <v>500</v>
      </c>
    </row>
    <row r="16" spans="1:6">
      <c r="A16" s="3" t="s">
        <v>571</v>
      </c>
    </row>
    <row r="17" spans="1:6">
      <c r="A17" s="4" t="s">
        <v>501</v>
      </c>
      <c r="C17" s="4" t="s">
        <v>502</v>
      </c>
      <c r="D17" s="4" t="s">
        <v>502</v>
      </c>
    </row>
    <row r="18" spans="1:6">
      <c r="A18" s="4" t="s">
        <v>503</v>
      </c>
      <c r="C18" s="4" t="s">
        <v>504</v>
      </c>
      <c r="D18" s="4" t="s">
        <v>504</v>
      </c>
    </row>
    <row r="19" spans="1:6">
      <c r="A19" s="4" t="s">
        <v>506</v>
      </c>
      <c r="D19" s="6" t="n">
        <v>2874</v>
      </c>
    </row>
    <row r="20" spans="1:6">
      <c r="A20" s="4" t="s">
        <v>512</v>
      </c>
    </row>
    <row r="21" spans="1:6">
      <c r="A21" s="3" t="s">
        <v>571</v>
      </c>
    </row>
    <row r="22" spans="1:6">
      <c r="A22" s="4" t="s">
        <v>513</v>
      </c>
      <c r="C22" s="4" t="s">
        <v>464</v>
      </c>
      <c r="D22" s="4" t="s">
        <v>464</v>
      </c>
    </row>
    <row r="23" spans="1:6">
      <c r="A23" s="4" t="s">
        <v>514</v>
      </c>
    </row>
    <row r="24" spans="1:6">
      <c r="A24" s="3" t="s">
        <v>571</v>
      </c>
    </row>
    <row r="25" spans="1:6">
      <c r="A25" s="4" t="s">
        <v>513</v>
      </c>
      <c r="C25" s="4" t="s">
        <v>388</v>
      </c>
      <c r="D25" s="4" t="s">
        <v>388</v>
      </c>
    </row>
    <row r="26" spans="1:6">
      <c r="A26" s="4" t="s">
        <v>518</v>
      </c>
    </row>
    <row r="27" spans="1:6">
      <c r="A27" s="3" t="s">
        <v>571</v>
      </c>
    </row>
    <row r="28" spans="1:6">
      <c r="A28" s="4" t="s">
        <v>501</v>
      </c>
      <c r="B28" s="4" t="s">
        <v>519</v>
      </c>
      <c r="D28" s="4" t="s">
        <v>519</v>
      </c>
    </row>
    <row r="29" spans="1:6">
      <c r="A29" s="4" t="s">
        <v>943</v>
      </c>
      <c r="D29" s="6" t="n">
        <v>3063</v>
      </c>
    </row>
    <row r="30" spans="1:6">
      <c r="A30" s="4" t="s">
        <v>503</v>
      </c>
      <c r="B30" s="4" t="s">
        <v>520</v>
      </c>
      <c r="D30" s="4" t="s">
        <v>520</v>
      </c>
    </row>
    <row r="31" spans="1:6">
      <c r="A31" s="4" t="s">
        <v>513</v>
      </c>
      <c r="D31" s="4" t="s">
        <v>521</v>
      </c>
    </row>
    <row r="32" spans="1:6">
      <c r="A32" s="4" t="s">
        <v>506</v>
      </c>
      <c r="D32" s="6" t="n">
        <v>3063</v>
      </c>
    </row>
    <row r="33" spans="1:6">
      <c r="A33" s="4" t="s">
        <v>522</v>
      </c>
    </row>
    <row r="34" spans="1:6">
      <c r="A34" s="3" t="s">
        <v>571</v>
      </c>
    </row>
    <row r="35" spans="1:6">
      <c r="A35" s="4" t="s">
        <v>513</v>
      </c>
      <c r="B35" s="4" t="s">
        <v>523</v>
      </c>
    </row>
    <row r="36" spans="1:6">
      <c r="A36" s="4" t="s">
        <v>524</v>
      </c>
    </row>
    <row r="37" spans="1:6">
      <c r="A37" s="3" t="s">
        <v>571</v>
      </c>
    </row>
    <row r="38" spans="1:6">
      <c r="A38" s="4" t="s">
        <v>513</v>
      </c>
      <c r="B38" s="4" t="s">
        <v>5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95</v>
      </c>
      <c r="C3" s="6" t="n">
        <v>697</v>
      </c>
    </row>
    <row r="4" spans="1:3">
      <c r="A4" s="4" t="s">
        <v>947</v>
      </c>
      <c r="B4" s="5" t="n">
        <v>99</v>
      </c>
      <c r="C4" s="5" t="n">
        <v>215</v>
      </c>
    </row>
    <row r="5" spans="1:3">
      <c r="A5" s="4" t="s">
        <v>948</v>
      </c>
      <c r="C5" s="5" t="n">
        <v>0</v>
      </c>
    </row>
    <row r="6" spans="1:3">
      <c r="A6" s="4" t="s">
        <v>500</v>
      </c>
    </row>
    <row r="7" spans="1:3">
      <c r="A7" s="3" t="s">
        <v>945</v>
      </c>
    </row>
    <row r="8" spans="1:3">
      <c r="A8" s="4" t="s">
        <v>948</v>
      </c>
      <c r="B8" s="5" t="n">
        <v>2874</v>
      </c>
    </row>
    <row r="9" spans="1:3">
      <c r="A9" s="4" t="s">
        <v>518</v>
      </c>
    </row>
    <row r="10" spans="1:3">
      <c r="A10" s="3" t="s">
        <v>945</v>
      </c>
    </row>
    <row r="11" spans="1:3">
      <c r="A11" s="4" t="s">
        <v>948</v>
      </c>
      <c r="B11" s="5" t="n">
        <v>3063</v>
      </c>
    </row>
    <row r="12" spans="1:3">
      <c r="A12" s="4" t="s">
        <v>401</v>
      </c>
    </row>
    <row r="13" spans="1:3">
      <c r="A13" s="3" t="s">
        <v>945</v>
      </c>
    </row>
    <row r="14" spans="1:3">
      <c r="A14" s="4" t="s">
        <v>947</v>
      </c>
      <c r="B14" s="5" t="n">
        <v>2122</v>
      </c>
    </row>
    <row r="15" spans="1:3">
      <c r="A15" s="4" t="s">
        <v>394</v>
      </c>
    </row>
    <row r="16" spans="1:3">
      <c r="A16" s="3" t="s">
        <v>945</v>
      </c>
    </row>
    <row r="17" spans="1:3">
      <c r="A17" s="4" t="s">
        <v>947</v>
      </c>
      <c r="B17" s="5" t="n">
        <v>3590</v>
      </c>
    </row>
    <row r="18" spans="1:3">
      <c r="A18" s="4" t="s">
        <v>949</v>
      </c>
    </row>
    <row r="19" spans="1:3">
      <c r="A19" s="3" t="s">
        <v>945</v>
      </c>
    </row>
    <row r="20" spans="1:3">
      <c r="A20" s="4" t="s">
        <v>946</v>
      </c>
      <c r="B20" s="5" t="n">
        <v>0</v>
      </c>
      <c r="C20" s="5" t="n">
        <v>0</v>
      </c>
    </row>
    <row r="21" spans="1:3">
      <c r="A21" s="4" t="s">
        <v>947</v>
      </c>
      <c r="B21" s="5" t="n">
        <v>0</v>
      </c>
      <c r="C21" s="5" t="n">
        <v>0</v>
      </c>
    </row>
    <row r="22" spans="1:3">
      <c r="A22" s="4" t="s">
        <v>948</v>
      </c>
      <c r="C22" s="5" t="n">
        <v>0</v>
      </c>
    </row>
    <row r="23" spans="1:3">
      <c r="A23" s="4" t="s">
        <v>950</v>
      </c>
    </row>
    <row r="24" spans="1:3">
      <c r="A24" s="3" t="s">
        <v>945</v>
      </c>
    </row>
    <row r="25" spans="1:3">
      <c r="A25" s="4" t="s">
        <v>948</v>
      </c>
      <c r="B25" s="5" t="n">
        <v>0</v>
      </c>
    </row>
    <row r="26" spans="1:3">
      <c r="A26" s="4" t="s">
        <v>951</v>
      </c>
    </row>
    <row r="27" spans="1:3">
      <c r="A27" s="3" t="s">
        <v>945</v>
      </c>
    </row>
    <row r="28" spans="1:3">
      <c r="A28" s="4" t="s">
        <v>948</v>
      </c>
      <c r="B28" s="5" t="n">
        <v>0</v>
      </c>
    </row>
    <row r="29" spans="1:3">
      <c r="A29" s="4" t="s">
        <v>952</v>
      </c>
    </row>
    <row r="30" spans="1:3">
      <c r="A30" s="3" t="s">
        <v>945</v>
      </c>
    </row>
    <row r="31" spans="1:3">
      <c r="A31" s="4" t="s">
        <v>947</v>
      </c>
      <c r="B31" s="5" t="n">
        <v>0</v>
      </c>
    </row>
    <row r="32" spans="1:3">
      <c r="A32" s="4" t="s">
        <v>953</v>
      </c>
    </row>
    <row r="33" spans="1:3">
      <c r="A33" s="3" t="s">
        <v>945</v>
      </c>
    </row>
    <row r="34" spans="1:3">
      <c r="A34" s="4" t="s">
        <v>947</v>
      </c>
      <c r="B34" s="5" t="n">
        <v>0</v>
      </c>
    </row>
    <row r="35" spans="1:3">
      <c r="A35" s="4" t="s">
        <v>954</v>
      </c>
    </row>
    <row r="36" spans="1:3">
      <c r="A36" s="3" t="s">
        <v>945</v>
      </c>
    </row>
    <row r="37" spans="1:3">
      <c r="A37" s="4" t="s">
        <v>946</v>
      </c>
      <c r="B37" s="5" t="n">
        <v>95</v>
      </c>
      <c r="C37" s="5" t="n">
        <v>697</v>
      </c>
    </row>
    <row r="38" spans="1:3">
      <c r="A38" s="4" t="s">
        <v>947</v>
      </c>
      <c r="B38" s="5" t="n">
        <v>99</v>
      </c>
      <c r="C38" s="5" t="n">
        <v>215</v>
      </c>
    </row>
    <row r="39" spans="1:3">
      <c r="A39" s="4" t="s">
        <v>948</v>
      </c>
      <c r="C39" s="5" t="n">
        <v>0</v>
      </c>
    </row>
    <row r="40" spans="1:3">
      <c r="A40" s="4" t="s">
        <v>955</v>
      </c>
    </row>
    <row r="41" spans="1:3">
      <c r="A41" s="3" t="s">
        <v>945</v>
      </c>
    </row>
    <row r="42" spans="1:3">
      <c r="A42" s="4" t="s">
        <v>948</v>
      </c>
      <c r="B42" s="5" t="n">
        <v>0</v>
      </c>
    </row>
    <row r="43" spans="1:3">
      <c r="A43" s="4" t="s">
        <v>956</v>
      </c>
    </row>
    <row r="44" spans="1:3">
      <c r="A44" s="3" t="s">
        <v>945</v>
      </c>
    </row>
    <row r="45" spans="1:3">
      <c r="A45" s="4" t="s">
        <v>948</v>
      </c>
      <c r="B45" s="5" t="n">
        <v>0</v>
      </c>
    </row>
    <row r="46" spans="1:3">
      <c r="A46" s="4" t="s">
        <v>957</v>
      </c>
    </row>
    <row r="47" spans="1:3">
      <c r="A47" s="3" t="s">
        <v>945</v>
      </c>
    </row>
    <row r="48" spans="1:3">
      <c r="A48" s="4" t="s">
        <v>947</v>
      </c>
      <c r="B48" s="5" t="n">
        <v>0</v>
      </c>
    </row>
    <row r="49" spans="1:3">
      <c r="A49" s="4" t="s">
        <v>958</v>
      </c>
    </row>
    <row r="50" spans="1:3">
      <c r="A50" s="3" t="s">
        <v>945</v>
      </c>
    </row>
    <row r="51" spans="1:3">
      <c r="A51" s="4" t="s">
        <v>947</v>
      </c>
      <c r="B51" s="5" t="n">
        <v>0</v>
      </c>
    </row>
    <row r="52" spans="1:3">
      <c r="A52" s="4" t="s">
        <v>959</v>
      </c>
    </row>
    <row r="53" spans="1:3">
      <c r="A53" s="3" t="s">
        <v>945</v>
      </c>
    </row>
    <row r="54" spans="1:3">
      <c r="A54" s="4" t="s">
        <v>946</v>
      </c>
      <c r="B54" s="5" t="n">
        <v>0</v>
      </c>
      <c r="C54" s="5" t="n">
        <v>0</v>
      </c>
    </row>
    <row r="55" spans="1:3">
      <c r="A55" s="4" t="s">
        <v>947</v>
      </c>
      <c r="B55" s="5" t="n">
        <v>0</v>
      </c>
      <c r="C55" s="5" t="n">
        <v>0</v>
      </c>
    </row>
    <row r="56" spans="1:3">
      <c r="A56" s="4" t="s">
        <v>948</v>
      </c>
      <c r="C56" s="6" t="n">
        <v>0</v>
      </c>
    </row>
    <row r="57" spans="1:3">
      <c r="A57" s="4" t="s">
        <v>960</v>
      </c>
    </row>
    <row r="58" spans="1:3">
      <c r="A58" s="3" t="s">
        <v>945</v>
      </c>
    </row>
    <row r="59" spans="1:3">
      <c r="A59" s="4" t="s">
        <v>948</v>
      </c>
      <c r="B59" s="5" t="n">
        <v>2874</v>
      </c>
    </row>
    <row r="60" spans="1:3">
      <c r="A60" s="4" t="s">
        <v>961</v>
      </c>
    </row>
    <row r="61" spans="1:3">
      <c r="A61" s="3" t="s">
        <v>945</v>
      </c>
    </row>
    <row r="62" spans="1:3">
      <c r="A62" s="4" t="s">
        <v>948</v>
      </c>
      <c r="B62" s="5" t="n">
        <v>3063</v>
      </c>
    </row>
    <row r="63" spans="1:3">
      <c r="A63" s="4" t="s">
        <v>962</v>
      </c>
    </row>
    <row r="64" spans="1:3">
      <c r="A64" s="3" t="s">
        <v>945</v>
      </c>
    </row>
    <row r="65" spans="1:3">
      <c r="A65" s="4" t="s">
        <v>947</v>
      </c>
      <c r="B65" s="5" t="n">
        <v>2122</v>
      </c>
    </row>
    <row r="66" spans="1:3">
      <c r="A66" s="4" t="s">
        <v>963</v>
      </c>
    </row>
    <row r="67" spans="1:3">
      <c r="A67" s="3" t="s">
        <v>945</v>
      </c>
    </row>
    <row r="68" spans="1:3">
      <c r="A68" s="4" t="s">
        <v>947</v>
      </c>
      <c r="B68" s="6" t="n">
        <v>35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24</v>
      </c>
    </row>
    <row r="2" spans="1:2">
      <c r="A2" s="4" t="s">
        <v>614</v>
      </c>
    </row>
    <row r="3" spans="1:2">
      <c r="A3" s="3" t="s">
        <v>571</v>
      </c>
    </row>
    <row r="4" spans="1:2">
      <c r="A4" s="4" t="s">
        <v>965</v>
      </c>
      <c r="B4" s="6" t="n">
        <v>345368</v>
      </c>
    </row>
    <row r="5" spans="1:2">
      <c r="A5" s="4" t="s">
        <v>966</v>
      </c>
      <c r="B5" s="5" t="n">
        <v>362250</v>
      </c>
    </row>
    <row r="6" spans="1:2">
      <c r="A6" s="4" t="s">
        <v>639</v>
      </c>
    </row>
    <row r="7" spans="1:2">
      <c r="A7" s="3" t="s">
        <v>571</v>
      </c>
    </row>
    <row r="8" spans="1:2">
      <c r="A8" s="4" t="s">
        <v>965</v>
      </c>
      <c r="B8" s="5" t="n">
        <v>1196505</v>
      </c>
    </row>
    <row r="9" spans="1:2">
      <c r="A9" s="4" t="s">
        <v>966</v>
      </c>
      <c r="B9" s="6" t="n">
        <v>12173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967</v>
      </c>
      <c r="B1" s="2" t="s">
        <v>1</v>
      </c>
    </row>
    <row r="2" spans="1:2">
      <c r="B2" s="2" t="s">
        <v>2</v>
      </c>
    </row>
    <row r="3" spans="1:2">
      <c r="A3" s="3" t="s">
        <v>968</v>
      </c>
    </row>
    <row r="4" spans="1:2">
      <c r="A4" s="4" t="s">
        <v>969</v>
      </c>
      <c r="B4" s="4" t="s">
        <v>970</v>
      </c>
    </row>
    <row r="5" spans="1:2">
      <c r="A5" s="4" t="s">
        <v>971</v>
      </c>
    </row>
    <row r="6" spans="1:2">
      <c r="A6" s="3" t="s">
        <v>968</v>
      </c>
    </row>
    <row r="7" spans="1:2">
      <c r="A7" s="4" t="s">
        <v>972</v>
      </c>
      <c r="B7" s="4" t="s">
        <v>372</v>
      </c>
    </row>
    <row r="8" spans="1:2">
      <c r="A8" s="4" t="s">
        <v>973</v>
      </c>
    </row>
    <row r="9" spans="1:2">
      <c r="A9" s="3" t="s">
        <v>968</v>
      </c>
    </row>
    <row r="10" spans="1:2">
      <c r="A10" s="4" t="s">
        <v>974</v>
      </c>
      <c r="B10" s="4" t="s">
        <v>46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4" t="s">
        <v>976</v>
      </c>
    </row>
    <row r="3" spans="1:3">
      <c r="A3" s="3" t="s">
        <v>977</v>
      </c>
    </row>
    <row r="4" spans="1:3">
      <c r="A4" s="4" t="s">
        <v>946</v>
      </c>
      <c r="B4" s="6" t="n">
        <v>95</v>
      </c>
      <c r="C4" s="6" t="n">
        <v>697</v>
      </c>
    </row>
    <row r="5" spans="1:3">
      <c r="A5" s="4" t="s">
        <v>978</v>
      </c>
    </row>
    <row r="6" spans="1:3">
      <c r="A6" s="3" t="s">
        <v>977</v>
      </c>
    </row>
    <row r="7" spans="1:3">
      <c r="A7" s="4" t="s">
        <v>947</v>
      </c>
      <c r="B7" s="6" t="n">
        <v>99</v>
      </c>
      <c r="C7" s="6" t="n">
        <v>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4" t="s">
        <v>980</v>
      </c>
    </row>
    <row r="3" spans="1:3">
      <c r="A3" s="3" t="s">
        <v>977</v>
      </c>
    </row>
    <row r="4" spans="1:3">
      <c r="A4" s="4" t="s">
        <v>981</v>
      </c>
      <c r="B4" s="6" t="n">
        <v>21672000</v>
      </c>
      <c r="C4" s="6" t="n">
        <v>2250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6</v>
      </c>
    </row>
    <row r="3" spans="1:4">
      <c r="A3" s="3" t="s">
        <v>983</v>
      </c>
    </row>
    <row r="4" spans="1:4">
      <c r="A4" s="4" t="s">
        <v>984</v>
      </c>
      <c r="B4" s="6" t="n">
        <v>1016789</v>
      </c>
      <c r="C4" s="6" t="n">
        <v>913017</v>
      </c>
    </row>
    <row r="5" spans="1:4">
      <c r="A5" s="4" t="s">
        <v>984</v>
      </c>
      <c r="B5" s="5" t="n">
        <v>968435</v>
      </c>
      <c r="C5" s="5" t="n">
        <v>1016789</v>
      </c>
      <c r="D5" s="6" t="n">
        <v>913017</v>
      </c>
    </row>
    <row r="6" spans="1:4">
      <c r="A6" s="4" t="s">
        <v>985</v>
      </c>
    </row>
    <row r="7" spans="1:4">
      <c r="A7" s="3" t="s">
        <v>983</v>
      </c>
    </row>
    <row r="8" spans="1:4">
      <c r="A8" s="4" t="s">
        <v>984</v>
      </c>
      <c r="B8" s="5" t="n">
        <v>-53171</v>
      </c>
      <c r="C8" s="5" t="n">
        <v>-33401</v>
      </c>
      <c r="D8" s="5" t="n">
        <v>-12969</v>
      </c>
    </row>
    <row r="9" spans="1:4">
      <c r="A9" s="4" t="s">
        <v>986</v>
      </c>
      <c r="B9" s="5" t="n">
        <v>17561</v>
      </c>
      <c r="C9" s="5" t="n">
        <v>-19770</v>
      </c>
      <c r="D9" s="5" t="n">
        <v>-20432</v>
      </c>
    </row>
    <row r="10" spans="1:4">
      <c r="A10" s="4" t="s">
        <v>987</v>
      </c>
      <c r="B10" s="5" t="n">
        <v>0</v>
      </c>
      <c r="C10" s="5" t="n">
        <v>0</v>
      </c>
      <c r="D10" s="5" t="n">
        <v>0</v>
      </c>
    </row>
    <row r="11" spans="1:4">
      <c r="A11" s="4" t="s">
        <v>988</v>
      </c>
      <c r="B11" s="5" t="n">
        <v>17561</v>
      </c>
      <c r="C11" s="5" t="n">
        <v>-19770</v>
      </c>
      <c r="D11" s="5" t="n">
        <v>-20432</v>
      </c>
    </row>
    <row r="12" spans="1:4">
      <c r="A12" s="4" t="s">
        <v>984</v>
      </c>
      <c r="B12" s="5" t="n">
        <v>-35610</v>
      </c>
      <c r="C12" s="5" t="n">
        <v>-53171</v>
      </c>
      <c r="D12" s="5" t="n">
        <v>-33401</v>
      </c>
    </row>
    <row r="13" spans="1:4">
      <c r="A13" s="4" t="s">
        <v>989</v>
      </c>
    </row>
    <row r="14" spans="1:4">
      <c r="A14" s="3" t="s">
        <v>983</v>
      </c>
    </row>
    <row r="15" spans="1:4">
      <c r="A15" s="4" t="s">
        <v>984</v>
      </c>
      <c r="B15" s="5" t="n">
        <v>932</v>
      </c>
      <c r="C15" s="5" t="n">
        <v>611</v>
      </c>
      <c r="D15" s="5" t="n">
        <v>234</v>
      </c>
    </row>
    <row r="16" spans="1:4">
      <c r="A16" s="4" t="s">
        <v>986</v>
      </c>
      <c r="B16" s="5" t="n">
        <v>-1044</v>
      </c>
      <c r="C16" s="5" t="n">
        <v>1080</v>
      </c>
      <c r="D16" s="5" t="n">
        <v>675</v>
      </c>
    </row>
    <row r="17" spans="1:4">
      <c r="A17" s="4" t="s">
        <v>987</v>
      </c>
      <c r="B17" s="5" t="n">
        <v>-96</v>
      </c>
      <c r="C17" s="5" t="n">
        <v>-759</v>
      </c>
      <c r="D17" s="5" t="n">
        <v>-298</v>
      </c>
    </row>
    <row r="18" spans="1:4">
      <c r="A18" s="4" t="s">
        <v>988</v>
      </c>
      <c r="B18" s="5" t="n">
        <v>-1140</v>
      </c>
      <c r="C18" s="5" t="n">
        <v>321</v>
      </c>
      <c r="D18" s="5" t="n">
        <v>377</v>
      </c>
    </row>
    <row r="19" spans="1:4">
      <c r="A19" s="4" t="s">
        <v>984</v>
      </c>
      <c r="B19" s="5" t="n">
        <v>-208</v>
      </c>
      <c r="C19" s="5" t="n">
        <v>932</v>
      </c>
      <c r="D19" s="5" t="n">
        <v>611</v>
      </c>
    </row>
    <row r="20" spans="1:4">
      <c r="A20" s="4" t="s">
        <v>110</v>
      </c>
    </row>
    <row r="21" spans="1:4">
      <c r="A21" s="3" t="s">
        <v>983</v>
      </c>
    </row>
    <row r="22" spans="1:4">
      <c r="A22" s="4" t="s">
        <v>984</v>
      </c>
      <c r="B22" s="5" t="n">
        <v>-52239</v>
      </c>
      <c r="C22" s="5" t="n">
        <v>-32790</v>
      </c>
      <c r="D22" s="5" t="n">
        <v>-12735</v>
      </c>
    </row>
    <row r="23" spans="1:4">
      <c r="A23" s="4" t="s">
        <v>986</v>
      </c>
      <c r="B23" s="5" t="n">
        <v>16517</v>
      </c>
      <c r="C23" s="5" t="n">
        <v>-18690</v>
      </c>
      <c r="D23" s="5" t="n">
        <v>-19757</v>
      </c>
    </row>
    <row r="24" spans="1:4">
      <c r="A24" s="4" t="s">
        <v>987</v>
      </c>
      <c r="B24" s="5" t="n">
        <v>-96</v>
      </c>
      <c r="C24" s="5" t="n">
        <v>-759</v>
      </c>
      <c r="D24" s="5" t="n">
        <v>-298</v>
      </c>
    </row>
    <row r="25" spans="1:4">
      <c r="A25" s="4" t="s">
        <v>988</v>
      </c>
      <c r="B25" s="5" t="n">
        <v>16421</v>
      </c>
      <c r="C25" s="5" t="n">
        <v>-19449</v>
      </c>
      <c r="D25" s="5" t="n">
        <v>-20055</v>
      </c>
    </row>
    <row r="26" spans="1:4">
      <c r="A26" s="4" t="s">
        <v>984</v>
      </c>
      <c r="B26" s="6" t="n">
        <v>-35818</v>
      </c>
      <c r="C26" s="6" t="n">
        <v>-52239</v>
      </c>
      <c r="D26" s="6" t="n">
        <v>-327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990</v>
      </c>
      <c r="B1" s="2" t="s">
        <v>991</v>
      </c>
      <c r="C1" s="2" t="s">
        <v>624</v>
      </c>
      <c r="D1" s="2" t="s">
        <v>624</v>
      </c>
      <c r="E1" s="2" t="s">
        <v>483</v>
      </c>
      <c r="F1" s="2" t="s">
        <v>484</v>
      </c>
    </row>
    <row r="2" spans="1:6">
      <c r="A2" s="3" t="s">
        <v>992</v>
      </c>
    </row>
    <row r="3" spans="1:6">
      <c r="A3" s="4" t="s">
        <v>993</v>
      </c>
      <c r="D3" s="6" t="n">
        <v>3918</v>
      </c>
    </row>
    <row r="4" spans="1:6">
      <c r="A4" s="4" t="s">
        <v>994</v>
      </c>
      <c r="C4" s="6" t="n">
        <v>662</v>
      </c>
    </row>
    <row r="5" spans="1:6">
      <c r="A5" s="4" t="s">
        <v>995</v>
      </c>
      <c r="D5" s="6" t="n">
        <v>1362</v>
      </c>
    </row>
    <row r="6" spans="1:6">
      <c r="A6" s="4" t="s">
        <v>996</v>
      </c>
      <c r="D6" s="4" t="s">
        <v>997</v>
      </c>
    </row>
    <row r="7" spans="1:6">
      <c r="A7" s="4" t="s">
        <v>86</v>
      </c>
      <c r="D7" s="6" t="n">
        <v>168369</v>
      </c>
      <c r="E7" s="6" t="n">
        <v>152919</v>
      </c>
      <c r="F7" s="6" t="n">
        <v>151097</v>
      </c>
    </row>
    <row r="8" spans="1:6">
      <c r="A8" s="4" t="s">
        <v>998</v>
      </c>
    </row>
    <row r="9" spans="1:6">
      <c r="A9" s="3" t="s">
        <v>992</v>
      </c>
    </row>
    <row r="10" spans="1:6">
      <c r="A10" s="4" t="s">
        <v>993</v>
      </c>
      <c r="D10" s="5" t="n">
        <v>3195</v>
      </c>
    </row>
    <row r="11" spans="1:6">
      <c r="A11" s="4" t="s">
        <v>84</v>
      </c>
      <c r="D11" s="5" t="n">
        <v>2291</v>
      </c>
    </row>
    <row r="12" spans="1:6">
      <c r="A12" s="4" t="s">
        <v>86</v>
      </c>
      <c r="D12" s="6" t="n">
        <v>904</v>
      </c>
    </row>
    <row r="13" spans="1:6">
      <c r="A13" s="4" t="s">
        <v>999</v>
      </c>
    </row>
    <row r="14" spans="1:6">
      <c r="A14" s="3" t="s">
        <v>992</v>
      </c>
    </row>
    <row r="15" spans="1:6">
      <c r="A15" s="4" t="s">
        <v>1000</v>
      </c>
      <c r="B15" s="6" t="n">
        <v>2049</v>
      </c>
    </row>
    <row r="16" spans="1:6">
      <c r="A16" s="4" t="s">
        <v>1001</v>
      </c>
    </row>
    <row r="17" spans="1:6">
      <c r="A17" s="3" t="s">
        <v>992</v>
      </c>
    </row>
    <row r="18" spans="1:6">
      <c r="A18" s="4" t="s">
        <v>1000</v>
      </c>
      <c r="B18" s="6" t="n">
        <v>2090</v>
      </c>
    </row>
    <row r="19" spans="1:6">
      <c r="A19" s="4" t="s">
        <v>1002</v>
      </c>
      <c r="B19" s="4" t="s">
        <v>1003</v>
      </c>
    </row>
    <row r="20" spans="1:6">
      <c r="A20" s="4" t="s">
        <v>1004</v>
      </c>
    </row>
    <row r="21" spans="1:6">
      <c r="A21" s="3" t="s">
        <v>992</v>
      </c>
    </row>
    <row r="22" spans="1:6">
      <c r="A22" s="4" t="s">
        <v>1005</v>
      </c>
      <c r="B22" s="6" t="n">
        <v>40</v>
      </c>
    </row>
    <row r="23" spans="1:6">
      <c r="A23" s="4" t="s">
        <v>1006</v>
      </c>
      <c r="B23"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7</v>
      </c>
      <c r="B1" s="2" t="s">
        <v>1</v>
      </c>
    </row>
    <row r="2" spans="1:5">
      <c r="B2" s="2" t="s">
        <v>2</v>
      </c>
      <c r="C2" s="2" t="s">
        <v>32</v>
      </c>
      <c r="D2" s="2" t="s">
        <v>76</v>
      </c>
      <c r="E2" s="2" t="s">
        <v>1008</v>
      </c>
    </row>
    <row r="3" spans="1:5">
      <c r="A3" s="3" t="s">
        <v>1009</v>
      </c>
    </row>
    <row r="4" spans="1:5">
      <c r="A4" s="4" t="s">
        <v>1010</v>
      </c>
      <c r="B4" s="6" t="n">
        <v>627930</v>
      </c>
      <c r="C4" s="6" t="n">
        <v>557916</v>
      </c>
    </row>
    <row r="5" spans="1:5">
      <c r="A5" s="4" t="s">
        <v>1011</v>
      </c>
      <c r="B5" s="5" t="n">
        <v>421</v>
      </c>
    </row>
    <row r="6" spans="1:5">
      <c r="A6" s="4" t="s">
        <v>1012</v>
      </c>
      <c r="B6" s="6" t="n">
        <v>4937</v>
      </c>
      <c r="C6" s="6" t="n">
        <v>5818</v>
      </c>
      <c r="D6" s="6" t="n">
        <v>40516</v>
      </c>
    </row>
    <row r="7" spans="1:5">
      <c r="A7" s="4" t="s">
        <v>1013</v>
      </c>
    </row>
    <row r="8" spans="1:5">
      <c r="A8" s="3" t="s">
        <v>1009</v>
      </c>
    </row>
    <row r="9" spans="1:5">
      <c r="A9" s="4" t="s">
        <v>1014</v>
      </c>
      <c r="B9" s="4" t="s">
        <v>408</v>
      </c>
    </row>
    <row r="10" spans="1:5">
      <c r="A10" s="4" t="s">
        <v>1015</v>
      </c>
    </row>
    <row r="11" spans="1:5">
      <c r="A11" s="3" t="s">
        <v>1009</v>
      </c>
    </row>
    <row r="12" spans="1:5">
      <c r="A12" s="4" t="s">
        <v>1010</v>
      </c>
      <c r="B12" s="6" t="n">
        <v>498</v>
      </c>
    </row>
    <row r="13" spans="1:5">
      <c r="A13" s="4" t="s">
        <v>1016</v>
      </c>
    </row>
    <row r="14" spans="1:5">
      <c r="A14" s="3" t="s">
        <v>1009</v>
      </c>
    </row>
    <row r="15" spans="1:5">
      <c r="A15" s="4" t="s">
        <v>1014</v>
      </c>
      <c r="B15" s="4" t="s">
        <v>408</v>
      </c>
    </row>
    <row r="16" spans="1:5">
      <c r="A16" s="4" t="s">
        <v>1017</v>
      </c>
      <c r="B16" s="6" t="n">
        <v>2682</v>
      </c>
    </row>
    <row r="17" spans="1:5">
      <c r="A17" s="4" t="s">
        <v>1018</v>
      </c>
    </row>
    <row r="18" spans="1:5">
      <c r="A18" s="3" t="s">
        <v>1009</v>
      </c>
    </row>
    <row r="19" spans="1:5">
      <c r="A19" s="4" t="s">
        <v>1014</v>
      </c>
      <c r="E19" s="4" t="s">
        <v>408</v>
      </c>
    </row>
    <row r="20" spans="1:5">
      <c r="A20" s="4" t="s">
        <v>1019</v>
      </c>
    </row>
    <row r="21" spans="1:5">
      <c r="A21" s="3" t="s">
        <v>1009</v>
      </c>
    </row>
    <row r="22" spans="1:5">
      <c r="A22" s="4" t="s">
        <v>1010</v>
      </c>
      <c r="B22" s="6" t="n">
        <v>70</v>
      </c>
    </row>
    <row r="23" spans="1:5">
      <c r="A23" s="4" t="s">
        <v>394</v>
      </c>
    </row>
    <row r="24" spans="1:5">
      <c r="A24" s="3" t="s">
        <v>1009</v>
      </c>
    </row>
    <row r="25" spans="1:5">
      <c r="A25" s="4" t="s">
        <v>1014</v>
      </c>
      <c r="B25" s="4" t="s">
        <v>396</v>
      </c>
    </row>
    <row r="26" spans="1:5">
      <c r="A26" s="4" t="s">
        <v>1020</v>
      </c>
      <c r="B26" s="4" t="s">
        <v>372</v>
      </c>
    </row>
    <row r="27" spans="1:5">
      <c r="A27" s="4" t="s">
        <v>1021</v>
      </c>
      <c r="B27" s="4" t="s">
        <v>1022</v>
      </c>
    </row>
    <row r="28" spans="1:5">
      <c r="A28" s="4" t="s">
        <v>1011</v>
      </c>
      <c r="B28" s="6" t="n">
        <v>351</v>
      </c>
    </row>
    <row r="29" spans="1:5">
      <c r="A29" s="4" t="s">
        <v>1023</v>
      </c>
    </row>
    <row r="30" spans="1:5">
      <c r="A30" s="3" t="s">
        <v>1009</v>
      </c>
    </row>
    <row r="31" spans="1:5">
      <c r="A31" s="4" t="s">
        <v>1024</v>
      </c>
      <c r="B31" s="5" t="n">
        <v>596000</v>
      </c>
    </row>
    <row r="32" spans="1:5">
      <c r="A32" s="4" t="s">
        <v>1025</v>
      </c>
      <c r="B32" s="7" t="n">
        <v>15.6</v>
      </c>
    </row>
    <row r="33" spans="1:5">
      <c r="A33" s="4" t="s">
        <v>1012</v>
      </c>
      <c r="B33" s="6" t="n">
        <v>1931</v>
      </c>
    </row>
    <row r="34" spans="1:5">
      <c r="A34" s="4" t="s">
        <v>1026</v>
      </c>
      <c r="B34" s="4" t="s">
        <v>5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2:23Z</dcterms:created>
  <dcterms:modified xmlns:dcterms="http://purl.org/dc/terms/" xmlns:xsi="http://www.w3.org/2001/XMLSchema-instance" xsi:type="dcterms:W3CDTF">2018-03-14T16:42:23Z</dcterms:modified>
</cp:coreProperties>
</file>